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General" sheetId="8" r:id="rId8"/>
    <s:sheet name="Summary of significant accounti" sheetId="9" r:id="rId9"/>
    <s:sheet name="Related party transactions" sheetId="10" r:id="rId10"/>
    <s:sheet name="Vessels" sheetId="11" r:id="rId11"/>
    <s:sheet name="Deferred charges" sheetId="12" r:id="rId12"/>
    <s:sheet name="Other assets" sheetId="13" r:id="rId13"/>
    <s:sheet name="Deferred revenue" sheetId="14" r:id="rId14"/>
    <s:sheet name="Long-term debt" sheetId="15" r:id="rId15"/>
    <s:sheet name="Other long-term liabilities" sheetId="16" r:id="rId16"/>
    <s:sheet name="Share capital" sheetId="17" r:id="rId17"/>
    <s:sheet name="Earnings per share" sheetId="18" r:id="rId18"/>
    <s:sheet name="Share-based compensation" sheetId="19" r:id="rId19"/>
    <s:sheet name="Other information" sheetId="20" r:id="rId20"/>
    <s:sheet name="Commitments and contingent obli" sheetId="21" r:id="rId21"/>
    <s:sheet name="Concentrations" sheetId="22" r:id="rId22"/>
    <s:sheet name="Financial instruments" sheetId="23" r:id="rId23"/>
    <s:sheet name="Subsequent events" sheetId="24" r:id="rId24"/>
    <s:sheet name="Summary of significant accoun25" sheetId="25" r:id="rId25"/>
    <s:sheet name="Related party transactions (Tab" sheetId="26" r:id="rId26"/>
    <s:sheet name="Vessels (Tables)" sheetId="27" r:id="rId27"/>
    <s:sheet name="Deferred charges (Tables)" sheetId="28" r:id="rId28"/>
    <s:sheet name="Other assets (Tables)" sheetId="29" r:id="rId29"/>
    <s:sheet name="Deferred revenue (Tables)" sheetId="30" r:id="rId30"/>
    <s:sheet name="Long-term debt (Tables)" sheetId="31" r:id="rId31"/>
    <s:sheet name="Other long-term liabilities (Ta" sheetId="32" r:id="rId32"/>
    <s:sheet name="Share capital (Tables)" sheetId="33" r:id="rId33"/>
    <s:sheet name="Earnings per share (Tables)" sheetId="34" r:id="rId34"/>
    <s:sheet name="Share-based compensation (Table" sheetId="35" r:id="rId35"/>
    <s:sheet name="Other information (Tables)" sheetId="36" r:id="rId36"/>
    <s:sheet name="Commitments and contingent ob37" sheetId="37" r:id="rId37"/>
    <s:sheet name="Concentrations (Tables)" sheetId="38" r:id="rId38"/>
    <s:sheet name="Financial instruments (Tables)" sheetId="39" r:id="rId39"/>
    <s:sheet name="General - Additional Informatio" sheetId="40" r:id="rId40"/>
    <s:sheet name="Summary of significant accoun41" sheetId="41" r:id="rId41"/>
    <s:sheet name="Related party transactions - Ad" sheetId="42" r:id="rId42"/>
    <s:sheet name="Related party transactions - Sc" sheetId="43" r:id="rId43"/>
    <s:sheet name="Vessels - Schedule of Vessels (" sheetId="44" r:id="rId44"/>
    <s:sheet name="Vessels - Additional Informatio" sheetId="45" r:id="rId45"/>
    <s:sheet name="Deferred charges - Deferred Cha" sheetId="46" r:id="rId46"/>
    <s:sheet name="Deferred charges - Deferred C47" sheetId="47" r:id="rId47"/>
    <s:sheet name="Deferred charges - Additional I" sheetId="48" r:id="rId48"/>
    <s:sheet name="Other assets - Schedule of Othe" sheetId="49" r:id="rId49"/>
    <s:sheet name="Other assets - Schedule of Ot50" sheetId="50" r:id="rId50"/>
    <s:sheet name="Deferred revenue - Deferred Rev" sheetId="51" r:id="rId51"/>
    <s:sheet name="Long-term debt - Schedule of Lo" sheetId="52" r:id="rId52"/>
    <s:sheet name="Long-term debt - Schedule of 53" sheetId="53" r:id="rId53"/>
    <s:sheet name="Long-term debt - Schedule of Mi" sheetId="54" r:id="rId54"/>
    <s:sheet name="Other long-term liabilities - S" sheetId="55" r:id="rId55"/>
    <s:sheet name="Other long-term liabilities -56" sheetId="56" r:id="rId56"/>
    <s:sheet name="Other long-term liabilities - B" sheetId="57" r:id="rId57"/>
    <s:sheet name="Share Capital - Additional Info" sheetId="58" r:id="rId58"/>
    <s:sheet name="Share Capital - Schedule of Pre" sheetId="59" r:id="rId59"/>
    <s:sheet name="Earnings per share - Schedule o" sheetId="60" r:id="rId60"/>
    <s:sheet name="Share-based compensation - Addi" sheetId="61" r:id="rId61"/>
    <s:sheet name="Share-based compensation - Summ" sheetId="62" r:id="rId62"/>
    <s:sheet name="Share-based compensation - Sche" sheetId="63" r:id="rId63"/>
    <s:sheet name="Share-based compensation - Sc64" sheetId="64" r:id="rId64"/>
    <s:sheet name="Other information - Schedule of" sheetId="65" r:id="rId65"/>
    <s:sheet name="Other information - Schedule 66" sheetId="66" r:id="rId66"/>
    <s:sheet name="Commitments and contingent ob67" sheetId="67" r:id="rId67"/>
    <s:sheet name="Commitments and contingent ob68" sheetId="68" r:id="rId68"/>
    <s:sheet name="Commitments and contingent ob69" sheetId="69" r:id="rId69"/>
    <s:sheet name="Commitments and contingent ob70" sheetId="70" r:id="rId70"/>
    <s:sheet name="Concentrations - Schedule of Re" sheetId="71" r:id="rId71"/>
    <s:sheet name="Financial instruments - Additio" sheetId="72" r:id="rId72"/>
    <s:sheet name="Financial instruments - Schedul" sheetId="73" r:id="rId73"/>
    <s:sheet name="Financial instruments - Sched74" sheetId="74" r:id="rId74"/>
    <s:sheet name="Financial instruments - Sched75" sheetId="75" r:id="rId75"/>
    <s:sheet name="Financial instruments - Sched76" sheetId="76" r:id="rId76"/>
    <s:sheet name="Subsequent events - Additional " sheetId="77" r:id="rId77"/>
  </s:sheets>
  <s:definedNames/>
  <s:calcPr calcId="124519" calcMode="auto" fullCalcOnLoad="1"/>
</s:workbook>
</file>

<file path=xl/sharedStrings.xml><?xml version="1.0" encoding="utf-8"?>
<sst xmlns="http://schemas.openxmlformats.org/spreadsheetml/2006/main" uniqueCount="843">
  <si>
    <t>Document and Entity Information - shares</t>
  </si>
  <si>
    <t>12 Months Ended</t>
  </si>
  <si>
    <t>Dec. 31, 2015</t>
  </si>
  <si>
    <t>Dec. 31, 2014</t>
  </si>
  <si>
    <t>Document Information [Line Items]</t>
  </si>
  <si>
    <t>Document Type</t>
  </si>
  <si>
    <t>20-F</t>
  </si>
  <si>
    <t>Amendment Flag</t>
  </si>
  <si>
    <t>false</t>
  </si>
  <si>
    <t>Document Period End Date</t>
  </si>
  <si>
    <t>Dec. 31,
		2015</t>
  </si>
  <si>
    <t>Document Fiscal Year Focus</t>
  </si>
  <si>
    <t>Document Fiscal Period Focus</t>
  </si>
  <si>
    <t>FY</t>
  </si>
  <si>
    <t>Trading Symbol</t>
  </si>
  <si>
    <t>SSW</t>
  </si>
  <si>
    <t>Entity Registrant Name</t>
  </si>
  <si>
    <t>Seaspan CORP</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Entity Preferred Stock, Shares Outstanding</t>
  </si>
  <si>
    <t>Series C Preferred Shares [Member]</t>
  </si>
  <si>
    <t>Series D Preferred Shares [Member]</t>
  </si>
  <si>
    <t>Series E Preferred Shares [Member]</t>
  </si>
  <si>
    <t>Consolidated Balance Sheets - USD ($) $ in Thousands</t>
  </si>
  <si>
    <t>Current assets:</t>
  </si>
  <si>
    <t>Cash and cash equivalents</t>
  </si>
  <si>
    <t>Short-term investments</t>
  </si>
  <si>
    <t>Accounts receivable (note 3)</t>
  </si>
  <si>
    <t>Loans to affiliate (note 3)</t>
  </si>
  <si>
    <t>Prepaid expenses</t>
  </si>
  <si>
    <t>Gross investment in lease</t>
  </si>
  <si>
    <t>Total current assets</t>
  </si>
  <si>
    <t>Vessels (note 4)</t>
  </si>
  <si>
    <t>Deferred charges (note 5)</t>
  </si>
  <si>
    <t>Goodwill</t>
  </si>
  <si>
    <t>Other assets (note 6)</t>
  </si>
  <si>
    <t>Fair value of financial instruments (note 16(d))</t>
  </si>
  <si>
    <t>Total assets</t>
  </si>
  <si>
    <t>Current liabilities:</t>
  </si>
  <si>
    <t>Accounts payable and accrued liabilities (note 13(a))</t>
  </si>
  <si>
    <t>Current portion of deferred revenue (note 7)</t>
  </si>
  <si>
    <t>Current portion of long-term debt (note 8)</t>
  </si>
  <si>
    <t>Current portion of other long-term liabilities (note 9)</t>
  </si>
  <si>
    <t>Total current liabilities</t>
  </si>
  <si>
    <t>Deferred revenue (note 7)</t>
  </si>
  <si>
    <t>Long-term debt (note 8)</t>
  </si>
  <si>
    <t>Other long-term liabilities (note 9)</t>
  </si>
  <si>
    <t>Share capital (note 10):</t>
  </si>
  <si>
    <t>Common and preferred shares</t>
  </si>
  <si>
    <t>Treasury shares</t>
  </si>
  <si>
    <t>Additional paid in capital</t>
  </si>
  <si>
    <t>Deficit</t>
  </si>
  <si>
    <t>Accumulated other comprehensive loss</t>
  </si>
  <si>
    <t>Total shareholders' equity</t>
  </si>
  <si>
    <t>Total liabilities and shareholders' equity</t>
  </si>
  <si>
    <t>Commitments and contingent obligations (note 14)</t>
  </si>
  <si>
    <t xml:space="preserve"> </t>
  </si>
  <si>
    <t>Subsequent events (note 17)</t>
  </si>
  <si>
    <t>Consolidated Balance Sheets (Parenthetical) - $ / shares</t>
  </si>
  <si>
    <t>Preferred shares, par value</t>
  </si>
  <si>
    <t>Preferred shares, authorized</t>
  </si>
  <si>
    <t>Preferred shares, issued</t>
  </si>
  <si>
    <t>Preferred shares, outstanding</t>
  </si>
  <si>
    <t>Class A Common Shares [Member]</t>
  </si>
  <si>
    <t>Common shares, par value</t>
  </si>
  <si>
    <t>Common shares, authorized</t>
  </si>
  <si>
    <t>Common shares, issued</t>
  </si>
  <si>
    <t>Common shares, outstanding</t>
  </si>
  <si>
    <t>Consolidated Statements of Operations - USD ($) $ in Thousands</t>
  </si>
  <si>
    <t>Dec. 31, 2013</t>
  </si>
  <si>
    <t>Income Statement [Abstract]</t>
  </si>
  <si>
    <t>Revenue</t>
  </si>
  <si>
    <t>Operating expenses:</t>
  </si>
  <si>
    <t>Ship operating</t>
  </si>
  <si>
    <t>Cost of services, supervision fees</t>
  </si>
  <si>
    <t>Depreciation and amortization</t>
  </si>
  <si>
    <t>General and administrative</t>
  </si>
  <si>
    <t>Operating leases (note 9(c))</t>
  </si>
  <si>
    <t>Total operating expenses</t>
  </si>
  <si>
    <t>Operating earnings</t>
  </si>
  <si>
    <t>Other expenses (income):</t>
  </si>
  <si>
    <t>Interest expense</t>
  </si>
  <si>
    <t>Interest income</t>
  </si>
  <si>
    <t>Undrawn credit facility fees</t>
  </si>
  <si>
    <t>Amortization of deferred charges (note 5)</t>
  </si>
  <si>
    <t>Refinancing expenses (note 5)</t>
  </si>
  <si>
    <t>Change in fair value of financial instruments (note 16(d))</t>
  </si>
  <si>
    <t>Equity (income) loss on investment (note 6(a))</t>
  </si>
  <si>
    <t>Other (income) expenses</t>
  </si>
  <si>
    <t>Total other expenses (income)</t>
  </si>
  <si>
    <t>Net earnings</t>
  </si>
  <si>
    <t>Earnings per share (note 11):</t>
  </si>
  <si>
    <t>Class A common share, basic</t>
  </si>
  <si>
    <t>Class A common share, diluted</t>
  </si>
  <si>
    <t>Consolidated Statements of Comprehensive Income - USD ($) $ in Thousands</t>
  </si>
  <si>
    <t>Statement Of Income And Comprehensive Income [Abstract]</t>
  </si>
  <si>
    <t>Other comprehensive income:</t>
  </si>
  <si>
    <t>Amounts reclassified to net earnings during the period relating to cash flow hedging instruments(note 16 (d))</t>
  </si>
  <si>
    <t>Comprehensive income</t>
  </si>
  <si>
    <t>Consolidated Statements of Shareholders' Equity - USD ($)</t>
  </si>
  <si>
    <t>Total</t>
  </si>
  <si>
    <t>Series A Preferred Shares [Member]</t>
  </si>
  <si>
    <t>Common Shares [Member]</t>
  </si>
  <si>
    <t>Common Shares [Member]Class A Common Shares [Member]</t>
  </si>
  <si>
    <t>Preferred Shares [Member]</t>
  </si>
  <si>
    <t>Preferred Shares [Member]Series D Preferred Shares [Member]</t>
  </si>
  <si>
    <t>Preferred Shares [Member]Series E Preferred Shares [Member]</t>
  </si>
  <si>
    <t>Treasury Shares [Member]</t>
  </si>
  <si>
    <t>Additional Paid-in Capital [Member]</t>
  </si>
  <si>
    <t>Additional Paid-in Capital [Member]Class A Common Shares [Member]</t>
  </si>
  <si>
    <t>Additional Paid-in Capital [Member]Series C Preferred Shares [Member]</t>
  </si>
  <si>
    <t>Additional Paid-in Capital [Member]Series D Preferred Shares [Member]</t>
  </si>
  <si>
    <t>Additional Paid-in Capital [Member]Series E Preferred Shares [Member]</t>
  </si>
  <si>
    <t>Deficit [Member]</t>
  </si>
  <si>
    <t>Deficit [Member]Series C Preferred Shares [Member]</t>
  </si>
  <si>
    <t>Accumulated Other Comprehensive Loss [Member]</t>
  </si>
  <si>
    <t>Balance at Dec. 31, 2012</t>
  </si>
  <si>
    <t>Balance, shares at Dec. 31, 2012</t>
  </si>
  <si>
    <t>Other comprehensive income</t>
  </si>
  <si>
    <t>Shares issued, value</t>
  </si>
  <si>
    <t>Shares issued, shares</t>
  </si>
  <si>
    <t>Fees and expenses in connection with issuance of common and preferred shares</t>
  </si>
  <si>
    <t>Dividends on class A common shares</t>
  </si>
  <si>
    <t>Dividends on preferred shares</t>
  </si>
  <si>
    <t>Amortization of Series C issuance costs</t>
  </si>
  <si>
    <t>Shares issued through dividend reinvestment program</t>
  </si>
  <si>
    <t>Shares issued through dividend reinvestment program, shares</t>
  </si>
  <si>
    <t>Share-based compensation expense (note 12):</t>
  </si>
  <si>
    <t>Restricted class A common shares, phantom share units and stock appreciation rights issued, value</t>
  </si>
  <si>
    <t>Restricted class A common shares, phantom share units and stock appreciation rights issued, shares</t>
  </si>
  <si>
    <t>Other share-based compensation</t>
  </si>
  <si>
    <t>Other share-based compensation, shares</t>
  </si>
  <si>
    <t>Fleet growth payments</t>
  </si>
  <si>
    <t>Fleet growth payments, shares</t>
  </si>
  <si>
    <t>Preferred shares repurchased, including related expenses</t>
  </si>
  <si>
    <t>Preferred shares repurchased, including related expenses, shares</t>
  </si>
  <si>
    <t>Treasury shares, value</t>
  </si>
  <si>
    <t>Balance at Dec. 31, 2013</t>
  </si>
  <si>
    <t>Balance, shares at Dec. 31, 2013</t>
  </si>
  <si>
    <t>Conversion of Series A preferred shares</t>
  </si>
  <si>
    <t>Conversion of Series A preferred shares, shares</t>
  </si>
  <si>
    <t>Balance at Dec. 31, 2014</t>
  </si>
  <si>
    <t>Balance, shares at Dec. 31, 2014</t>
  </si>
  <si>
    <t>Common shares repurchased, including related expenses</t>
  </si>
  <si>
    <t>Common stock repurchased including related expenses, shares</t>
  </si>
  <si>
    <t>Balance at Dec. 31, 2015</t>
  </si>
  <si>
    <t>Balance, shares at Dec. 31, 2015</t>
  </si>
  <si>
    <t>Consolidated Statements of Cash Flows - USD ($) $ in Thousands</t>
  </si>
  <si>
    <t>Operating activities:</t>
  </si>
  <si>
    <t>Items not involving cash:</t>
  </si>
  <si>
    <t>Share-based compensation (note 12)</t>
  </si>
  <si>
    <t>Amounts reclassified from other comprehensive loss to interest expense</t>
  </si>
  <si>
    <t>Unrealized change in fair value of financial instruments</t>
  </si>
  <si>
    <t>Refinancing expenses and recoveries (note 5)</t>
  </si>
  <si>
    <t>Amortization of deferred gain (note 9(c))</t>
  </si>
  <si>
    <t>Other income</t>
  </si>
  <si>
    <t>Other</t>
  </si>
  <si>
    <t>Changes in assets and liabilities:</t>
  </si>
  <si>
    <t>Accounts receivable</t>
  </si>
  <si>
    <t>Lease receivable</t>
  </si>
  <si>
    <t>Other assets and deferred charges</t>
  </si>
  <si>
    <t>Accounts payable and accrued liabilities</t>
  </si>
  <si>
    <t>Deferred revenue</t>
  </si>
  <si>
    <t>Other long-term liabilities</t>
  </si>
  <si>
    <t>Cash from operating activities</t>
  </si>
  <si>
    <t>Financing activities:</t>
  </si>
  <si>
    <t>Senior unsecured notes issued (note 8(c))</t>
  </si>
  <si>
    <t>Preferred shares issued, net of issuance costs (note 10(b))</t>
  </si>
  <si>
    <t>Common shares issued, net of issuance costs (note 10(a))</t>
  </si>
  <si>
    <t>Draws on credit facilities</t>
  </si>
  <si>
    <t>Repayment of credit facilities</t>
  </si>
  <si>
    <t>Draws on other long-term liabilities</t>
  </si>
  <si>
    <t>Repayment of other long-term liabilities</t>
  </si>
  <si>
    <t>Shares repurchased, including related expenses (note 10)</t>
  </si>
  <si>
    <t>Financing fees (note 5)</t>
  </si>
  <si>
    <t>Dividends on common shares</t>
  </si>
  <si>
    <t>Proceeds from sale-leaseback of vessels (note 9(c))</t>
  </si>
  <si>
    <t>Cash from financing activities</t>
  </si>
  <si>
    <t>Investing activities:</t>
  </si>
  <si>
    <t>Expenditures for vessels</t>
  </si>
  <si>
    <t>Restricted cash</t>
  </si>
  <si>
    <t>Repayment of loans to affiliate (note 3)</t>
  </si>
  <si>
    <t>Other assets</t>
  </si>
  <si>
    <t>Investment in affiliate (note 6(a))</t>
  </si>
  <si>
    <t>Cash used in investing activities</t>
  </si>
  <si>
    <t>Increase (decrease) in cash and cash equivalents</t>
  </si>
  <si>
    <t>Cash and cash equivalents, beginning of year</t>
  </si>
  <si>
    <t>Cash and cash equivalents, end of year</t>
  </si>
  <si>
    <t>Supplemental cash flow information (note 13(b))</t>
  </si>
  <si>
    <t>General</t>
  </si>
  <si>
    <t>Accounting Policies [Abstract]</t>
  </si>
  <si>
    <t>1.
General: Seaspan Corporation (the “Company”) was incorporated on May 3, 2005 in the Marshall Islands and owns and operates containerships pursuant to primarily long-term, fixed-rate time charters to major container liner companies.</t>
  </si>
  <si>
    <t>Summary of significant accounting policies</t>
  </si>
  <si>
    <t>2.
Summary of significant accounting policies:
(a)
Basis of presentation: These financial statements have been prepared in accordance with accounting principles generally accepted in the United States of America (“GAAP”) and the following accounting policies have been consistently applied in the preparation of the consolidated financial statements.
(b)
Principles of consolidation: The accompanying consolidated financial statements include the accounts of Seaspan Corporation and its wholly-owned subsidiaries. All significant intercompany balances and transactions have been eliminated upon consolidation. The Company also consolidates any variable interest entities (“VIEs”) of which it is the primary beneficiary. The primary beneficiary is the enterprise that has both the power to make decisions that most significantly affect the economic performance of the VIE and has the right to receive benefits or the obligation to absorb losses that in either case could potentially be significant to the VIE. The impact of the consolidation of these VIEs is described in note 9. The Company accounts for its investment in companies in which it has significant influence by the equity method. The Company’s proportionate share of earnings (loss) is included in earnings and added to or deducted from the cost of the investment.
(c)
Foreign currency translation: The functional and reporting currency of the Company is the United States dollar. Transactions involving other currencies are converted into United States dollars using the exchange rates in effect at the time of the transactions. At the balance sheet date, monetary assets and liabilities that are denominated in currencies other than the United States dollar are translated into United States dollars using exchange rates at that date. Exchange gains and losses are included in net earnings.
(d)
Cash equivalents: Cash equivalents include highly liquid securities with terms to maturity of three months or less when acquired.
(e)
Vessels: Except as described below, vessels are recorded at their cost, which consists of the purchase price, acquisition and delivery costs, less accumulated depreciation. Vessels purchased from the predecessor upon completion of the Company’s initial public offering in 2005 were initially recorded at the predecessor’s carrying value. Vessels under construction include deposits, installment payments, interest, financing costs, transaction fees, construction design, supervision costs, and other pre-delivery costs incurred during the construction period. Depreciation is calculated on a straight-line basis over the estimated useful life of each vessel, which is 30 years from the date of completion. The Company calculates depreciation based on the estimated remaining useful life and the expected salvage value of the vessel. Vessels that are held for use are evaluated for impairment when events or circumstances indicate that their carrying amounts may not be recoverable from future undiscounted cash flows. Such evaluations include the comparison of current and anticipated operating cash flows, assessment of future operations and other relevant factors. If the carrying amount of the vessel exceeds the estimated net undiscounted future cash flows expected to be generated over the vessel’s remaining useful life, the carrying amount of the vessel is reduced to its estimated fair value.
(f)
Dry-dock activities: Classification rules require that vessels be dry-docked for inspection including planned major maintenance and overhaul activities for ongoing certification. The Company generally dry-docks its vessels once every five years. Dry-docking activities include the inspection, refurbishment and replacement of steel, engine components, electrical, pipes and valves, and other parts of the vessel. The Company has adopted the deferral method of accounting for dry-dock activities whereby capital costs incurred are deferred and amortized on a straight-line basis over the period until the next scheduled dry-dock activity.
(g)
Goodwill: Goodwill represents the excess of the purchase price of an acquired enterprise over the fair value assigned to assets acquired and liabilities assumed in a business combination. Goodwill is not amortized, but reviewed for impairment annually or more frequently if impairment indicators aris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 h )
Deferred financing fees: Deferred financing fees represent the unamortized costs incurred on issuance of the Company’s credit and lease facilities. Amortization of deferred financing fees on credit facilities is provided on the effective interest rate method over the term of the facility based on amounts available under the facilities. Amortization of deferred financing fees on capital leases is provided on the effective interest rate method over the term of the underlying obligation and amortization of deferred financing fees on operating leases is provided on a straight line basis over the lease term.
(i)
Revenue recognition: The Company derives its revenue primarily from the charter of its vessels. Each charter agreement is evaluated and classified as an operating or capital lease. For time charters classified as operating leases, revenue for the lease and service components is recognized each day the vessel is on-hire and when collection is reasonably assured. For capital leases that are sales-type leases, the difference between the gross investment in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Unearned lease interest income is amortized to income over the period of the lease so as to produce a constant periodic rate of return on the net investment in lease. Revenue from vessel management is recognized each day the vessel is managed and when collection is reasonably assured. During 2015, the Company changed its method of accounting for project revenue from completed contract to percentage of completion because reasonably dependable estimates are now available. Previously, the Company had applied the completed contract method because there was a lack of dependable estimates. Under the percentage of completion method, the Company measures progress on a contract using the output method, where the output is performance of the contracted services. The change which was applied retrospectively to all prior periods, had no impact on the amounts reported in the Company’s current or prior period financial statements. Funds received from customers prior to substantial completion of the contract continue to be recorded as deferred revenue.
(j)
Leases: Leases, where the Company is the lessee, are classified as either capital leases or operating leases based on an assessment of the terms of the lease. For sale-leaseback transactions, the Company, as seller-lessee, would recognize a gain or loss over the term of the lease as an adjustment to the lease expense, unless the loss is required to be recognized immediately by accounting standards. The term of the lease includes the fixed non-cancelable term of the lease plus all renewal periods where that renewal appears reasonably assured.
(k)
Derivative financial instruments: The Company’s hedging policies permit the use of various derivative financial instruments to manage interest rate risk. The Company has entered into interest rate swaps and swaptions to reduce the Company’s exposure to changing interest rates on its credit facilities. All of the Company’s derivatives are measured at their fair value at the end of each period. For derivatives not designated as accounting hedges, changes in their fair value are recorded in earnings. The Company had previously designated certain of its interest rate swaps as accounting hedges and applied hedge accounting to those instruments. While hedge accounting was applied, the effective portion of the unrealized gains or losses on those designated interest rate swaps was recorded in other comprehensive loss. By September 30, 2008, the Company de-designated all of the interest rate swaps it had accounted for as hedges to that date. Subsequent to their de-designation dates, changes in their fair value are recorded in earnings. The Company evaluates whether the occurrence of any of the previously hedged interest payments are considered to be remote. When the previously hedged interest payments are not considered remote of occurring, unrealized gains or losses in accumulated other comprehensive income associated with the previously designated interest rate swaps are recognized in earnings when and where the interest payments are recognized. If such interest payments are identified as being remote, the accumulated other comprehensive income balance pertaining to these amounts is reversed through earnings immediately.
(l)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
(m)
Share-based compensation: The Company has granted restricted shares, phantom share units, stock appreciation rights (“SARs”) and restricted stock units to certain of its officers, members of management and directors as compensation. Compensation cost is measured at their grant date fair values. Under this method, restricted shares, phantom share units and restricted stock units are measured based on the quoted market price of the Company’s Class A common shares at date of the grant, and SARs are measured at fair value using the Monte Carlo model. The fair value of each grant is recognized straight-line over the requisite service period.
(n)
Earnings per share: The treasury stock method is used to compute the dilutive effect of the Company’s share-based compensation awards. Under this method, the incremental number of shares used in computing diluted earnings per share (“EPS”) is the difference between the number of shares assumed issued and purchased using assumed proceeds. The if-converted method was used to compute the dilutive effect of the Company’s Series A preferred shares until January 30, 2014, the date the Company’s outstanding 200,000 Series A preferred shares automatically converted into Class A common shares. Under the if-converted method, dividends applicable to the Series A preferred shares were added back to earnings attributable to common shareholders, and the Series A preferred shares and paid-in kind dividends were assumed to have been converted at the share price applicable at the end of the period. The if-converted method was applied to the computation of diluted EPS only if the effect was dilutive. The dividends applicable to the Series C, D and E preferred shares reduce the earnings available to common shareholders, even if not declared, since the dividends are cumulative.
(o)
Use of estimates: The preparation of consolidated financial statements requires management to make estimates and assumptions that affect the reported amounts of assets and liabilities and disclosure of contingent assets and liabilities at the balance sheet dates and the reported amounts of revenue and expenses during the reporting fiscal periods. Areas where accounting judgments and estimates are significant to the Company include the assessment of the vessel useful lives, expected salvage values and the recoverability of the carrying value of vessels which are subject to future market events, carrying value of goodwill and the fair value of interest rate derivative financial instruments and share-based awards. Actual results could differ from those estimates.
(p)
Comparative information: Certain information has been reclassified to conform with the financial statement presentation adopted for the current year.
(q)
Recent accounting pronouncements: In February 2016, the Financial Accounting Standards Board, or the FASB, issued Accounting Standards Update, or ASU, 2016-02, “Leases”. ASU 2016-02 will require lessees to recognize all leases, including operating leases, with a term greater than 12 months on the balance sheet, for the rights and obligations created by those leases. The accounting for lessors will remain largely unchanged from the existing accounting standards. The standard is effective for fiscal years beginning after December 15, 2018, including interim periods within those fiscal years. The Company is evaluating the new guidance to determine the impact it will have on its consolidated financial statements. In January 2016, the FASB issued ASU 2016-01, “Recognition and Measurement of Financial Assets and Financial Liabilities”. ASU 2016-01 changes the income statement impact of equity investments held by an entity, and the recognition of changes in fair value of financial liabilities when the fair value option is elected. The standard does not apply to equity method investments or investments in consolidated subsidiaries. For entities that elect the fair value option for financial liabilities, the change in fair value that is attributable to instrument-specific credit risk must be recognized in other comprehensive income instead of net income. The standard is effective for fiscal years beginning after December 15, 2017, including interim periods within those fiscal years. The Company is evaluating the new guidance to determine the impact it will have on its consolidated financial statements. In August 2015, the FASB issued ASU 2015-15, “Presentation and Subsequent Measurement of Debt Issuance Costs Associated with Line-Of-Credit Arrangements”. The guidance in ASU 2015-03 as described below does not address the presentation or subsequent measurement of debt issuance costs related to line of credit (“LOC”) arrangements. ASU 2015-15 states that the SEC staff would not object to an entity deferring and presenting debt issuance costs related to a LOC arrangement as an asset and subsequently amortizing the deferred debt issuance costs ratably over the term of the LOC arrangement, regardless of whether there are outstanding borrowings. The Company is evaluating the new guidance to determine the impact it will have on its consolidated financial statements. In July 2015, the FASB delayed the effective date of ASU 2014-09, “Revenue from Contracts with Customers” by one year. Reporting entities may choose to adopt the standard as of the original effective date. The FASB decided, based on its outreach to various stakeholders and the forthcoming amendments to ASU 2014-09, that a deferral is necessary to provide adequate time to effectively implement the new revenue standard. ASU 2014-09 is effective for fiscal years, and interim periods within those fiscal years, beginning after December 15, 2017. The Company is evaluating the new guidance to determine the impact it will have on its consolidated financial statements. In April 2015, the FASB issued ASU 2015-03, “Simplifying the Presentation of Debt Issuance Costs”, as part of its simplification initiative. ASU 2015-03 changes the presentation of debt issuance costs in financial statements such that an entity presents such costs in the balance sheet as a direct deduction from the related debt liability rather than as an asset. Amortization of the costs is reported as interest expense. ASU 2015-03 is effective for fiscal years beginning after December 15, 2015, and interim periods within fiscal years beginning after December 15, 2016. The Company is evaluating the new guidance to determine the impact it will have on its consolidated financial statements. In February 2015, the FASB issued ASU 2015-02, “Consolidation – Amendments to the Consolidation Analysis”. ASU 2015-02 changes the evaluation of whether limited partnerships, and similar legal entities, are variable interest entities, or VIEs, and eliminates the presumption that a general partner should consolidate a limited partnership that is a voting interest entity. The new guidance also alters the analysis for determining when fees paid to a decision maker or service provider represent a variable interest in a VIE and how interests of related parties affect the primary beneficiary determination. ASU 2015-02 is effective for fiscal years and interim periods within those fiscal years, beginning after December 15, 2015. The new standard allows early adoption, including early adoption in an interim period. The Company is evaluating the new guidance to determine the impact it will have on its consolidated financial statements</t>
  </si>
  <si>
    <t>Related party transactions</t>
  </si>
  <si>
    <t>Related Party Transactions [Abstract]</t>
  </si>
  <si>
    <t>3.
Related party transactions:
(a)
At December 31, 2015, the Company had $219,649,000 (2014 – $237,908,000) due from Greater China Intermodal Investments LLC (“GCI”) recorded as loans to affiliate. This amount includes the following:
·
The Company had $209,982,000 (2014 – $219,841,000) due from GCI for payments made in connection with vessels that GCI will acquire pursuant to a right of first refusal. These loans bear interest at rates ranging from 5% to 6% per annum (2014 – 5% to 7%). The Company may request repayment of these loans with 45 days notice.
·
A promissory note issued by GCI for $8,000,000 which bears interest at 7% per annum was repaid on December 1, 2015 (2014 - $8,553,000).
·
The interest receivable on these amounts is $9,667,000 (2014 – $9,514,000). The Company had $4,530,000 (2014 – $8,195,000) due from GCI included in accounts receivable and $1,500,000 (2014 – $6,788,000) due to GCI included in accounts payable and accrued liabilities. The Company had $588,000 (2014 – $1,454,000) due from other related parties included in accounts receivable and $265,000 (2014 – nil) due to other related parties included in accounts payable and accrued liabilities.
(b)
The Company incurred the following income or expenses with related parties:
2015
2014
2013
Fees paid:
Arrangement fees
$
8,627
$
4,520
$
6,631
Transaction fees
9,506
7,323
3,532
Reimbursed expenses
33
237
72
Income earned:
Interest income
10,614
9,888
1,150
Management fees
3,154
913
69
Supervision fees
1,950
—
—
The income or expenses with related parties relate to amounts paid to or received from individuals or entities that are associated with the Company’s directors or officers and these transactions are governed by pre-arranged contracts. Arrangement fees are paid to a company controlled by one of our directors in connection with services associated with debt or lease financing and are generally recorded as deferred financing fees and amortized over the term of the related debt or lease. Transaction fees are paid to the Company’s chief executive officer in connection with services he provided related to newbuild contracts, purchase or sale contracts and are capitalized to vessels. Arrangement fees and transaction fees are paid either in cash or, at the Company’s discretion, a combination of cash and up to 50% in the Company’s common shares (note 12(iv)). Interest income is earned on loans to affiliate. Management fees are earned from GCI for the management of GCI’s vessels and are included in revenue. Supervision fees are earned from GCI for the management of GCI’s newbuild vessels and are included in revenue.</t>
  </si>
  <si>
    <t>Vessels</t>
  </si>
  <si>
    <t>Property Plant And Equipment [Abstract]</t>
  </si>
  <si>
    <t>4.
Vessels:
December 31, 2015
Cost
Accumulated depreciation
Net book value
Vessels
$
6,149,625
$
1,080,396
$
5,069,229
Vessels under construction
209,119
—
209,119
Vessels
$
6,358,744
$
1,080,396
$
5,278,348
December 31, 2014
Cost
Accumulated depreciation
Net book value
Vessels
$
5,708,685
$
894,964
$
4,813,721
Vessels under construction
282,002
—
282,002
Vessels
$
5,990,687
$
894,964
$
5,095,723
During the year ended December 31, 2015, the Company capitalized interest costs of $5,361,000 (2014 – $8,184,000; 2013 – $2,873,000) to vessels under construction.</t>
  </si>
  <si>
    <t>Deferred charges</t>
  </si>
  <si>
    <t>Text Block [Abstract]</t>
  </si>
  <si>
    <t xml:space="preserve">5.
Deferred charges:
Dry-docking
Financing fees
Total
December 31, 2013
$
12,247
$
41,724
$
53,971
Costs incurred
11,318
19,445
30,763
Amortization expensed (a)
(5,059
)
(10,342
)
(15,401
)
Refinancing expenses (b)
—
(3,279
)
(3,279
)
Amortization capitalized
—
(1,399
)
(1,399
)
December 31, 2014
$
18,506
$
46,149
$
64,655
Costs incurred
32,837
21,712
54,549
Amortization expensed (a)
(8,569
)
(11,685
)
(20,254
)
Refinancing expenses (b)
—
(5,148
)
(5,148
)
Amortization capitalized
—
(1,162
)
(1,162
)
December 31, 2015
$
42,774
$
49,866
$
92,640
(a)
Amortization of dry-docking costs is included in depreciation and amortization. Amortization of financing fees is included in amortization of deferred charges, unless it qualifies for capitalization.
(b)
During 2015, the Company refinanced four term loans to finance one 10000 TEU and four 14000 TEU vessels. In connection with the refinancing, the Company wrote off deferred financing fees totaling approximately $5,148,000. During 2014, the Company negotiated an early termination of its lease financing structure related to five 4500 TEU vessels. As a result, the Company wrote off deferred financing fees of approximately $945,000. In addition, the Company incurred refinancing expenses and costs of approximately $2,334,000 related to its issuance of senior unsecured notes. In December 2013, the Company entered into an agreement to extend and refinance its $1.0 billion revolving credit facility, or the Facility. In connection with the refinancing, the Company incurred refinancing expenses and costs of approximately $4,038,000. </t>
  </si>
  <si>
    <t>Deferred Costs Capitalized Prepaid And Other Assets Disclosure [Abstract]</t>
  </si>
  <si>
    <t>6.
Other assets:
2015
2014
Equity investment in affiliate (a)
$
44,106
$
19,555
Restricted cash
13,858
13,855
Intangible assets
2,471
2,525
Capital assets
2,288
1,579
Other
26,333
29,794
Other assets
$
89,056
$
67,308
(a)
On March 14, 2011, the Company entered into an agreement to participate in GCI, an investment vehicle established by an affiliate of The Carlyle Group. GCI will invest up to $900,000,000 equity capital in containership assets strategic to the People’s Republic of China, Taiwan, Hong Kong and Macau. The Company agreed to make a minority investment in GCI of up to $100,000,000 during the investment period, which is anticipated to be up to five years. The Company accounts for its 10.8% (2014 – 10.8%) investment in GCI using the equity method. The investment of $44,106,000 (2014 - $19,555,000) is comprised of the Company’s capital contribution of $40,852,000 (2014 – $21,408,000) and its cumulative equity income on investment of $3,254,000 (2014 – cumulative loss of $1,853,000).</t>
  </si>
  <si>
    <t>Deferred Revenue Disclosure [Abstract]</t>
  </si>
  <si>
    <t>7.
Deferred revenue:
2015
2014
Deferred revenue on time charters
$
14,271
$
21,889
Deferred interest on lease receivable
1,428
4,143
Other deferred revenue
9,230
8,982
Deferred revenue
24,929
35,014
Current portion
(22,199
)
(27,671
)
Deferred revenue
$
2,730
$
7,343</t>
  </si>
  <si>
    <t>Long-term debt</t>
  </si>
  <si>
    <t>Debt Disclosure [Abstract]</t>
  </si>
  <si>
    <t>8.
Long-term debt:
2015
2014
Long-term debt:
Revolving credit facilities (a)
$
1,057,093
$
1,301,920
Term loan credit facilities (b)
1,985,102
1,735,499
Senior unsecured notes (c)
345,000
345,000
Long-term debt
3,387,195
3,382,419
Current portion
(287,346
)
(298,010
)
Long-term debt
$
3,099,849
$
3,084,409
(a)
Revolving credit facilities: As of December 31, 2015, the Company had four long-term revolving credit facilities (“Revolvers”) available and a line of credit, which provided for aggregate borrowings of up to $1,227,115,000 (2014 – $1,307,046,000), of which $170,022,000 (2014 – $5,126,000) was undrawn. One of the term loan credit facilities (“Term Loans”) has a revolving loan component and this component has been included in the Revolvers. On April 22, 2015, the Company entered into a 364-day unsecured, revolving loan facility with various banks for up to $200,000,000 to be used to fund vessels under construction and for general corporate purposes. The facility bears interest at LIBOR plus a margin. At December 31, 2015, $35,000,000 has been drawn under this facility. The Revolvers mature between April 30, 2016 and December 31, 2023. Based on the Revolvers outstanding at December 31, 2015, the minimum repayments for the balances outstanding are as follows:
2016
$
98,789
2017
104,183
2018
65,923
2019
197,320
2020
53,281
Thereafter
537,597
$
1,057,093
Interest is calculated as one month LIBOR plus a margin per annum. At December 31, 2015, the one month LIBOR was 0.3% (2014 – one month and three month LIBOR 0.2%) and the margins ranged between 0.5% and 1.3% (2014 – 0.5% and 1.3%). The weighted average rate of interest, including the margin, was 0.9% at December 31, 2015 (2014 – 0.8%). Interest payments are made monthly. The Company is subject to commitment fees ranging between 0.2% and 0.4% calculated on the undrawn amounts under the various facilities. The Revolver loan payments are made in semi-annual payments commencing six or thirty-six months after delivery of the associated newbuilding containership for the secured facilities. For certain of our Revolvers with a principal outstanding of $93,240,000 payment is due in full at maturity.
(b)
Term loan credit facilities: As of December 31, 2015, the Company had 15 Term Loans available, which provided for aggregate borrowings of up to $2,216,352,000 (2014 – $2,075,499,000), of which $231,250,000 (2014 – $340,000,000) was undrawn. One of the Term Loans has a revolving loan component and this component has been included in the Revolvers. During the year ended December 31, 2015, the Company entered into five term loan facilities for a total of $702,700,000 to finance three 10000 TEU, four 4250 TEU and four 14000 TEU containerships. During the year, the Company terminated a portion of a term loan facility to finance one 14000 TEU containership. As a result, $97,500,000 is no longer available. Each loan bears interest at LIBOR plus a margin. At December 31, 2015, $366,577,000 was drawn under these facilities. The Term Loans mature between December 11, 2016 and July 6, 2025. Based on the Term Loans outstanding at December 31, 2015, the minimum repayments for the balances outstanding are as follows:
2016
$
188,557
2017
178,682
2018
221,427
2019
373,893
2020
301,669
Thereafter
720,874
$
1,985,102
For certain of our Term Loans with a total principal outstanding of $1,881,270,000 interest is calculated as one month, three month or six month LIBOR plus a margin per annum, depending on the interest period selected by the Company. At December 31, 2015, the one month, three month and six month LIBOR was 0.3%, 0.5% and 0.5%, respectively (2014 – 0.2%, 0.2% and 0.3%, respectively) and the margins ranged between 0.4% and 4.8% (2014 – 0.4% and 4.8%). For certain of our Term Loans with a total principal outstanding of $103,832,000, interest is calculated based on the Export-Import Bank of Korea (KEXIM) plus 0.7% per annum. The weighted average rate of interest, including the margin, was 3.0% at December 31, 2015 (2014 – 2.8%). Interest payments are made in monthly, quarterly or semi-annual payments. The Company is subject to commitment fees ranging between 0.7% and 0.8% calculated on the undrawn amounts under the various facilities. The Term Loan payments are made in quarterly or semi-annual payments commencing three, six or thirty-six months after delivery of the associated newbuilding containership or utilization date. For one of our Term Loans with a total principal outstanding of $90,000,000, payment is due on the first and third anniversary of the drawdown date.
(c)
Senior unsecured notes: On April 3, 2014, the Company issued 13,800,000 senior unsecured notes (“the Notes”) at a price of $25.00 per note for gross proceeds of $345,000,000. A portion of the Notes were used to repay a $125,000,000 term loan credit facility. The Notes mature on April 30, 2019 and bear interest at a rate of 6.375% per annum, payable quarterly.
(d)
General: The security for each of the Company’s current secured credit facilities includes:
·
A first priority mortgage on the collateral vessels funded by the related credit facility;
·
An assignment of the Company’s time charters and earnings related to the related collateral vessels;
·
An assignment of the insurance on each of the vessels that are subject to a related mortgage;
·
An assignment of the Company’s related shipbuilding contracts; and
·
A pledge of the related retention accounts. The Company may prepay certain amounts outstanding without penalty, other than breakage costs in certain circumstances. Under each of our credit facilities, in certain circumstances a prepayment may be required as a result of certain events including the sale or loss of a vessel, a termination or expiration of a charter (and the inability to enter into a charter suitable to lenders within a period of time) or termination of a shipbuilding contract. The amount that must be prepaid may be calculated based on the loan to market value ratio or some other ratio that takes into account the market value of the relevant vessels. In these circumstances, valuations of our vessels are conducted on a “without charter” basis as required under the relevant credit facility agreement. Amounts prepaid in accordance with these provisions may be re-borrowed, subject to certain conditions. Each credit facility contains financial covenants requiring the Company maintain minimum liquidity, tangible net worth, interest coverage ratios, interest and principal coverage ratios, and debt to assets ratios, as defined. The Company is in compliance with these covenants at December 31, 2015.</t>
  </si>
  <si>
    <t>Other Liabilities Disclosure [Abstract]</t>
  </si>
  <si>
    <t xml:space="preserve">9.
Other long-term liabilities:
2015
2014
Long term obligations under capital lease (a) (b)
$
342,767
$
214,458
Deferred gain on sale-leasebacks (c)
163,554
57,627
Other long-term liabilities
506,321
272,085
Current portion
(38,298
)
(18,543
)
Other long-term liabilities
$
468,023
$
253,542
(a)
The Company, through certain of its wholly-owned subsidiaries, has entered into non-recourse or limited recourse sale-leaseback arrangements with financial institutions to fund the construction of certain vessels under existing shipbuilding contracts. Under these arrangements, the Company has agreed to transfer the vessels to the lessors and, commencing on the delivery date of the vessels by the shipyard, lease the vessels back from the lessor over the applicable lease term. In the arrangements where the shipbuilding contracts are novated to the lessors, the lessors assume responsibility for the remaining payments under the shipbuilding contracts. The leases are accounted for as capital leases. The vessels are recorded as an asset and the lease obligations are recorded as a liability. In certain of the arrangements, the lessors are companies whose only assets and operations are to hold the Company’s leases and vessels. The Company operates the vessels during the lease term and supervises the vessels’ construction before the lease term begins. As a result, the Company is considered to be the primary beneficiary of the lessors and consolidates the lessors for financial reporting purposes. The terms of the leases are as follows:
( i )
Under this arrangement, the lessor has provided financing of $144,185,000. The term of the lease is 12 years beginning June 29, 2011, which was the vessel’s delivery date. Lease payments include an interest component based on three month LIBOR plus a 2.6% margin. At the end of the lease, the outstanding balance of up to $48,000,000 will be due and title of the vessel will transfer to the Company.
( ii )
Under this arrangement, the lessor has provided financing of $109,000,000. The term of the lease is 12 years beginning March 14, 2012, which was the vessel’s delivery date. Lease payments include an interest component based on three month LIBOR plus a 3.0% margin. At the end of the lease, the Company will have the option to purchase the vessel from the lessor for $1.
(b)
On March 11, 2015, the Company entered into financing arrangements with Asian special purpose companies to refinance three 4500 TEU containerships for total proceeds of $150,000,000. Under the arrangements, the Company sold the vessels and is leasing the vessels back over a five year term. At the end of the lease term, the Company is obligated to purchase the vessels at a pre-determined purchase price. The leases are accounted for as capital leases. The vessels are recorded as an asset and the lease obligations are recorded as a liability. Previously, these containerships along with two other 4500 TEU containerships were financed by five leases with a subsidiary of a financial institution. The leases were five-year terms that commenced between October 2010 and August 2011. In December 2014, the Company negotiated an early termination of the lease financing structure and, through a series of agreements, regained legal title to the vessels. As a result, the Company paid the termination amounts, funded by cash and the $60,000,000 that was in a cash deposit account over which the lessor had a first priority interest, realized a net gain of $3,763,000 and wrote off deferred financing fees of $945,000. The weighted average rate of interest, including the margin, was 4.5% at December 31, 2015 (2014 – 3.9%). As of December 31, 2015, the carrying value of the five vessels funded under these facilities was $547,401,000 (2014 – two vessels $315,600,000). Based on maximum amounts funded, payments due to the lessors for all five vessels would be as follows:
2016
$
36,898
2017
39,812
2018
40,156
2019
40,526
2020
128,970
Thereafter
122,314
408,676
Less amounts representing interest
(65,909
)
$
342,767
(c)
Deferred gain on sale-leasebacks: During 2015, the Company financed one 10000 TEU and three 14000 TEU newbuilding vessels through lease financing arrangements with Asian special purpose companies (“SPCs”). The lease financing arrangements provided total gross financing proceeds of $542,000,000. Under the lease financing arrangements, the Company sold the vessels to the SPCs and is leasing the vessels back from the SPCs over an initial term of approximately 8.5 or 9.5 years, with an option to purchase the vessels at the end of the lease term for a pre-determined fair value purchase price. If the purchase option is not exercised, the lease terms will be automatically extended for an additional two or 2.5 years. The sale of these four vessels resulted in a deferred gain totaling approximately $117,482,000 which is being recorded as a reduction of the related operating lease expense over 10.5 years or 12 years, representing the initial lease term plus extensions. During 2014, the Company financed three 10000 TEU vessels through lease financing arrangements with SPCs, received gross proceeds of $330,000,000 and recorded a total deferred gain of $59,055,000 on the sale-leasebacks. The deferred gain will be recorded as a reduction of the related operating lease expense over 10.5 years, representing the initial lease term of 8.5 years plus the two year extension. </t>
  </si>
  <si>
    <t>Share capital</t>
  </si>
  <si>
    <t>Equity [Abstract]</t>
  </si>
  <si>
    <t xml:space="preserve">10.
Share capital:
(a)
Common shares: In addition to Class A common shares, the Company has 25,000,000 Class B common shares and 100 Class C common shares authorized. As at December 31, 2015, there are no Class B or Class C common shares outstanding (2014 – nil). The Company has a dividend reinvestment program (“DRIP”) that allows interested shareholders to reinvest all or a portion of cash dividends received on the Company’s common shares. If new common shares are issued by the Company, the reinvestment price is equal to the average price of the Company’s common shares for the five days immediately prior to the reinvestment, less a discount. The discount rate is set by the Board of Directors and is currently 3%. If common shares are purchased in the open market, the reinvestment price is equal to the average price per share paid. On May 22, 2014, the Company announced that it had entered into an equity distribution agreement with sales agents under which the Company may, from time to time, issue Class A common shares in one or more at-the-market (“ATM”) offerings up to an aggregate of $75,000,000 in gross sales proceeds. Sales of such Class A common shares will be made by means of ordinary brokers’ transactions on the New York Stock Exchange at market prices, in block transactions, or as otherwise agreed between the Company and the sales agents. During the year ended December 31, 2015, the Company issued nil (2014 – 206,600) Class A common shares under the ATM program for gross proceeds of nil (2014 – $4,733,000). On April 1, 2015, the Company renewed its Rule 10b5-1 repurchase plan for up to $50,000,000 of its Class A common shares, which expires in March 2018. The Company repurchased 944,524 Class A common shares for approximately $13,885,000 during the year ended December 31, 2015.
(b)
Preferred shares: As at December 31, 2015, the Company had the following preferred shares outstanding:
Liquidation preference
Shares
December
December
Series
Authorized
Issued
2015
2014
A
315,000
—
$
—
$
—
B
260,000
—
—
—
C
40,000,000
13,321,774
333,044
341,638
D
20,000,000
4,981,029
124,526
127,625
E
15,000,000
5,370,600
134,265
135,000
R
1,000,000
—
—
—
In June 2015, the Company’s board of directors authorized the repurchase of up to $150,000,000 of its Series C preferred shares. In September 2015, the Company’s board of directors authorized the repurchase of up to $25,000,000 of each of its Series D and Series E preferred shares In September 2015, the Company entered into Rule 10b5-1 repurchase plans for up to $75,000,000 of its Series C preferred shares, and up to $7,500,000 for each of its Series D and Series E preferred shares. The share repurchase plans for the preferred shares expired in December 2015. During the year ended December 31, 2015, the Company repurchased 303,757 Series C, 123,971 Series D and 29,400 Series E preferred shares for a total of approximately $7,660,000, $2,929,000 and $694,000, respectively, via the repurchase plans. In addition, during the year ended December 31, 2015, the Company repurchased 40,000 of its 9.5% Series C preferred shares at $25.50 per share for a total of approximately $1,020,000 in the open market.
( i )
The Series C preferred shares were issued for cash and pay cumulative quarterly dividends at a rate of 9.5% per annum from their date of issuance. At any time on or after January 30, 2016, the Series C preferred shares may be redeemed, in whole or in part at a redemption price of $25.00 per share plus unpaid dividends. If the Company fails to comply with certain covenants, default on any of its credit facilities, fails to pay dividends or if the Series C preferred shares are not redeemed at the option of the Company, in whole by January 30, 2017, the dividend rate payable on the Series C preferred shares increases quarterly, subject to an aggregate maximum rate per annum of 25% prior to January 30, 2016 and 30% thereafter, to a rate that is 1.25 times the dividend rate payable on the Series C preferred shares. The Series C preferred shares are not convertible into common shares and are not redeemable at the option of the holder.
( ii )
On December 13, 2012, the Company issued 3,105,000 Series D preferred shares for gross proceeds of $77,625,000. On November 8, 2013, the Company issued an additional 2,000,000 Series D preferred shares for gross proceeds of $50,000,000. The Series D preferred shares were issued for cash and pay cumulative quarterly dividends at a rate of 7.95% per annum from their date of issuance. At any time on or after January 30, 2018, the Series D preferred shares may be redeemed by the Company, in whole or in part at a redemption price of $25.00 per share plus unpaid dividends. The Series D preferred shares are not convertible into common shares and are not redeemable at the option of the holder.
( iii )
On February 13, 2014, the Company issued 5,400,000 Series E preferred shares for gross proceeds of $135,000,000. The Series E preferred shares were issued for cash and pay cumulative quarterly dividends at a rate of 8.25% per annum from their date of issuance. At any time on or after February 13, 2019, the Series E preferred shares may be redeemed by the Company, in whole or in part at a redemption price of $25.00 per share plus unpaid dividends. The Series E preferred shares are not convertible into common shares and are not redeemable at the option of the holder. The preferred shares are subject to certain financial covenants and the Company is in compliance with these covenants at December 31, 2015. </t>
  </si>
  <si>
    <t>Earnings per share</t>
  </si>
  <si>
    <t>Earnings Per Share [Abstract]</t>
  </si>
  <si>
    <t xml:space="preserve">11.
Earnings per share:
(a)
Earnings per share computation: The Company applies the if-converted method to determine the EPS impact for the convertible Series A preferred shares for those periods prior to the conversion of the Series A preferred shares on January 30, 2014. The following is a reconciliation of the numerator and denominator used in the basic and diluted EPS computations.
For the year ended
Earnings
Shares
Per
December 31, 2015
(numerator)
(denominator)
amount
Net earnings
$
199,391
Less preferred share dividends:
Series C
(33,537
)
Series D
(10,086
)
Series E
(11,121
)
Series C preferred share repurchases
(100
)
Basic EPS:
Earnings attributable to common shareholders
$
144,547
99,217,000
$
1.46
Effect of dilutive securities:
Share-based compensation
—
61,000
Diluted EPS:
Earnings attributable to common shareholders
$
144,547
99,278,000
$
1.46
For the year ended
Earnings
Shares
Per
December 31, 2014
(numerator)
(denominator)
amount
Net earnings
$
131,247
Less preferred share dividends:
Series A
(3,395
)
Series C
(33,623
)
Series D
(10,036
)
Series E
(9,776
)
Basic EPS:
Earnings attributable to common shareholders
$
74,417
93,402,000
$
0.80
Effect of dilutive securities:
Share-based compensation
—
131,000
Contingent consideration
—
117,000
Diluted EPS (1)
Earnings attributable to common shareholders
$
74,417
93,650,000
$
0.79
For the year ended
Earnings
Shares
Per
December 31, 2013
(numerator)
(denominator)
amount
Net earnings
$
299,028
Less preferred share dividends:
Series A
(38,390
)
Series C
(34,035
)
Series D
(6,744
)
Series C preferred share repurchases
(660
)
Basic EPS:
Earnings attributable to common shareholders
$
219,199
65,273,000
$
3.36
Effect of dilutive securities:
Share-based compensation
—
306,000
Contingent consideration
—
567,000
Shares held in escrow
—
47,000
Convertible Series A preferred shares
38,390
21,641,000
Diluted EPS:
Earnings attributable to common shareholders plus assumed conversion
$
257,589
87,834,000
$
2.93
(1)
The convertible Series A preferred shares are not included in the computation of diluted EPS because their effects are anti-dilutive for the period the shares were outstanding. </t>
  </si>
  <si>
    <t>Share-based compensation</t>
  </si>
  <si>
    <t>Disclosure Of Compensation Related Costs Sharebased Payments [Abstract]</t>
  </si>
  <si>
    <t>12.
Share-based compensation: In December 2005, the Company’s Board of Directors adopted the Seaspan Corporation Stock Incentive Plan (the “Plan”), under which our officers, employees and directors may be granted options, restricted shares, phantom shares, and other stock-based awards as may be determined by the Company’s Board of Directors. In December 2015, the Plan, which is administered by the Company’s Board of Directors, was amended to increase the total shares of common stock reserved for issuance under the Plan to 3,000,000 (2014 – 2,000,000). The Plan was also amended to an indefinite term (2014 – ten years) from the date of its adoption. At December 31, 2015, there are 1,418,715 (2014 – 578,598) remaining shares left for issuance under this Plan. A summary of the Company’s outstanding restricted shares, phantom share units, SARs and restricted stock units as of December 31, 2015 is presented below:
Restricted shares
Phantom share units
Stock appreciation rights
Restricted stock units
Number
W.A.
Number
W.A. grant
Number of
W.A. grant
Number
W.A. grant
of shares
date FV
of units
date FV
SARs
date FV
of units
date FV
December 31, 2012
63,653
$
14.17
562,000
$
13.13
5,674,148
$
2.03
—
$
—
Granted
54,990
17.01
95,000
19.30
1,664,457
3.51
—
—
Vested
(65,578
)
14.25
—
—
—
—
—
—
Exercised
—
—
—
—
(241,906
)
3.65
—
—
Cancelled
(4,185
)
17.01
—
—
(23,754
)
3.51
—
—
December 31, 2013
48,880
17.01
657,000
14.02
7,072,945
2.32
—
—
Granted
43,936
22.57
70,000
23.04
—
—
72,314
23.03
Vested
(48,880
)
17.01
—
—
—
—
(37,238
)
23.03
Exercised
—
—
—
—
(1,193,529
)
2.42
—
—
Exchanged
—
—
(20,000
)
19.00
—
—
—
—
Cancelled
—
—
—
—
—
—
—
—
December 31, 2014
43,936
22.57
707,000
14.77
5,879,416
2.30
35,076
23.03
Granted
51,368
18.39
100,000
18.24
—
—
38,142
20.21
Vested
(45,924
)
22.39
—
—
—
—
(35,195
)
22.01
Exchanged
—
—
(110,000
)
16.21
—
—
—
—
Cancelled
(4,433
)
18.39
(49,999
)
19.66
(2,605
)
3.65
(5,195
)
21.86
December 31, 2015
44,947
$
18.39
647,001
$
14.73
5,876,811
$
2.30
32,828
$
21.03
During 2015, the Company recognized $3,928,000 (2014 – $7,701,000; 2013 – $14,004,000) in compensation cost related to the above share-based compensation awards. At December 31, 2015, there was $1,956,000 (2014 – $3,041,000) of total unrecognized compensation costs relating to unvested share-based compensation awards which are expected to be recognized over a weighted average period of 17 months.
( i )
Class A common shares are issued on a one for one basis in exchange for the cancellation of vested restricted shares and phantom share units. The restricted shares generally vest over one year and the phantom share units generally vest over three years. During 2015, the total fair value of restricted shares vested was $1,028,000 (2014 – $831,000; 2013 – $935,000) and the total fair value of shares cancelled was $82,000 (2014 – nil; 2013 – $71,000). As vested outstanding phantom share units are only exchanged for common shares upon written notice from the holder, the phantom share units that are exchanged for common shares may include units that vested in prior periods. At December 31, 2015, 547,001 (2014 – 560,334) of the outstanding phantom share units were vested and available for exchange by the holder.
( ii )
On March 27, 2013, the Company granted 1,664,457 SARs to certain members of management (the “Participants”) which vest and become exercisable in three tranches when and if the fair market value of the common shares equals or exceeds the applicable base price for each tranche for any 20 consecutive trading days on or before the expiration date of each tranche. The Participants may exercise each vested tranche of SARs and receive common shares with a value equal to the difference between the applicable base price and the fair market value of the common shares on the exercise date. The common shares received on the exercise of SARs are subject to a retention requirement where the Participant is required to retain ownership of 50% of the net after tax number of shares until the later of March 22, 2018 or 120 days after the exercise date. The assumptions used in the Monte Carlo model to calculate the grant date fair value of the SARs were as follows:
2013
Average expected term
3.8
Expected volatility
39.73
%
Dividend yield
4.97
%
Average risk free rate
0.50
% The following table provides information about the three tranches of SARs granted:
Number of SARs granted
Base price
Expiration date
2013
Tranche 1
$
21.50
December 7, 2015
531,885
Tranche 2
24.00
December 7, 2016
556,946
Tranche 3
26.50
December 7, 2017
575,626
Total
1,664,457
( iii )
Under the Company’s Cash and Share Bonus Plan, the Company grants restricted stock units to eligible participants. The restricted stock units generally vest over three years, in equal one-third amounts on each anniversary date of the date of the grant. The restricted stock units are valued at the market price of the underlying securities on the grant date and the compensation expense, based on the estimated number of awards expected to vest, is recognized over the three-year vesting period. Upon vesting of the restricted stock units, the participant will receive class A common shares.
( iv )
During 2015, the Company incurred $9,506,000 (2014 – $7,323,000; 2013 – $3,532,000) in transaction fees that were capitalized to vessels of which $4,753,000 (2014 – $3,662,000; 2013 – $1,766,000) were paid in Class A common shares. During 2015, the Company incurred $8,627,000 (2014 – $4,520,000; 2013 – $6,631,000) in arrangement fees that were primarily capitalized to deferred financing fees of which $4,314,000 (2014 – $2,260,000; 2013 – $2,666,000) were paid in Class A common shares. The Company also recognized $600,000 (2014 – $600,000; 2013 – $600,000) in share-based compensation expenses related to the accrued portion of performance based bonuses that are expected to be settled in stock-based awards in future periods. The number of shares issued under each of these arrangements is based on volume weighted average share prices as defined in the underlying agreements.</t>
  </si>
  <si>
    <t>Other information</t>
  </si>
  <si>
    <t>Additional Financial Information Disclosure [Abstract]</t>
  </si>
  <si>
    <t>13.
Other information:
(a)
Accounts payable and accrued liabilities: The principal components of accounts payable and accrued liabilities are:
2015
2014
Due to related parties (note 3)
$
1,765
$
6,788
Accrued interest
19,841
20,723
Accounts payable and other accrued liabilities
54,780
37,697
$
76,386
$
65,208
(b)
Supplemental cash flow information:
2015
2014
2013
Interest paid on debt
$
97,724
$
91,450
$
59,999
Interest received
10,853
1,211
1,265
Undrawn credit facility fee paid
2,865
3,512
1,656
Non-cash transactions:
Long-term debt for vessels under construction
77,625
8,300
54,080
Dividends on Series A preferred shares
—
3,395
38,390
Dividend reinvestment
38,862
64,697
31,961
Loan repayment for vessels under construction
—
29,680
6,560
Arrangement and transaction fees (note 12)
9,191
6,753
3,342
Vessel reallocation
—
11,533
—
Fair value of financial instruments
—
50,278
—
Capital contribution through settlement of loans to affiliate
19,444
15,000
—</t>
  </si>
  <si>
    <t>Commitments and contingent obligations</t>
  </si>
  <si>
    <t>Commitments And Contingencies Disclosure [Abstract]</t>
  </si>
  <si>
    <t>14.
Commitments and contingent obligations:
(a)
As of December 31, 2015, the minimum future revenues to be received on committed time charter party agreements and interest income from sales-type capital leases are approximately:
2016
$
869,010
2017
805,062
2018
794,182
2019
765,268
2020
724,742
Thereafter
1,981,112
$
5,939,376
The minimum future revenues are based on 100% utilization, relate to committed time charter party agreements currently in effect and assume no renewals or extensions.
(b)
As of December 31, 2015, based on the contractual delivery dates, the Company has outstanding commitments for installment payments for vessels under construction as follows:
2016
$
373,247
2017
293,900
$
667,147
(c)
As of December 31, 2015, the commitment under operating leases for vessels is $821,684,000 for 2016 to 2027 and office space is $5,442,000 for 2016 to 2019. Total commitments under these leases are as follows:
2016
$
76,993
2017
77,932
2018
78,180
2019
78,415
2020
79,130
Thereafter
436,476
$
827,126</t>
  </si>
  <si>
    <t>Concentrations</t>
  </si>
  <si>
    <t>Risks And Uncertainties [Abstract]</t>
  </si>
  <si>
    <t>15.
Concentrations: The Company’s revenue is derived from the following customers:
2015
2014
2013
COSCON
$
298,658
$
303,357
$
301,842
CSCL Asia
125,900
126,399
134,434
MOL
105,676
65,633
52,997
Hapag Lloyd
98,811
77,675
65,463
K-Line
74,542
76,130
76,148
Other
115,437
67,976
46,206
$
819,024
$
717,170
$
677,090</t>
  </si>
  <si>
    <t>Financial instruments</t>
  </si>
  <si>
    <t>Fair Value Disclosures [Abstract]</t>
  </si>
  <si>
    <t>16.
Financial instruments:
(a)
Fair value: The carrying values of cash and cash equivalents, short-term investments, restricted cash, accounts receivable, loans to affiliate and accounts payable and accrued liabilities approximate their fair values because of their short term to maturity. As of December 31, 2015, the fair value of the Company’s Revolving and Term loan credit facilities is $2,999,746,000 (2014 – $2,911,330,000) and the carrying value is $3,042,195,000 (2014 – $3,037,419,000). As of December 31, 2015, the fair value of the Company’s other long-term liabilities, excluding the deferred gains, is $346,138,000 (2014 – $217,134,000) and the carrying value is $342,767,000 (2014 – $214,458,000). The fair value of the Revolving credit facilities, Term loan credit facilities and other long-term liabilities, excluding the deferred gains, are estimated based on expected principal repayments and interest, discounted by relevant forward rates plus a margin appropriate to the credit risk of the Company. Therefore, the Company has categorized the fair value of these financial instruments as Level 3 in the fair value hierarchy. As of December 31, 2015, the fair value of the Company’s senior unsecured notes is $335,340,000 (2014 – $342,240,000) and the carrying value is $345,000,000 (2014 – $345,000,000). The fair value of senior unsecured notes is calculated based on a quoted price that is readily and regularly available in an active market. Therefore, the Company has categorized the fair value of these financial instruments as Level 1 in the fair value hierarchy. The Company’s interest rate derivative financial instruments are re-measured to fair value at the end of each reporting period. The fair values of the interest rate derivative financial instruments have been calculated by discounting the future cash flow of both the fixed rate and variable rate interest rate payments. The discount rate was derived from a yield curve created by nationally recognized financial institutions adjusted for the associated credit risk. The fair values of the interest rate derivative financial instruments are determined based on inputs that are readily available in public markets or can be derived from information available in publicly quoted markets. Therefore, the Company has categorized the fair value of these derivative financial instruments as Level 2 in the fair value hierarchy.
(b)
Interest rate derivative financial instruments: The Company uses interest rate derivative financial instruments, consisting of interest rate swaps and interest rate swaptions, to manage its interest rate risk associated with its variable rate debt. Prior to 2008, the Company applied hedge accounting to certain of its interest rate swaps. In 2008, the Company voluntarily de-designated all such interest rate swaps as accounting hedges such that the Company no longer applies hedge accounting. The amounts in accumulated other comprehensive loss related to the interest rate swaps to which hedge accounting was previously applied are recognized in earnings when and where the related interest is recognized in earnings. As of December 31, 2015, the Company had the following outstanding interest rate derivatives:
Fixed per annum
Notional
Maximum
rate swapped for
amount as of
notional
LIBOR
December 31, 2015
amount (1)
Effective date
Ending date
5.6400%
$
694,987
$
694,987
August 31, 2007
August 31, 2017
(2)
5.4200%
438,462
438,462
September 6, 2007
May 31, 2024
5.9450%
243,542
243,542
January 30, 2014
May 31, 2019
5.6000%
162,400
162,400
June 23, 2010
December 23, 2021
(2)
5.5950%
95,500
95,500
August 28, 2009
August 28, 2020
(3)
5.2600%
95,500
95,500
July 3, 2006
February 26, 2021
(2)
5.4975%
47,100
47,100
July 31, 2012
July 31, 2019
(3)
5.1700%
24,000
24,000
April 30, 2007
May 29, 2020
5.8700%
—
620,390
August 31, 2017
November 28, 2025
(1)
Over the term of the interest rate swaps, the notional amounts increase and decrease. These amounts represent the peak notional over the remaining term of the swap.
(2)
Prospectively de-designated as an accounting hedge in 2008.
(3)
Swap counterparty has an early termination right in 2016 which may require the Company to settle the swap at the early termination date In addition, the Company entered into swaption agreements with a bank (Swaption Counterparty B) whereby Swaption Counterparty B has the option to require the Company to enter into interest rate swaps to pay LIBOR and receive a fixed rate of 1.183% and to pay 0.5% and receive LIBOR, respectively. The notional amounts of the underlying swaps are each $200,000,000 with an effective date of March 2, 2017 and an expiration of March 2, 2027.
(c)
Foreign exchange derivative instruments: The Company is exposed to market risk from foreign currency fluctuations. The Company has entered into foreign currency forward contracts to manage foreign currency fluctuations. At December 31, 2015, the notional amount of the foreign exchange forward contracts is $15,200,000 (2014 – $14,200,000) and the fair value liability is $1,260,000 (2014 – $638,000). Included in short-term investments is $2,095,000 (2014 - $1,100,000) of restricted cash held as collateral for these foreign currency forward contracts.
(d)
Fair value of asset and liability derivatives: The following provides information about the Company’s derivatives:
2015
2014
Fair value of financial instruments asset
$
33,632
$
37,677
Fair value of financial instruments liability
338,146
395,443
Gross
of recognized
Amounts subject
assets and
to master netting
December 31, 2015
liabilities
agreement
Net amount
Derivative assets
$
33,632
$
21,964
$
11,668
Derivative liabilities
338,146
21,964
316,182
Net liability
$
(304,514
)
$
—
$
(304,514
)
Gross amounts
of recognized
Amounts subject
assets and
to master netting
December 31, 2014
liabilities
agreement
Net amount
Derivative assets
$
37,677
$
26,625
$
11,052
Derivative liabilities
395,443
26,625
368,818
Net liability
$
(357,766
)
$
—
$
(357,766
) The following table provides information about losses included in net earnings and reclassified from accumulated other comprehensive loss (“AOCL”) into earnings:
2015
2014
2013
Gain/(Loss) on derivatives recognized in net earnings:
Change in fair value of financial instruments
$
(54,576
)
$
(105,694
)
$
60,504
Loss reclassified from AOCL to net earnings (1)
Interest expense
$
(3,319
)
$
(4,259
)
$
(5,330
)
Depreciation and amortization
(1,078
)
(1,052
)
(882
)
(1)
The effective portion of changes in unrealized loss on interest rate swaps was recorded in accumulated other comprehensive income until September 30, 2008 when these contracts were de-designated as accounting hedges. The amounts in accumulated other comprehensive income will be recognized in earnings when and where the previously hedged interest is recognized in earnings. The estimated amount of AOCL expected to be reclassified to net earnings within the next twelve months is approximately $3,963,000.</t>
  </si>
  <si>
    <t>Subsequent events</t>
  </si>
  <si>
    <t>Subsequent Events [Abstract]</t>
  </si>
  <si>
    <t>17.
Subsequent events:
(a)
On January 12, 2016, the Company declared a quarterly dividend of $0.59375, $0.496875 and $0.515625 per Series C, Series D and Series E preferred share, respectively, representing a total distribution of $13,154,000. The dividends were paid on February 1, 2016 to all shareholders of record on January 29, 2016.
(b)
(c)</t>
  </si>
  <si>
    <t>Summary of significant accounting policies (Policies)</t>
  </si>
  <si>
    <t>Basis of presentation</t>
  </si>
  <si>
    <t>(a)
Basis of presentation: These financial statements have been prepared in accordance with accounting principles generally accepted in the United States of America (“GAAP”) and the following accounting policies have been consistently applied in the preparation of the consolidated financial statements.</t>
  </si>
  <si>
    <t>Principles of consolidation</t>
  </si>
  <si>
    <t>(b)
Principles of consolidation: The accompanying consolidated financial statements include the accounts of Seaspan Corporation and its wholly-owned subsidiaries. All significant intercompany balances and transactions have been eliminated upon consolidation. The Company also consolidates any variable interest entities (“VIEs”) of which it is the primary beneficiary. The primary beneficiary is the enterprise that has both the power to make decisions that most significantly affect the economic performance of the VIE and has the right to receive benefits or the obligation to absorb losses that in either case could potentially be significant to the VIE. The impact of the consolidation of these VIEs is described in note 9. The Company accounts for its investment in companies in which it has significant influence by the equity method. The Company’s proportionate share of earnings (loss) is included in earnings and added to or deducted from the cost of the investment.</t>
  </si>
  <si>
    <t>Foreign currency translation</t>
  </si>
  <si>
    <t>(c)
Foreign currency translation: The functional and reporting currency of the Company is the United States dollar. Transactions involving other currencies are converted into United States dollars using the exchange rates in effect at the time of the transactions. At the balance sheet date, monetary assets and liabilities that are denominated in currencies other than the United States dollar are translated into United States dollars using exchange rates at that date. Exchange gains and losses are included in net earnings.</t>
  </si>
  <si>
    <t>Cash equivalents</t>
  </si>
  <si>
    <t>(d)
Cash equivalents: Cash equivalents include highly liquid securities with terms to maturity of three months or less when acquired.</t>
  </si>
  <si>
    <t>(e)
Vessels: Except as described below, vessels are recorded at their cost, which consists of the purchase price, acquisition and delivery costs, less accumulated depreciation. Vessels purchased from the predecessor upon completion of the Company’s initial public offering in 2005 were initially recorded at the predecessor’s carrying value. Vessels under construction include deposits, installment payments, interest, financing costs, transaction fees, construction design, supervision costs, and other pre-delivery costs incurred during the construction period. Depreciation is calculated on a straight-line basis over the estimated useful life of each vessel, which is 30 years from the date of completion. The Company calculates depreciation based on the estimated remaining useful life and the expected salvage value of the vessel. Vessels that are held for use are evaluated for impairment when events or circumstances indicate that their carrying amounts may not be recoverable from future undiscounted cash flows. Such evaluations include the comparison of current and anticipated operating cash flows, assessment of future operations and other relevant factors. If the carrying amount of the vessel exceeds the estimated net undiscounted future cash flows expected to be generated over the vessel’s remaining useful life, the carrying amount of the vessel is reduced to its estimated fair value.</t>
  </si>
  <si>
    <t>Dry-dock activities</t>
  </si>
  <si>
    <t>(f)
Dry-dock activities: Classification rules require that vessels be dry-docked for inspection including planned major maintenance and overhaul activities for ongoing certification. The Company generally dry-docks its vessels once every five years. Dry-docking activities include the inspection, refurbishment and replacement of steel, engine components, electrical, pipes and valves, and other parts of the vessel. The Company has adopted the deferral method of accounting for dry-dock activities whereby capital costs incurred are deferred and amortized on a straight-line basis over the period until the next scheduled dry-dock activity.</t>
  </si>
  <si>
    <t>(g)
Goodwill: Goodwill represents the excess of the purchase price of an acquired enterprise over the fair value assigned to assets acquired and liabilities assumed in a business combination. Goodwill is not amortized, but reviewed for impairment annually or more frequently if impairment indicators aris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t>
  </si>
  <si>
    <t>Deferred financing fees</t>
  </si>
  <si>
    <t xml:space="preserve">( h )
Deferred financing fees: Deferred financing fees represent the unamortized costs incurred on issuance of the Company’s credit and lease facilities. Amortization of deferred financing fees on credit facilities is provided on the effective interest rate method over the term of the facility based on amounts available under the facilities. Amortization of deferred financing fees on capital leases is provided on the effective interest rate method over the term of the underlying obligation and amortization of deferred financing fees on operating leases is provided on a straight line basis over the lease term. </t>
  </si>
  <si>
    <t>Revenue recognition</t>
  </si>
  <si>
    <t xml:space="preserve">(i)
Revenue recognition: The Company derives its revenue primarily from the charter of its vessels. Each charter agreement is evaluated and classified as an operating or capital lease. For time charters classified as operating leases, revenue for the lease and service components is recognized each day the vessel is on-hire and when collection is reasonably assured. For capital leases that are sales-type leases, the difference between the gross investment in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Unearned lease interest income is amortized to income over the period of the lease so as to produce a constant periodic rate of return on the net investment in lease. Revenue from vessel management is recognized each day the vessel is managed and when collection is reasonably assured. During 2015, the Company changed its method of accounting for project revenue from completed contract to percentage of completion because reasonably dependable estimates are now available. Previously, the Company had applied the completed contract method because there was a lack of dependable estimates. Under the percentage of completion method, the Company measures progress on a contract using the output method, where the output is performance of the contracted services. The change which was applied retrospectively to all prior periods, had no impact on the amounts reported in the Company’s current or prior period financial statements. Funds received from customers prior to substantial completion of the contract continue to be recorded as deferred revenue. </t>
  </si>
  <si>
    <t>Leases</t>
  </si>
  <si>
    <t>(j)
Leases: Leases, where the Company is the lessee, are classified as either capital leases or operating leases based on an assessment of the terms of the lease. For sale-leaseback transactions, the Company, as seller-lessee, would recognize a gain or loss over the term of the lease as an adjustment to the lease expense, unless the loss is required to be recognized immediately by accounting standards. The term of the lease includes the fixed non-cancelable term of the lease plus all renewal periods where that renewal appears reasonably assured.</t>
  </si>
  <si>
    <t>Derivative financial instruments</t>
  </si>
  <si>
    <t>(k)
Derivative financial instruments: The Company’s hedging policies permit the use of various derivative financial instruments to manage interest rate risk. The Company has entered into interest rate swaps and swaptions to reduce the Company’s exposure to changing interest rates on its credit facilities. All of the Company’s derivatives are measured at their fair value at the end of each period. For derivatives not designated as accounting hedges, changes in their fair value are recorded in earnings. The Company had previously designated certain of its interest rate swaps as accounting hedges and applied hedge accounting to those instruments. While hedge accounting was applied, the effective portion of the unrealized gains or losses on those designated interest rate swaps was recorded in other comprehensive loss. By September 30, 2008, the Company de-designated all of the interest rate swaps it had accounted for as hedges to that date. Subsequent to their de-designation dates, changes in their fair value are recorded in earnings. The Company evaluates whether the occurrence of any of the previously hedged interest payments are considered to be remote. When the previously hedged interest payments are not considered remote of occurring, unrealized gains or losses in accumulated other comprehensive income associated with the previously designated interest rate swaps are recognized in earnings when and where the interest payments are recognized. If such interest payments are identified as being remote, the accumulated other comprehensive income balance pertaining to these amounts is reversed through earnings immediately.</t>
  </si>
  <si>
    <t>Fair value measurement</t>
  </si>
  <si>
    <t>(l)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t>
  </si>
  <si>
    <t>(m)
Share-based compensation: The Company has granted restricted shares, phantom share units, stock appreciation rights (“SARs”) and restricted stock units to certain of its officers, members of management and directors as compensation. Compensation cost is measured at their grant date fair values. Under this method, restricted shares, phantom share units and restricted stock units are measured based on the quoted market price of the Company’s Class A common shares at date of the grant, and SARs are measured at fair value using the Monte Carlo model. The fair value of each grant is recognized straight-line over the requisite service period.</t>
  </si>
  <si>
    <t>(n)
Earnings per share: The treasury stock method is used to compute the dilutive effect of the Company’s share-based compensation awards. Under this method, the incremental number of shares used in computing diluted earnings per share (“EPS”) is the difference between the number of shares assumed issued and purchased using assumed proceeds. The if-converted method was used to compute the dilutive effect of the Company’s Series A preferred shares until January 30, 2014, the date the Company’s outstanding 200,000 Series A preferred shares automatically converted into Class A common shares. Under the if-converted method, dividends applicable to the Series A preferred shares were added back to earnings attributable to common shareholders, and the Series A preferred shares and paid-in kind dividends were assumed to have been converted at the share price applicable at the end of the period. The if-converted method was applied to the computation of diluted EPS only if the effect was dilutive. The dividends applicable to the Series C, D and E preferred shares reduce the earnings available to common shareholders, even if not declared, since the dividends are cumulative.</t>
  </si>
  <si>
    <t>Use of estimates</t>
  </si>
  <si>
    <t>(o)
Use of estimates: The preparation of consolidated financial statements requires management to make estimates and assumptions that affect the reported amounts of assets and liabilities and disclosure of contingent assets and liabilities at the balance sheet dates and the reported amounts of revenue and expenses during the reporting fiscal periods. Areas where accounting judgments and estimates are significant to the Company include the assessment of the vessel useful lives, expected salvage values and the recoverability of the carrying value of vessels which are subject to future market events, carrying value of goodwill and the fair value of interest rate derivative financial instruments and share-based awards. Actual results could differ from those estimates.</t>
  </si>
  <si>
    <t>Comparative information</t>
  </si>
  <si>
    <t>(p)
Comparative information: Certain information has been reclassified to conform with the financial statement presentation adopted for the current year.</t>
  </si>
  <si>
    <t>Recent accounting pronouncements</t>
  </si>
  <si>
    <t>(q)
Recent accounting pronouncements: In February 2016, the Financial Accounting Standards Board, or the FASB, issued Accounting Standards Update, or ASU, 2016-02, “Leases”. ASU 2016-02 will require lessees to recognize all leases, including operating leases, with a term greater than 12 months on the balance sheet, for the rights and obligations created by those leases. The accounting for lessors will remain largely unchanged from the existing accounting standards. The standard is effective for fiscal years beginning after December 15, 2018, including interim periods within those fiscal years. The Company is evaluating the new guidance to determine the impact it will have on its consolidated financial statements. In January 2016, the FASB issued ASU 2016-01, “Recognition and Measurement of Financial Assets and Financial Liabilities”. ASU 2016-01 changes the income statement impact of equity investments held by an entity, and the recognition of changes in fair value of financial liabilities when the fair value option is elected. The standard does not apply to equity method investments or investments in consolidated subsidiaries. For entities that elect the fair value option for financial liabilities, the change in fair value that is attributable to instrument-specific credit risk must be recognized in other comprehensive income instead of net income. The standard is effective for fiscal years beginning after December 15, 2017, including interim periods within those fiscal years. The Company is evaluating the new guidance to determine the impact it will have on its consolidated financial statements. In August 2015, the FASB issued ASU 2015-15, “Presentation and Subsequent Measurement of Debt Issuance Costs Associated with Line-Of-Credit Arrangements”. The guidance in ASU 2015-03 as described below does not address the presentation or subsequent measurement of debt issuance costs related to line of credit (“LOC”) arrangements. ASU 2015-15 states that the SEC staff would not object to an entity deferring and presenting debt issuance costs related to a LOC arrangement as an asset and subsequently amortizing the deferred debt issuance costs ratably over the term of the LOC arrangement, regardless of whether there are outstanding borrowings. The Company is evaluating the new guidance to determine the impact it will have on its consolidated financial statements. In July 2015, the FASB delayed the effective date of ASU 2014-09, “Revenue from Contracts with Customers” by one year. Reporting entities may choose to adopt the standard as of the original effective date. The FASB decided, based on its outreach to various stakeholders and the forthcoming amendments to ASU 2014-09, that a deferral is necessary to provide adequate time to effectively implement the new revenue standard. ASU 2014-09 is effective for fiscal years, and interim periods within those fiscal years, beginning after December 15, 2017. The Company is evaluating the new guidance to determine the impact it will have on its consolidated financial statements. In April 2015, the FASB issued ASU 2015-03, “Simplifying the Presentation of Debt Issuance Costs”, as part of its simplification initiative. ASU 2015-03 changes the presentation of debt issuance costs in financial statements such that an entity presents such costs in the balance sheet as a direct deduction from the related debt liability rather than as an asset. Amortization of the costs is reported as interest expense. ASU 2015-03 is effective for fiscal years beginning after December 15, 2015, and interim periods within fiscal years beginning after December 15, 2016. The Company is evaluating the new guidance to determine the impact it will have on its consolidated financial statements. In February 2015, the FASB issued ASU 2015-02, “Consolidation – Amendments to the Consolidation Analysis”. ASU 2015-02 changes the evaluation of whether limited partnerships, and similar legal entities, are variable interest entities, or VIEs, and eliminates the presumption that a general partner should consolidate a limited partnership that is a voting interest entity. The new guidance also alters the analysis for determining when fees paid to a decision maker or service provider represent a variable interest in a VIE and how interests of related parties affect the primary beneficiary determination. ASU 2015-02 is effective for fiscal years and interim periods within those fiscal years, beginning after December 15, 2015. The new standard allows early adoption, including early adoption in an interim period. The Company is evaluating the new guidance to determine the impact it will have on its consolidated financial statements</t>
  </si>
  <si>
    <t>Related party transactions (Tables)</t>
  </si>
  <si>
    <t>Schedule of Income or Expenses with Related Parties</t>
  </si>
  <si>
    <t>(b)
The Company incurred the following income or expenses with related parties:
2015
2014
2013
Fees paid:
Arrangement fees
$
8,627
$
4,520
$
6,631
Transaction fees
9,506
7,323
3,532
Reimbursed expenses
33
237
72
Income earned:
Interest income
10,614
9,888
1,150
Management fees
3,154
913
69
Supervision fees
1,950
—
—</t>
  </si>
  <si>
    <t>Vessels (Tables)</t>
  </si>
  <si>
    <t>Schedule of Vessels</t>
  </si>
  <si>
    <t>December 31, 2015
Cost
Accumulated depreciation
Net book value
Vessels
$
6,149,625
$
1,080,396
$
5,069,229
Vessels under construction
209,119
—
209,119
Vessels
$
6,358,744
$
1,080,396
$
5,278,348
December 31, 2014
Cost
Accumulated depreciation
Net book value
Vessels
$
5,708,685
$
894,964
$
4,813,721
Vessels under construction
282,002
—
282,002
Vessels
$
5,990,687
$
894,964
$
5,095,723</t>
  </si>
  <si>
    <t>Deferred charges (Tables)</t>
  </si>
  <si>
    <t>Deferred Charges</t>
  </si>
  <si>
    <t>Dry-docking
Financing fees
Total
December 31, 2013
$
12,247
$
41,724
$
53,971
Costs incurred
11,318
19,445
30,763
Amortization expensed (a)
(5,059
)
(10,342
)
(15,401
)
Refinancing expenses (b)
—
(3,279
)
(3,279
)
Amortization capitalized
—
(1,399
)
(1,399
)
December 31, 2014
$
18,506
$
46,149
$
64,655
Costs incurred
32,837
21,712
54,549
Amortization expensed (a)
(8,569
)
(11,685
)
(20,254
)
Refinancing expenses (b)
—
(5,148
)
(5,148
)
Amortization capitalized
—
(1,162
)
(1,162
)
December 31, 2015
$
42,774
$
49,866
$
92,640
(a)
Amortization of dry-docking costs is included in depreciation and amortization. Amortization of financing fees is included in amortization of deferred charges, unless it qualifies for capitalization.
(b)
During 2015, the Company refinanced four term loans to finance one 10000 TEU and four 14000 TEU vessels. In connection with the refinancing, the Company wrote off deferred financing fees totaling approximately $5,148,000.</t>
  </si>
  <si>
    <t>Other assets (Tables)</t>
  </si>
  <si>
    <t>Schedule of Other Assets</t>
  </si>
  <si>
    <t>2015
2014
Equity investment in affiliate (a)
$
44,106
$
19,555
Restricted cash
13,858
13,855
Intangible assets
2,471
2,525
Capital assets
2,288
1,579
Other
26,333
29,794
Other assets
$
89,056
$
67,308
(a)
On March 14, 2011, the Company entered into an agreement to participate in GCI, an investment vehicle established by an affiliate of The Carlyle Group. GCI will invest up to $900,000,000 equity capital in containership assets strategic to the People’s Republic of China, Taiwan, Hong Kong and Macau. The Company agreed to make a minority investment in GCI of up to $100,000,000 during the investment period, which is anticipated to be up to five years. The Company accounts for its 10.8% (2014 – 10.8%) investment in GCI using the equity method. The investment of $44,106,000 (2014 - $19,555,000) is comprised of the Company’s capital contribution of $40,852,000 (2014 – $21,408,000) and its cumulative equity income on investment of $3,254,000 (2014 – cumulative loss of $1,853,000).</t>
  </si>
  <si>
    <t>Deferred revenue (Tables)</t>
  </si>
  <si>
    <t>Deferred Revenue</t>
  </si>
  <si>
    <t>2015
2014
Deferred revenue on time charters
$
14,271
$
21,889
Deferred interest on lease receivable
1,428
4,143
Other deferred revenue
9,230
8,982
Deferred revenue
24,929
35,014
Current portion
(22,199
)
(27,671
)
Deferred revenue
$
2,730
$
7,343</t>
  </si>
  <si>
    <t>Long-term debt (Tables)</t>
  </si>
  <si>
    <t>Schedule of Long-Term Debt</t>
  </si>
  <si>
    <t>2015
2014
Long-term debt:
Revolving credit facilities (a)
$
1,057,093
$
1,301,920
Term loan credit facilities (b)
1,985,102
1,735,499
Senior unsecured notes (c)
345,000
345,000
Long-term debt
3,387,195
3,382,419
Current portion
(287,346
)
(298,010
)
Long-term debt
$
3,099,849
$
3,084,409
(a)
Revolving credit facilities: As of December 31, 2015, the Company had four long-term revolving credit facilities (“Revolvers”) available and a line of credit, which provided for aggregate borrowings of up to $1,227,115,000 (2014 – $1,307,046,000), of which $170,022,000 (2014 – $5,126,000) was undrawn. One of the term loan credit facilities (“Term Loans”) has a revolving loan component and this component has been included in the Revolvers. On April 22, 2015, the Company entered into a 364-day unsecured, revolving loan facility with various banks for up to $200,000,000 to be used to fund vessels under construction and for general corporate purposes. The facility bears interest at LIBOR plus a margin. At December 31, 2015, $35,000,000 has been drawn under this facility. The Revolvers mature between April 30, 2016 and December 31, 2023. Based on the Revolvers outstanding at December 31, 2015, the minimum repayments for the balances outstanding are as follows:
2016
$
98,789
2017
104,183
2018
65,923
2019
197,320
2020
53,281
Thereafter
537,597
$
1,057,093
Interest is calculated as one month LIBOR plus a margin per annum. At December 31, 2015, the one month LIBOR was 0.3% (2014 – one month and three month LIBOR 0.2%) and the margins ranged between 0.5% and 1.3% (2014 – 0.5% and 1.3%). The weighted average rate of interest, including the margin, was 0.9% at December 31, 2015 (2014 – 0.8%). Interest payments are made monthly. The Company is subject to commitment fees ranging between 0.2% and 0.4% calculated on the undrawn amounts under the various facilities. The Revolver loan payments are made in semi-annual payments commencing six or thirty-six months after delivery of the associated newbuilding containership for the secured facilities. For certain of our Revolvers with a principal outstanding of $93,240,000 payment is due in full at maturity.
(b)
Term loan credit facilities: As of December 31, 2015, the Company had 15 Term Loans available, which provided for aggregate borrowings of up to $2,216,352,000 (2014 – $2,075,499,000), of which $231,250,000 (2014 – $340,000,000) was undrawn. One of the Term Loans has a revolving loan component and this component has been included in the Revolvers. During the year ended December 31, 2015, the Company entered into five term loan facilities for a total of $702,700,000 to finance three 10000 TEU, four 4250 TEU and four 14000 TEU containerships. During the year, the Company terminated a portion of a term loan facility to finance one 14000 TEU containership. As a result, $97,500,000 is no longer available. Each loan bears interest at LIBOR plus a margin. At December 31, 2015, $366,577,000 was drawn under these facilities. The Term Loans mature between December 11, 2016 and July 6, 2025. Based on the Term Loans outstanding at December 31, 2015, the minimum repayments for the balances outstanding are as follows:
2016
$
188,557
2017
178,682
2018
221,427
2019
373,893
2020
301,669
Thereafter
720,874
$
1,985,102
For certain of our Term Loans with a total principal outstanding of $1,881,270,000 interest is calculated as one month, three month or six month LIBOR plus a margin per annum, depending on the interest period selected by the Company. At December 31, 2015, the one month, three month and six month LIBOR was 0.3%, 0.5% and 0.5%, respectively (2014 – 0.2%, 0.2% and 0.3%, respectively) and the margins ranged between 0.4% and 4.8% (2014 – 0.4% and 4.8%). For certain of our Term Loans with a total principal outstanding of $103,832,000, interest is calculated based on the Export-Import Bank of Korea (KEXIM) plus 0.7% per annum. The weighted average rate of interest, including the margin, was 3.0% at December 31, 2015 (2014 – 2.8%). Interest payments are made in monthly, quarterly or semi-annual payments. The Company is subject to commitment fees ranging between 0.7% and 0.8% calculated on the undrawn amounts under the various facilities. The Term Loan payments are made in quarterly or semi-annual payments commencing three, six or thirty-six months after delivery of the associated newbuilding containership or utilization date. For one of our Term Loans with a total principal outstanding of $90,000,000, payment is due on the first and third anniversary of the drawdown date.
(c)
Senior unsecured notes: On April 3, 2014, the Company issued 13,800,000 senior unsecured notes (“the Notes”) at a price of $25.00 per note for gross proceeds of $345,000,000. A portion of the Notes were used to repay a $125,000,000 term loan credit facility. The Notes mature on April 30, 2019 and bear interest at a rate of 6.375% per annum, payable quarterly.</t>
  </si>
  <si>
    <t>Other long-term liabilities (Tables)</t>
  </si>
  <si>
    <t>Schedule of Other Long-Term Liabilities</t>
  </si>
  <si>
    <t>2015
2014
Long term obligations under capital lease (a) (b)
$
342,767
$
214,458
Deferred gain on sale-leasebacks (c)
163,554
57,627
Other long-term liabilities
506,321
272,085
Current portion
(38,298
)
(18,543
)
Other long-term liabilities
$
468,023
$
253,542
(a)
The Company, through certain of its wholly-owned subsidiaries, has entered into non-recourse or limited recourse sale-leaseback arrangements with financial institutions to fund the construction of certain vessels under existing shipbuilding contracts. Under these arrangements, the Company has agreed to transfer the vessels to the lessors and, commencing on the delivery date of the vessels by the shipyard, lease the vessels back from the lessor over the applicable lease term. In the arrangements where the shipbuilding contracts are novated to the lessors, the lessors assume responsibility for the remaining payments under the shipbuilding contracts. The leases are accounted for as capital leases. The vessels are recorded as an asset and the lease obligations are recorded as a liability. In certain of the arrangements, the lessors are companies whose only assets and operations are to hold the Company’s leases and vessels. The Company operates the vessels during the lease term and supervises the vessels’ construction before the lease term begins. As a result, the Company is considered to be the primary beneficiary of the lessors and consolidates the lessors for financial reporting purposes. The terms of the leases are as follows:
( i )
Under this arrangement, the lessor has provided financing of $144,185,000. The term of the lease is 12 years beginning June 29, 2011, which was the vessel’s delivery date. Lease payments include an interest component based on three month LIBOR plus a 2.6% margin. At the end of the lease, the outstanding balance of up to $48,000,000 will be due and title of the vessel will transfer to the Company.
( ii )
Under this arrangement, the lessor has provided financing of $109,000,000. The term of the lease is 12 years beginning March 14, 2012, which was the vessel’s delivery date. Lease payments include an interest component based on three month LIBOR plus a 3.0% margin. At the end of the lease, the Company will have the option to purchase the vessel from the lessor for $1.
(b)
On March 11, 2015, the Company entered into financing arrangements with Asian special purpose companies to refinance three 4500 TEU containerships for total proceeds of $150,000,000. Under the arrangements, the Company sold the vessels and is leasing the vessels back over a five year term. At the end of the lease term, the Company is obligated to purchase the vessels at a pre-determined purchase price. The leases are accounted for as capital leases. The vessels are recorded as an asset and the lease obligations are recorded as a liability. Previously, these containerships along with two other 4500 TEU containerships were financed by five leases with a subsidiary of a financial institution. The leases were five-year terms that commenced between October 2010 and August 2011. In December 2014, the Company negotiated an early termination of the lease financing structure and, through a series of agreements, regained legal title to the vessels. As a result, the Company paid the termination amounts, funded by cash and the $60,000,000 that was in a cash deposit account over which the lessor had a first priority interest, realized a net gain of $3,763,000 and wrote off deferred financing fees of $945,000. The weighted average rate of interest, including the margin, was 4.5% at December 31, 2015 (2014 – 3.9%). As of December 31, 2015, the carrying value of the five vessels funded under these facilities was $547,401,000 (2014 – two vessels $315,600,000). Based on maximum amounts funded, payments due to the lessors for all five vessels would be as follows:
2016
$
36,898
2017
39,812
2018
40,156
2019
40,526
2020
128,970
Thereafter
122,314
408,676
Less amounts representing interest
(65,909
)
$
342,767
(c)
Deferred gain on sale-leasebacks: During 2015, the Company financed one 10000 TEU and three 14000 TEU newbuilding vessels through lease financing arrangements with Asian special purpose companies (“SPCs”). The lease financing arrangements provided total gross financing proceeds of $542,000,000. Under the lease financing arrangements, the Company sold the vessels to the SPCs and is leasing the vessels back from the SPCs over an initial term of approximately 8.5 or 9.5 years, with an option to purchase the vessels at the end of the lease term for a pre-determined fair value purchase price. If the purchase option is not exercised, the lease terms will be automatically extended for an additional two or 2.5 years. The sale of these four vessels resulted in a deferred gain totaling approximately $117,482,000 which is being recorded as a reduction of the related operating lease expense over 10.5 years or 12 years, representing the initial lease term plus extensions. During 2014, the Company financed three 10000 TEU vessels through lease financing arrangements with SPCs, received gross proceeds of $330,000,000 and recorded a total deferred gain of $59,055,000 on the sale-leasebacks. The deferred gain will be recorded as a reduction of the related operating lease expense over 10.5 years, representing the initial lease term of 8.5 years plus the two year extension.</t>
  </si>
  <si>
    <t>Based on Maximum Amounts Funded Payments Under Leases Due to Lessors for All Five Vessels</t>
  </si>
  <si>
    <t>Based on maximum amounts funded, payments due to the lessors for all five vessels would be as follows:
2016
$
36,898
2017
39,812
2018
40,156
2019
40,526
2020
128,970
Thereafter
122,314
408,676
Less amounts representing interest
(65,909
)
$
342,767</t>
  </si>
  <si>
    <t>Share capital (Tables)</t>
  </si>
  <si>
    <t>Schedule of Preferred Shares Outstanding</t>
  </si>
  <si>
    <t>As at December 31, 2015, the Company had the following preferred shares outstanding:
Liquidation preference
Shares
December
December
Series
Authorized
Issued
2015
2014
A
315,000
—
$
—
$
—
B
260,000
—
—
—
C
40,000,000
13,321,774
333,044
341,638
D
20,000,000
4,981,029
124,526
127,625
E
15,000,000
5,370,600
134,265
135,000
R
1,000,000
—
—
—</t>
  </si>
  <si>
    <t>Earnings per share (Tables)</t>
  </si>
  <si>
    <t>Schedule of Reconciliation of Numerator and Denominator Used in Basic and Diluted EPS Computations</t>
  </si>
  <si>
    <t xml:space="preserve">The following is a reconciliation of the numerator and denominator used in the basic and diluted EPS computations.
For the year ended
Earnings
Shares
Per
December 31, 2015
(numerator)
(denominator)
amount
Net earnings
$
199,391
Less preferred share dividends:
Series C
(33,537
)
Series D
(10,086
)
Series E
(11,121
)
Series C preferred share repurchases
(100
)
Basic EPS:
Earnings attributable to common shareholders
$
144,547
99,217,000
$
1.46
Effect of dilutive securities:
Share-based compensation
—
61,000
Diluted EPS:
Earnings attributable to common shareholders
$
144,547
99,278,000
$
1.46
For the year ended
Earnings
Shares
Per
December 31, 2014
(numerator)
(denominator)
amount
Net earnings
$
131,247
Less preferred share dividends:
Series A
(3,395
)
Series C
(33,623
)
Series D
(10,036
)
Series E
(9,776
)
Basic EPS:
Earnings attributable to common shareholders
$
74,417
93,402,000
$
0.80
Effect of dilutive securities:
Share-based compensation
—
131,000
Contingent consideration
—
117,000
Diluted EPS (1)
Earnings attributable to common shareholders
$
74,417
93,650,000
$
0.79
For the year ended
Earnings
Shares
Per
December 31, 2013
(numerator)
(denominator)
amount
Net earnings
$
299,028
Less preferred share dividends:
Series A
(38,390
)
Series C
(34,035
)
Series D
(6,744
)
Series C preferred share repurchases
(660
)
Basic EPS:
Earnings attributable to common shareholders
$
219,199
65,273,000
$
3.36
Effect of dilutive securities:
Share-based compensation
—
306,000
Contingent consideration
—
567,000
Shares held in escrow
—
47,000
Convertible Series A preferred shares
38,390
21,641,000
Diluted EPS:
Earnings attributable to common shareholders plus assumed conversion
$
257,589
87,834,000
$
2.93
(1)
The convertible Series A preferred shares are not included in the computation of diluted EPS because their effects are anti-dilutive for the period the shares were outstanding. </t>
  </si>
  <si>
    <t>Share-based compensation (Tables)</t>
  </si>
  <si>
    <t>Summary of Outstanding Restricted Shares, Phantom Share Units, SARs and Restricted Stock Units</t>
  </si>
  <si>
    <t>A summary of the Company’s outstanding restricted shares, phantom share units, SARs and restricted stock units as of December 31, 2015 is presented below:
Restricted shares
Phantom share units
Stock appreciation rights
Restricted stock units
Number
W.A.
Number
W.A. grant
Number of
W.A. grant
Number
W.A. grant
of shares
date FV
of units
date FV
SARs
date FV
of units
date FV
December 31, 2012
63,653
$
14.17
562,000
$
13.13
5,674,148
$
2.03
—
$
—
Granted
54,990
17.01
95,000
19.30
1,664,457
3.51
—
—
Vested
(65,578
)
14.25
—
—
—
—
—
—
Exercised
—
—
—
—
(241,906
)
3.65
—
—
Cancelled
(4,185
)
17.01
—
—
(23,754
)
3.51
—
—
December 31, 2013
48,880
17.01
657,000
14.02
7,072,945
2.32
—
—
Granted
43,936
22.57
70,000
23.04
—
—
72,314
23.03
Vested
(48,880
)
17.01
—
—
—
—
(37,238
)
23.03
Exercised
—
—
—
—
(1,193,529
)
2.42
—
—
Exchanged
—
—
(20,000
)
19.00
—
—
—
—
Cancelled
—
—
—
—
—
—
—
—
December 31, 2014
43,936
22.57
707,000
14.77
5,879,416
2.30
35,076
23.03
Granted
51,368
18.39
100,000
18.24
—
—
38,142
20.21
Vested
(45,924
)
22.39
—
—
—
—
(35,195
)
22.01
Exchanged
—
—
(110,000
)
16.21
—
—
—
—
Cancelled
(4,433
)
18.39
(49,999
)
19.66
(2,605
)
3.65
(5,195
)
21.86
December 31, 2015
44,947
$
18.39
647,001
$
14.73
5,876,811
$
2.30
32,828
$
21.03</t>
  </si>
  <si>
    <t>Schedule of Assumptions to Calculate Fair Value of Stock Appreciation Rights</t>
  </si>
  <si>
    <t xml:space="preserve">The assumptions used in the Monte Carlo model to calculate the grant date fair value of the SARs were as follows:
2013
Average expected term
3.8
Expected volatility
39.73
%
Dividend yield
4.97
%
Average risk free rate
0.50
% </t>
  </si>
  <si>
    <t>Schedule of Information about Three Tranches of SARs Granted</t>
  </si>
  <si>
    <t>The following table provides information about the three tranches of SARs granted:
Number of SARs granted
Base price
Expiration date
2013
Tranche 1
$
21.50
December 7, 2015
531,885
Tranche 2
24.00
December 7, 2016
556,946
Tranche 3
26.50
December 7, 2017
575,626
Total
1,664,457</t>
  </si>
  <si>
    <t>Other information (Tables)</t>
  </si>
  <si>
    <t>Schedule of Accounts Payable and Accrued Liabilities</t>
  </si>
  <si>
    <t>(a)
Accounts payable and accrued liabilities: The principal components of accounts payable and accrued liabilities are:
2015
2014
Due to related parties (note 3)
$
1,765
$
6,788
Accrued interest
19,841
20,723
Accounts payable and other accrued liabilities
54,780
37,697
$
76,386
$
65,208</t>
  </si>
  <si>
    <t>Schedule of Supplemental Cash Flow Information</t>
  </si>
  <si>
    <t>(b)
Supplemental cash flow information:
2015
2014
2013
Interest paid on debt
$
97,724
$
91,450
$
59,999
Interest received
10,853
1,211
1,265
Undrawn credit facility fee paid
2,865
3,512
1,656
Non-cash transactions:
Long-term debt for vessels under construction
77,625
8,300
54,080
Dividends on Series A preferred shares
—
3,395
38,390
Dividend reinvestment
38,862
64,697
31,961
Loan repayment for vessels under construction
—
29,680
6,560
Arrangement and transaction fees (note 12)
9,191
6,753
3,342
Vessel reallocation
—
11,533
—
Fair value of financial instruments
—
50,278
—
Capital contribution through settlement of loans to affiliate
19,444
15,000
—</t>
  </si>
  <si>
    <t>Commitments and contingent obligations (Tables)</t>
  </si>
  <si>
    <t>Schedule of Future Minimum Revenues to be Received on Committed Agreements</t>
  </si>
  <si>
    <t>(a)
As of December 31, 2015, the minimum future revenues to be received on committed time charter party agreements and interest income from sales-type capital leases are approximately:
2016
$
869,010
2017
805,062
2018
794,182
2019
765,268
2020
724,742
Thereafter
1,981,112
$
5,939,376</t>
  </si>
  <si>
    <t>Schedule of Outstanding Commitments for Installment Payments for Vessels</t>
  </si>
  <si>
    <t>(b)
As of December 31, 2015, based on the contractual delivery dates, the Company has outstanding commitments for installment payments for vessels under construction as follows:
2016
$
373,247
2017
293,900
$
667,147</t>
  </si>
  <si>
    <t>Schedule of Commitment Under Operating Leases</t>
  </si>
  <si>
    <t>(c)
As of December 31, 2015, the commitment under operating leases for vessels is $821,684,000 for 2016 to 2027 and office space is $5,442,000 for 2016 to 2019. Total commitments under these leases are as follows:
2016
$
76,993
2017
77,932
2018
78,180
2019
78,415
2020
79,130
Thereafter
436,476
$
827,126</t>
  </si>
  <si>
    <t>Concentrations (Tables)</t>
  </si>
  <si>
    <t>Schedule of Revenue Derived from Customers</t>
  </si>
  <si>
    <t>The Company’s revenue is derived from the following customers:
2015
2014
2013
COSCON
$
298,658
$
303,357
$
301,842
CSCL Asia
125,900
126,399
134,434
MOL
105,676
65,633
52,997
Hapag Lloyd
98,811
77,675
65,463
K-Line
74,542
76,130
76,148
Other
115,437
67,976
46,206
$
819,024
$
717,170
$
677,090</t>
  </si>
  <si>
    <t>Financial instruments (Tables)</t>
  </si>
  <si>
    <t>Schedule of Outstanding Interest Rate Derivatives</t>
  </si>
  <si>
    <t>As of December 31, 2015, the Company had the following outstanding interest rate derivatives:
Fixed per annum
Notional
Maximum
rate swapped for
amount as of
notional
LIBOR
December 31, 2015
amount (1)
Effective date
Ending date
5.6400%
$
694,987
$
694,987
August 31, 2007
August 31, 2017
(2)
5.4200%
438,462
438,462
September 6, 2007
May 31, 2024
5.9450%
243,542
243,542
January 30, 2014
May 31, 2019
5.6000%
162,400
162,400
June 23, 2010
December 23, 2021
(2)
5.5950%
95,500
95,500
August 28, 2009
August 28, 2020
(3)
5.2600%
95,500
95,500
July 3, 2006
February 26, 2021
(2)
5.4975%
47,100
47,100
July 31, 2012
July 31, 2019
(3)
5.1700%
24,000
24,000
April 30, 2007
May 29, 2020
5.8700%
—
620,390
August 31, 2017
November 28, 2025
(1)
Over the term of the interest rate swaps, the notional amounts increase and decrease. These amounts represent the peak notional over the remaining term of the swap.
(2)
Prospectively de-designated as an accounting hedge in 2008.
(3)
Swap counterparty has an early termination right in 2016 which may require the Company to settle the swap at the early termination date</t>
  </si>
  <si>
    <t>Schedule of Derivatives</t>
  </si>
  <si>
    <t>The following provides information about the Company’s derivatives:
2015
2014
Fair value of financial instruments asset
$
33,632
$
37,677
Fair value of financial instruments liability
338,146
395,443</t>
  </si>
  <si>
    <t>Schedule of Financial Instruments, Effect of the Master Netting Agreement</t>
  </si>
  <si>
    <t xml:space="preserve">Gross
of recognized
Amounts subject
assets and
to master netting
December 31, 2015
liabilities
agreement
Net amount
Derivative assets
$
33,632
$
21,964
$
11,668
Derivative liabilities
338,146
21,964
316,182
Net liability
$
(304,514
)
$
—
$
(304,514
)
Gross amounts
of recognized
Amounts subject
assets and
to master netting
December 31, 2014
liabilities
agreement
Net amount
Derivative assets
$
37,677
$
26,625
$
11,052
Derivative liabilities
395,443
26,625
368,818
Net liability
$
(357,766
)
$
—
$
(357,766
) </t>
  </si>
  <si>
    <t>Schedule of Losses Reclassified from Accumulated Other Comprehensive Loss into Earnings</t>
  </si>
  <si>
    <t>The following table provides information about losses included in net earnings and reclassified from accumulated other comprehensive loss (“AOCL”) into earnings:
2015
2014
2013
Gain/(Loss) on derivatives recognized in net earnings:
Change in fair value of financial instruments
$
(54,576
)
$
(105,694
)
$
60,504
Loss reclassified from AOCL to net earnings (1)
Interest expense
$
(3,319
)
$
(4,259
)
$
(5,330
)
Depreciation and amortization
(1,078
)
(1,052
)
(882
)
(1)
The effective portion of changes in unrealized loss on interest rate swaps was recorded in accumulated other comprehensive income until September 30, 2008 when these contracts were de-designated as accounting hedges. The amounts in accumulated other comprehensive income will be recognized in earnings when and where the previously hedged interest is recognized in earnings.</t>
  </si>
  <si>
    <t>General - Additional Information (Detail)</t>
  </si>
  <si>
    <t>Company incorporation date</t>
  </si>
  <si>
    <t>May 3,
		2005</t>
  </si>
  <si>
    <t>Summary of significant accounting policies - Additional Information (Detail) - shares</t>
  </si>
  <si>
    <t>Jan. 30, 2014</t>
  </si>
  <si>
    <t>Summary Of Significant Accounting Policies [Line Items]</t>
  </si>
  <si>
    <t>Number of years between dry-docking for each vessel</t>
  </si>
  <si>
    <t>5 years</t>
  </si>
  <si>
    <t>Vessels [Member]</t>
  </si>
  <si>
    <t>Estimated useful life of each vessel</t>
  </si>
  <si>
    <t>30 years</t>
  </si>
  <si>
    <t>Related party transactions - Additional Information (Detail) - USD ($)</t>
  </si>
  <si>
    <t>Dec. 01, 2015</t>
  </si>
  <si>
    <t>Related Party Transaction [Line Items]</t>
  </si>
  <si>
    <t>Loans to affiliates</t>
  </si>
  <si>
    <t>Amounts payable to related parties included in accounts payable and accrued liabilities</t>
  </si>
  <si>
    <t>Related party transaction, description</t>
  </si>
  <si>
    <t>Arrangement fees and transaction fees are paid either in cash or, at the Company’s discretion, a combination of cash and up to 50% in the Company’s common shares (note 12(iv)).</t>
  </si>
  <si>
    <t>Maximum [Member]</t>
  </si>
  <si>
    <t>Maximum number of common stock that may be issued for arrangement fees and transaction fees</t>
  </si>
  <si>
    <t>50.00%</t>
  </si>
  <si>
    <t>GCI [Member]</t>
  </si>
  <si>
    <t>Interest receivable on loans to affiliate</t>
  </si>
  <si>
    <t>Amounts due from related other parties included in accounts receivable</t>
  </si>
  <si>
    <t>GCI [Member] | Promissory Note [Member]</t>
  </si>
  <si>
    <t>Promissory note, issued</t>
  </si>
  <si>
    <t>Promissory note, interest rate</t>
  </si>
  <si>
    <t>7.00%</t>
  </si>
  <si>
    <t>GCI [Member] | Vessels [Member]</t>
  </si>
  <si>
    <t>Due from related parties</t>
  </si>
  <si>
    <t>Notice period for loans receivables</t>
  </si>
  <si>
    <t>45 days</t>
  </si>
  <si>
    <t>GCI [Member] | Vessels [Member] | Minimum [Member]</t>
  </si>
  <si>
    <t>Receivable interest rate</t>
  </si>
  <si>
    <t>5.00%</t>
  </si>
  <si>
    <t>Interest at 5% per annum</t>
  </si>
  <si>
    <t>GCI [Member] | Vessels [Member] | Maximum [Member]</t>
  </si>
  <si>
    <t>6.00%</t>
  </si>
  <si>
    <t>Interest at 7% per annum</t>
  </si>
  <si>
    <t>Other Related Parties [Member]</t>
  </si>
  <si>
    <t>Related party transactions - Schedule of Income or Expenses with Related Parties (Detail) - USD ($) $ in Thousands</t>
  </si>
  <si>
    <t>Arrangement fees [Member]</t>
  </si>
  <si>
    <t>Expenses incurred with related parties</t>
  </si>
  <si>
    <t>Transaction fees [Member]</t>
  </si>
  <si>
    <t>Reimbursed expenses [Member]</t>
  </si>
  <si>
    <t>Management Fees [Member]</t>
  </si>
  <si>
    <t>Income earned from related parties</t>
  </si>
  <si>
    <t>Supervision Fees [Member]</t>
  </si>
  <si>
    <t>Interest Income [Member]</t>
  </si>
  <si>
    <t>Vessels - Schedule of Vessels (Detail) - USD ($) $ in Thousands</t>
  </si>
  <si>
    <t>Property, Plant and Equipment [Line Items]</t>
  </si>
  <si>
    <t>Cost</t>
  </si>
  <si>
    <t>Accumulated depreciation</t>
  </si>
  <si>
    <t>Net book value</t>
  </si>
  <si>
    <t>Vessels under construction [Member]</t>
  </si>
  <si>
    <t>Vessels - Additional Information (Detail) - USD ($)</t>
  </si>
  <si>
    <t>Interest costs capitalized to vessels under construction</t>
  </si>
  <si>
    <t>Deferred charges - Deferred Charges (Detail) - USD ($)</t>
  </si>
  <si>
    <t>Beginning Balance, Dry-docking</t>
  </si>
  <si>
    <t>Costs incurred, Dry-docking</t>
  </si>
  <si>
    <t>Amortization expensed, Dry-docking</t>
  </si>
  <si>
    <t>Ending Balance, Dry-docking</t>
  </si>
  <si>
    <t>Beginning Balance, Financing fees</t>
  </si>
  <si>
    <t>Costs incurred, Financing fees</t>
  </si>
  <si>
    <t>Amortization expensed, Financing fees</t>
  </si>
  <si>
    <t>Refinancing expenses, Financing fees</t>
  </si>
  <si>
    <t>Amortization capitalized, Financing fees</t>
  </si>
  <si>
    <t>Ending Balance, Financing fees</t>
  </si>
  <si>
    <t>Beginning Balance, Total</t>
  </si>
  <si>
    <t>Costs incurred, Total</t>
  </si>
  <si>
    <t>Amortization expensed, Total</t>
  </si>
  <si>
    <t>Refinancing expenses, Total</t>
  </si>
  <si>
    <t>Amortization capitalized, Total</t>
  </si>
  <si>
    <t>Ending Balance, Total</t>
  </si>
  <si>
    <t>Deferred charges - Deferred Charges (Parenthetical) (Detail)</t>
  </si>
  <si>
    <t>Dec. 31, 2015USD ($)TermLoan</t>
  </si>
  <si>
    <t>Dec. 31, 2014USD ($)</t>
  </si>
  <si>
    <t>Dec. 31, 2013USD ($)</t>
  </si>
  <si>
    <t>Deferred Costs And Other Assets [Line Items]</t>
  </si>
  <si>
    <t>Refinancing expenses and costs</t>
  </si>
  <si>
    <t>Term Loans for One 10000 TEU and four 14000 TEU Vessels [Member]</t>
  </si>
  <si>
    <t>Number of refinanced term loans | TermLoan</t>
  </si>
  <si>
    <t>Deferred charges - Additional Information (Detail) - USD ($)</t>
  </si>
  <si>
    <t>Deferred Costs Capitalized Prepaid And Other Assets Disclosure [Line Items]</t>
  </si>
  <si>
    <t>Revolving Credit Facilities [Member]</t>
  </si>
  <si>
    <t>Agreement to extend and refinance revolving credit facility</t>
  </si>
  <si>
    <t>Senior Unsecured Notes [Member]</t>
  </si>
  <si>
    <t>Leases for five 4500 TEU vessels [Member]</t>
  </si>
  <si>
    <t>Other assets - Schedule of Other Assets (Detail) - USD ($) $ in Thousands</t>
  </si>
  <si>
    <t>Equity investment in affiliate</t>
  </si>
  <si>
    <t>[1]</t>
  </si>
  <si>
    <t>Intangible assets</t>
  </si>
  <si>
    <t>Capital assets</t>
  </si>
  <si>
    <t>On March 14, 2011, the Company entered into an agreement to participate in GCI, an investment vehicle established by an affiliate of The Carlyle Group. GCI will invest up to $900,000,000 equity capital in containership assets strategic to the People’s Republic of China, Taiwan, Hong Kong and Macau. The Company agreed to make a minority investment in GCI of up to $100,000,000 during the investment period, which is anticipated to be up to five years.  The Company accounts for its 10.8% (2014 – 10.8%) investment in GCI using the equity method. The investment of $44,106,000 (2014 - $19,555,000) is comprised of the Company’s capital contribution of $40,852,000 (2014 – $21,408,000) and its cumulative equity income on investment of $3,254,000 (2014 – cumulative loss of $1,853,000).</t>
  </si>
  <si>
    <t>Other assets - Schedule of Other Assets (Parenthetical) (Detail) - USD ($)</t>
  </si>
  <si>
    <t>Mar. 14, 2011</t>
  </si>
  <si>
    <t>Anticipated investment period (in years)</t>
  </si>
  <si>
    <t>Capital contribution</t>
  </si>
  <si>
    <t>Amount of equity income (loss) on investment</t>
  </si>
  <si>
    <t>Percentage of investment in vehicle on equity method</t>
  </si>
  <si>
    <t>10.80%</t>
  </si>
  <si>
    <t>Amount of investment comprised of capital contribution</t>
  </si>
  <si>
    <t>Maximum [Member] | GCI [Member]</t>
  </si>
  <si>
    <t>Equity capital in containership assets</t>
  </si>
  <si>
    <t>Minority investment in vehicle during investment period</t>
  </si>
  <si>
    <t>Deferred revenue - Deferred Revenue (Detail) - USD ($) $ in Thousands</t>
  </si>
  <si>
    <t>Deferred revenue on time charters</t>
  </si>
  <si>
    <t>Deferred interest on lease receivable</t>
  </si>
  <si>
    <t>Other deferred revenue</t>
  </si>
  <si>
    <t>Current portion</t>
  </si>
  <si>
    <t>Long-term debt - Schedule of Long-Term Debt (Detail) - USD ($) $ in Thousands</t>
  </si>
  <si>
    <t>Long-term debt Non Current</t>
  </si>
  <si>
    <t>Term Loan Credit Facilities [Member]</t>
  </si>
  <si>
    <t>Long-term debt - Schedule of Long-Term Debt (Parenthetical) (Detail)</t>
  </si>
  <si>
    <t>Apr. 03, 2014USD ($)Note$ / Note</t>
  </si>
  <si>
    <t>Dec. 31, 2015USD ($)CreditFacility</t>
  </si>
  <si>
    <t>Apr. 22, 2015USD ($)</t>
  </si>
  <si>
    <t>Debt Instrument [Line Items]</t>
  </si>
  <si>
    <t>Weighted average rate of interest, including the margin</t>
  </si>
  <si>
    <t>4.50%</t>
  </si>
  <si>
    <t>3.90%</t>
  </si>
  <si>
    <t>Interest rate on debt instrument</t>
  </si>
  <si>
    <t>6.375%</t>
  </si>
  <si>
    <t>Issuance of senior unsecured notes | Note</t>
  </si>
  <si>
    <t>Debt instrument price per share | $ / Note</t>
  </si>
  <si>
    <t>Notes, maturity date</t>
  </si>
  <si>
    <t>Apr. 30,
		2019</t>
  </si>
  <si>
    <t>Credit facilities, maximum aggregate borrowings</t>
  </si>
  <si>
    <t>Credit facilities, aggregate borrowings undrawn</t>
  </si>
  <si>
    <t>Credit facility maturity start date</t>
  </si>
  <si>
    <t>Dec. 11,
		2016</t>
  </si>
  <si>
    <t>Credit facility maturity end date</t>
  </si>
  <si>
    <t>Jul. 6,
		2025</t>
  </si>
  <si>
    <t>3.00%</t>
  </si>
  <si>
    <t>2.80%</t>
  </si>
  <si>
    <t>Number of term loan credit facilities | CreditFacility</t>
  </si>
  <si>
    <t>Terminated portion of term loan facility</t>
  </si>
  <si>
    <t>Term Loan payments, Description</t>
  </si>
  <si>
    <t>The Term Loan payments are made in quarterly or semi-annual payments commencing three, six or thirty-six months after delivery of the associated newbuilding containership or utilization date.</t>
  </si>
  <si>
    <t>Term loan, outstanding principal</t>
  </si>
  <si>
    <t>Repayment of credit facility</t>
  </si>
  <si>
    <t>Term Loan Credit Facilities [Member] | Export-Import Bank Of Korea [Member]</t>
  </si>
  <si>
    <t>Interest rate margin</t>
  </si>
  <si>
    <t>0.70%</t>
  </si>
  <si>
    <t>Term loan principal outstanding amount</t>
  </si>
  <si>
    <t>Minimum [Member] | Term Loan Credit Facilities [Member]</t>
  </si>
  <si>
    <t>Commitment fee on undrawn amount</t>
  </si>
  <si>
    <t>Maximum [Member] | Term Loan Credit Facilities [Member]</t>
  </si>
  <si>
    <t>0.80%</t>
  </si>
  <si>
    <t>One Month LIBOR [Member] | Term Loan Credit Facilities [Member]</t>
  </si>
  <si>
    <t>LIBOR interest rate</t>
  </si>
  <si>
    <t>0.30%</t>
  </si>
  <si>
    <t>0.20%</t>
  </si>
  <si>
    <t>LIBOR plus margin [Member] | Term Loan Credit Facilities [Member]</t>
  </si>
  <si>
    <t>Interest rate description</t>
  </si>
  <si>
    <t>interest is calculated as one month, three month or six month LIBOR plus a margin per annum</t>
  </si>
  <si>
    <t>Debt instrument description</t>
  </si>
  <si>
    <t>At December 31, 2015, the one month, three month and six month LIBOR was 0.3%, 0.5% and 0.5%, respectively (2014 – 0.2%, 0.2% and 0.3%, respectively) and the margins ranged between 0.4% and 4.8% (2014 – 0.4% and 4.8%).</t>
  </si>
  <si>
    <t>Additional number of term loan credit facilities | CreditFacility</t>
  </si>
  <si>
    <t>Amounts drawn under term loan facilities</t>
  </si>
  <si>
    <t>LIBOR plus margin [Member] | Minimum [Member] | Term Loan Credit Facilities [Member]</t>
  </si>
  <si>
    <t>0.40%</t>
  </si>
  <si>
    <t>LIBOR plus margin [Member] | Maximum [Member] | Term Loan Credit Facilities [Member]</t>
  </si>
  <si>
    <t>4.80%</t>
  </si>
  <si>
    <t>Three Month LIBOR [Member] | Term Loan Credit Facilities [Member]</t>
  </si>
  <si>
    <t>0.50%</t>
  </si>
  <si>
    <t>Six Month LIBOR [Member] | Term Loan Credit Facilities [Member]</t>
  </si>
  <si>
    <t>Number of long-term revolving credit facilities | CreditFacility</t>
  </si>
  <si>
    <t>Revolving credit facility amount outstanding</t>
  </si>
  <si>
    <t>Apr. 30,
		2016</t>
  </si>
  <si>
    <t>Dec. 31,
		2023</t>
  </si>
  <si>
    <t>Interest is calculated as one month LIBOR plus a margin per annum</t>
  </si>
  <si>
    <t>At December 31, 2015, the one month LIBOR was 0.3% (2014 – one month and three month LIBOR 0.2%) and the margins ranged between 0.5% and 1.3% (2014 – 0.5% and 1.3%)</t>
  </si>
  <si>
    <t>0.90%</t>
  </si>
  <si>
    <t>Description of the terms of a credit facility arrangement</t>
  </si>
  <si>
    <t>The Revolver loan payments are made in semi-annual payments commencing six or thirty-six months after delivery of the associated newbuilding containership for the secured facilities</t>
  </si>
  <si>
    <t>Revolving Credit Facilities [Member] | Minimum [Member]</t>
  </si>
  <si>
    <t>Revolving Credit Facilities [Member] | Maximum [Member]</t>
  </si>
  <si>
    <t>1.30%</t>
  </si>
  <si>
    <t>Revolving Credit Facilities [Member] | One Month LIBOR [Member]</t>
  </si>
  <si>
    <t>Revolving Credit Facilities [Member] | One and Three Month LIBOR [Member]</t>
  </si>
  <si>
    <t>Three Hundred And Sixty Four Day Revolving Credit Facility [Member]</t>
  </si>
  <si>
    <t>Long-term debt - Schedule of Minimum Repayments for Balances Outstanding with Respect to Credit Facility (Detail) - USD ($) $ in Thousands</t>
  </si>
  <si>
    <t>Long Term Debt</t>
  </si>
  <si>
    <t>Thereafter</t>
  </si>
  <si>
    <t>Other long-term liabilities - Schedule of Other Long-Term Liabilities (Detail) - USD ($) $ in Thousands</t>
  </si>
  <si>
    <t>Other Long Term Liabilities [Abstract]</t>
  </si>
  <si>
    <t>Long term obligations under capital lease</t>
  </si>
  <si>
    <t>Deferred gain on sale-leasebacks</t>
  </si>
  <si>
    <t>Other long-term liabilities - Schedule of Other Long-Term Liabilities (Parenthetical) (Detail)</t>
  </si>
  <si>
    <t>Dec. 31, 2015USD ($)Vessel</t>
  </si>
  <si>
    <t>Dec. 31, 2014USD ($)Vessel</t>
  </si>
  <si>
    <t>Other Long-Term Liabilities [Line Items]</t>
  </si>
  <si>
    <t>Number of vessels | Vessel</t>
  </si>
  <si>
    <t>Carrying value of vessels being funded</t>
  </si>
  <si>
    <t>COSCO Pride - 13100 TEU vessel [Member]</t>
  </si>
  <si>
    <t>Financing from lessor</t>
  </si>
  <si>
    <t>Terms of leases</t>
  </si>
  <si>
    <t>12 years</t>
  </si>
  <si>
    <t>Lease payments include an interest component based on three month LIBOR plus margin percentage</t>
  </si>
  <si>
    <t>2.60%</t>
  </si>
  <si>
    <t>COSCO Pride - 13100 TEU vessel [Member] | Maximum [Member]</t>
  </si>
  <si>
    <t>Outstanding balance at end of lease term</t>
  </si>
  <si>
    <t>COSCO Faith - 13100 TEU vessel [Member]</t>
  </si>
  <si>
    <t>Amount of option to purchase the vessel from the lessor</t>
  </si>
  <si>
    <t>Leases for three 4500 TEU vessels [Member]</t>
  </si>
  <si>
    <t>Proceeds from lease financing arrangements in total</t>
  </si>
  <si>
    <t>Terms of leases (in years)</t>
  </si>
  <si>
    <t>Amount of cash deposit account</t>
  </si>
  <si>
    <t>Realized net gain on termination of leases</t>
  </si>
  <si>
    <t>Sale leaseback transaction term description</t>
  </si>
  <si>
    <t>Under the lease financing arrangements, the Company sold the vessels to the SPCs and is leasing the vessels back from the SPCs over an initial term of approximately 8.5 or 9.5 years, with an option to purchase the vessels at the end of the lease term for a pre-determined fair value purchase price. If the purchase option is not exercised, the lease terms will be automatically extended for an additional two or 2.5 years</t>
  </si>
  <si>
    <t>Number of vessels under sales leaseback | Vessel</t>
  </si>
  <si>
    <t>Term Loans for One 10000 TEU and four 14000 TEU Vessels [Member] | Maximum [Member]</t>
  </si>
  <si>
    <t>9 years 6 months</t>
  </si>
  <si>
    <t>Additional terms of leases</t>
  </si>
  <si>
    <t>2 years 6 months</t>
  </si>
  <si>
    <t>Total term lease period</t>
  </si>
  <si>
    <t>Term Loans for One 10000 TEU and four 14000 TEU Vessels [Member] | Minimum [Member]</t>
  </si>
  <si>
    <t>8 years 6 months</t>
  </si>
  <si>
    <t>2 years</t>
  </si>
  <si>
    <t>10 years 6 months</t>
  </si>
  <si>
    <t>One 10000 TEU Newbuilding Vessel [Member]</t>
  </si>
  <si>
    <t>Three 14000 TEU Newbuilding Vessels [Member]</t>
  </si>
  <si>
    <t>Three 10000 TEU vessels [Member]</t>
  </si>
  <si>
    <t>Other long-term liabilities - Based on Maximum Amounts Funded Payments Under Leases Due to Lessors for All Five Vessels (Detail) $ in Thousands</t>
  </si>
  <si>
    <t>Dec. 31, 2015USD ($)</t>
  </si>
  <si>
    <t>Capital Leases, Future Minimum payments Due, Total</t>
  </si>
  <si>
    <t>Less amounts representing interest</t>
  </si>
  <si>
    <t>Capital Lease Obligation</t>
  </si>
  <si>
    <t>Share Capital - Additional Information (Detail) - USD ($)</t>
  </si>
  <si>
    <t>Sep. 30, 2015</t>
  </si>
  <si>
    <t>Apr. 01, 2015</t>
  </si>
  <si>
    <t>May. 22, 2014</t>
  </si>
  <si>
    <t>Feb. 13, 2014</t>
  </si>
  <si>
    <t>Nov. 08, 2013</t>
  </si>
  <si>
    <t>Dec. 13, 2012</t>
  </si>
  <si>
    <t>Jun. 30, 2015</t>
  </si>
  <si>
    <t>Class Of Stock [Line Items]</t>
  </si>
  <si>
    <t>Dividend reinvestment program discount rate percentage</t>
  </si>
  <si>
    <t>Proceeds from issuance of common shares, net</t>
  </si>
  <si>
    <t>Value of stock repurchased</t>
  </si>
  <si>
    <t>Proceeds from issuance of preferred shares, net</t>
  </si>
  <si>
    <t>Common Class B [Member]</t>
  </si>
  <si>
    <t>Class C common Shares [Member]</t>
  </si>
  <si>
    <t>Maximum sales proceeds from at the market offering</t>
  </si>
  <si>
    <t>Number of shares issued</t>
  </si>
  <si>
    <t>Class A Common Shares [Member] | Rule 10b5-1 [Member]</t>
  </si>
  <si>
    <t>Value of shares authorized for repurchase</t>
  </si>
  <si>
    <t>Expiration of share repurchase authorization</t>
  </si>
  <si>
    <t>2018-03</t>
  </si>
  <si>
    <t>Number of shares repurchased</t>
  </si>
  <si>
    <t>Class A Common Shares [Member] | At-the-Market [Member]</t>
  </si>
  <si>
    <t>Dividend rate percentage</t>
  </si>
  <si>
    <t>9.50%</t>
  </si>
  <si>
    <t>Redemption price per share</t>
  </si>
  <si>
    <t>Increase in dividend rate payable quarterly</t>
  </si>
  <si>
    <t>Series C Preferred Shares [Member] | Prior to January 30, 2016 [Member]</t>
  </si>
  <si>
    <t>Aggregate maximum dividend rate payable per annum</t>
  </si>
  <si>
    <t>25.00%</t>
  </si>
  <si>
    <t>Series C Preferred Shares [Member] | After January 30, 2016 [Member]</t>
  </si>
  <si>
    <t>30.00%</t>
  </si>
  <si>
    <t>Series C Preferred Shares [Member] | Rule 10b5-1 [Member]</t>
  </si>
  <si>
    <t>2015-12</t>
  </si>
  <si>
    <t>Series C Preferred Shares [Member] | Shares Repurchased Via Repurchase Plans [Member]</t>
  </si>
  <si>
    <t>Series C Preferred Shares [Member] | Open Market Repurchases [Member]</t>
  </si>
  <si>
    <t>Repurchase price per share</t>
  </si>
  <si>
    <t>7.95%</t>
  </si>
  <si>
    <t>Series D Preferred Shares [Member] | Rule 10b5-1 [Member]</t>
  </si>
  <si>
    <t>8.25%</t>
  </si>
  <si>
    <t>Series E Preferred Shares [Member] | Rule 10b5-1 [Member]</t>
  </si>
  <si>
    <t>Share Capital - Schedule of Preferred Shares Outstanding (Detail) - USD ($) $ in Thousands</t>
  </si>
  <si>
    <t>Shares Issued</t>
  </si>
  <si>
    <t>Series B Preferred Shares [Member]</t>
  </si>
  <si>
    <t>Liquidation preference</t>
  </si>
  <si>
    <t>Series R Preferred Shares [Member]</t>
  </si>
  <si>
    <t>Earnings per share - Schedule of Reconciliation of Numerator and Denominator Used in Basic and Diluted EPS Computations (Detail) - USD ($) $ / shares in Units, $ in Thousands</t>
  </si>
  <si>
    <t>Earnings Per Share Basic [Line Items]</t>
  </si>
  <si>
    <t>Earnings attributable to common shareholders</t>
  </si>
  <si>
    <t>Convertible Series A preferred shares</t>
  </si>
  <si>
    <t>Earnings attributable to common shareholders plus assumed conversion</t>
  </si>
  <si>
    <t>Earnings attributable to common shareholders, shares</t>
  </si>
  <si>
    <t>Share-based compensation, shares</t>
  </si>
  <si>
    <t>Contingent consideration, shares</t>
  </si>
  <si>
    <t>Shares held in escrow</t>
  </si>
  <si>
    <t>Convertible Series A preferred shares, shares</t>
  </si>
  <si>
    <t>Earnings attributable to common shareholders plus assumed conversion, shares</t>
  </si>
  <si>
    <t>Earnings attributable to common shareholders, per share amount</t>
  </si>
  <si>
    <t>Earnings attributable to common shareholders plus assumed conversion, per share amount</t>
  </si>
  <si>
    <t>Series C preferred share repurchases</t>
  </si>
  <si>
    <t>Share-based compensation - Additional Information (Detail)</t>
  </si>
  <si>
    <t>Mar. 27, 2013Trancheshares</t>
  </si>
  <si>
    <t>Dec. 31, 2015USD ($)shares</t>
  </si>
  <si>
    <t>Dec. 31, 2014USD ($)shares</t>
  </si>
  <si>
    <t>Dec. 31, 2013USD ($)shares</t>
  </si>
  <si>
    <t>Share-based Compensation Arrangement by Share-based Payment Award [Line Items]</t>
  </si>
  <si>
    <t>Total shares of common stock reserved for issuance under the plan | shares</t>
  </si>
  <si>
    <t>Term of plan</t>
  </si>
  <si>
    <t>10 years</t>
  </si>
  <si>
    <t>Remaining shares left for issuance under this plan | shares</t>
  </si>
  <si>
    <t>Share-based compensation expenses</t>
  </si>
  <si>
    <t>Total unrecognized compensation costs relating to unvested share-based compensation awards</t>
  </si>
  <si>
    <t>Expected to be recognized over a weighted average period</t>
  </si>
  <si>
    <t>17 months</t>
  </si>
  <si>
    <t>Granted, stock appreciation rights | shares</t>
  </si>
  <si>
    <t>Share-based transaction fees capitalized to vessels</t>
  </si>
  <si>
    <t>Expenses incurred</t>
  </si>
  <si>
    <t>Share-based arrangement fees capitalized to deferred financing fees</t>
  </si>
  <si>
    <t>Restricted shares [Member]</t>
  </si>
  <si>
    <t>Vesting period</t>
  </si>
  <si>
    <t>1 year</t>
  </si>
  <si>
    <t>Total fair value of shares vested</t>
  </si>
  <si>
    <t>Total fair value of shares cancelled</t>
  </si>
  <si>
    <t>Phantom share units [Member]</t>
  </si>
  <si>
    <t>3 years</t>
  </si>
  <si>
    <t>Outstanding phantom share units vested and available for exchange | shares</t>
  </si>
  <si>
    <t>Stock appreciation rights (SARs) [Member]</t>
  </si>
  <si>
    <t>Number of tranches | Tranche</t>
  </si>
  <si>
    <t>Stock appreciation rights (SARs) [Member] | Common Shares [Member]</t>
  </si>
  <si>
    <t>Retention ownership percentage</t>
  </si>
  <si>
    <t>Stock appreciation rights (SARs) [Member] | March 27, 2013 Grant [Member]</t>
  </si>
  <si>
    <t>Conditions for exercise of tranches</t>
  </si>
  <si>
    <t>If the fair market value of the common shares equals or exceeds the applicable base price for each tranche for any 20 consecutive trading days on or before the expiration date of each tranche</t>
  </si>
  <si>
    <t>Retention requirement description</t>
  </si>
  <si>
    <t>The common shares received on the exercise of SARs are subject to a retention requirement where the Participant is required to retain ownership of 50% of the net after tax number of shares until the later of March 22, 2018 or 120 days after the exercise date</t>
  </si>
  <si>
    <t>Restricted stock units [Member]</t>
  </si>
  <si>
    <t>The restricted stock units generally vest over three years, in equal one-third amounts on each anniversary date of the date of the grant.</t>
  </si>
  <si>
    <t>Performance Shares [Member]</t>
  </si>
  <si>
    <t>Share-based compensation - Summary of Outstanding Restricted Shares, Phantom Share Units, SARs and Restricted Stock Units (Detail) - $ / shares</t>
  </si>
  <si>
    <t>Mar. 27, 2013</t>
  </si>
  <si>
    <t>Granted</t>
  </si>
  <si>
    <t>Beginning balance, Number of shares</t>
  </si>
  <si>
    <t>Vested</t>
  </si>
  <si>
    <t>Cancelled</t>
  </si>
  <si>
    <t>Ending balance, Number of shares</t>
  </si>
  <si>
    <t>Beginning balance, W.A. grant date FV</t>
  </si>
  <si>
    <t>Ending balance, W.A. grant date FV</t>
  </si>
  <si>
    <t>Exchanged</t>
  </si>
  <si>
    <t>Exercised</t>
  </si>
  <si>
    <t>Share-based compensation - Schedule of Assumptions to Calculate Fair Value of Stock Appreciation Rights (Detail)</t>
  </si>
  <si>
    <t>Average expected term</t>
  </si>
  <si>
    <t>3 years 9 months 18 days</t>
  </si>
  <si>
    <t>Expected volatility</t>
  </si>
  <si>
    <t>39.73%</t>
  </si>
  <si>
    <t>Dividend yield</t>
  </si>
  <si>
    <t>4.97%</t>
  </si>
  <si>
    <t>Average risk free rate</t>
  </si>
  <si>
    <t>Share-based compensation - Schedule of Information about Three Tranches of SARs Granted (Detail) - $ / shares</t>
  </si>
  <si>
    <t>Number of SARs</t>
  </si>
  <si>
    <t>Tranche 1 [Member]</t>
  </si>
  <si>
    <t>Base price</t>
  </si>
  <si>
    <t>Expiration date</t>
  </si>
  <si>
    <t>Dec. 7,
		2015</t>
  </si>
  <si>
    <t>Tranche 2 [Member]</t>
  </si>
  <si>
    <t>Dec. 7,
		2016</t>
  </si>
  <si>
    <t>Tranche 3 [Member]</t>
  </si>
  <si>
    <t>Dec. 7,
		2017</t>
  </si>
  <si>
    <t>Other information - Schedule of Accounts Payable and Accrued Liabilities (Detail) - USD ($) $ in Thousands</t>
  </si>
  <si>
    <t>Payables And Accruals [Abstract]</t>
  </si>
  <si>
    <t>Due to related parties (note 3)</t>
  </si>
  <si>
    <t>Accrued interest</t>
  </si>
  <si>
    <t>Accounts payable and other accrued liabilities</t>
  </si>
  <si>
    <t>Accounts payable and accrued liabilities, Total</t>
  </si>
  <si>
    <t>Other information - Schedule of Supplemental Cash Flow Information (Detail) - USD ($) $ in Thousands</t>
  </si>
  <si>
    <t>Supplemental Cash Flow Information [Line Items]</t>
  </si>
  <si>
    <t>Interest paid on debt</t>
  </si>
  <si>
    <t>Interest received</t>
  </si>
  <si>
    <t>Undrawn credit facility fee paid</t>
  </si>
  <si>
    <t>Non-cash transactions:</t>
  </si>
  <si>
    <t>Long-term debt for vessels under construction</t>
  </si>
  <si>
    <t>Dividend reinvestment</t>
  </si>
  <si>
    <t>Loan repayment for vessels under construction</t>
  </si>
  <si>
    <t>Vessel reallocation</t>
  </si>
  <si>
    <t>Fair value of financial instruments</t>
  </si>
  <si>
    <t>Capital contribution through settlement of loans to affiliate</t>
  </si>
  <si>
    <t>Arrangement and Transaction Fees [Member]</t>
  </si>
  <si>
    <t>Arrangement and transaction fees (note 12)</t>
  </si>
  <si>
    <t>Dividends on Series A preferred shares</t>
  </si>
  <si>
    <t>Commitments and contingent obligations - Schedule of Future Minimum Revenues to be Received on Committed Agreements (Detail) $ in Thousands</t>
  </si>
  <si>
    <t>Leases [Abstract]</t>
  </si>
  <si>
    <t>Future minimum revenues receivable</t>
  </si>
  <si>
    <t>Commitments and contingent obligations - Additional Information (Detail)</t>
  </si>
  <si>
    <t>Leases [Line Items]</t>
  </si>
  <si>
    <t>Percentage of future minimum revenues utilization</t>
  </si>
  <si>
    <t>100.00%</t>
  </si>
  <si>
    <t>Operating leases, future minimum payments due</t>
  </si>
  <si>
    <t>Operating leases, start year</t>
  </si>
  <si>
    <t>Operating leases, expiration year</t>
  </si>
  <si>
    <t>Office Space [Member]</t>
  </si>
  <si>
    <t>Commitments and contingent obligations - Schedule of Outstanding Commitments for Installment Payments for Vessels (Detail) $ in Thousands</t>
  </si>
  <si>
    <t>Purchase obligations for additional vessels</t>
  </si>
  <si>
    <t>Commitments and contingent obligations - Schedule of Commitment Under Operating Leases (Detail) $ in Thousands</t>
  </si>
  <si>
    <t>Concentrations - Schedule of Revenue Derived from Customers (Detail) - USD ($) $ in Thousands</t>
  </si>
  <si>
    <t>Revenue, Major Customer [Line Items]</t>
  </si>
  <si>
    <t>COSCON [Member]</t>
  </si>
  <si>
    <t>CSCL Asia [Member]</t>
  </si>
  <si>
    <t>MOL [Member]</t>
  </si>
  <si>
    <t>Hapag Lloyd [Member]</t>
  </si>
  <si>
    <t>K-Line [Member]</t>
  </si>
  <si>
    <t>Other [Member]</t>
  </si>
  <si>
    <t>Financial instruments - Additional Information (Detail) - USD ($)</t>
  </si>
  <si>
    <t>Derivative [Line Items]</t>
  </si>
  <si>
    <t>Carrying value, long-term debt</t>
  </si>
  <si>
    <t>Fair value of other long-term liabilities, excluding deferred gains</t>
  </si>
  <si>
    <t>Carrying value of other long-term liabilities, excluding deferred gains</t>
  </si>
  <si>
    <t>Estimated accumulated other comprehensive loss expected to be reclassified to net earnings</t>
  </si>
  <si>
    <t>Swaption Counterparty B [Member]</t>
  </si>
  <si>
    <t>Derivative, fixed interest rate</t>
  </si>
  <si>
    <t>1.183%</t>
  </si>
  <si>
    <t>Fixed per annum rate swapped for LIBOR</t>
  </si>
  <si>
    <t>Derivative, notional amount</t>
  </si>
  <si>
    <t>Effective date</t>
  </si>
  <si>
    <t>Mar. 2,
		2017</t>
  </si>
  <si>
    <t>Ending date</t>
  </si>
  <si>
    <t>Mar. 2,
		2027</t>
  </si>
  <si>
    <t>Foreign Exchange Contract [Member]</t>
  </si>
  <si>
    <t>Notional amount on foreign exchange forward contract</t>
  </si>
  <si>
    <t>Fair value of financial instruments liability</t>
  </si>
  <si>
    <t>Fair value, long-term debt</t>
  </si>
  <si>
    <t>Revolving and Term Loan Credit Facilities [Member]</t>
  </si>
  <si>
    <t>Financial instruments - Schedule of Outstanding Interest Rate Derivatives (Detail) $ in Thousands</t>
  </si>
  <si>
    <t>5.6400% [Member]</t>
  </si>
  <si>
    <t>5.64%</t>
  </si>
  <si>
    <t>Aug. 31,
		2007</t>
  </si>
  <si>
    <t>Aug. 31,
		2017</t>
  </si>
  <si>
    <t>5.6400% [Member] | Maximum [Member]</t>
  </si>
  <si>
    <t>5.4200% [Member]</t>
  </si>
  <si>
    <t>5.42%</t>
  </si>
  <si>
    <t>Sep. 6,
		2007</t>
  </si>
  <si>
    <t>May 31,
		2024</t>
  </si>
  <si>
    <t>5.4200% [Member] | Maximum [Member]</t>
  </si>
  <si>
    <t>5.9450% [Member]</t>
  </si>
  <si>
    <t>5.945%</t>
  </si>
  <si>
    <t>Jan. 30,
		2014</t>
  </si>
  <si>
    <t>May 31,
		2019</t>
  </si>
  <si>
    <t>5.9450% [Member] | Maximum [Member]</t>
  </si>
  <si>
    <t>5.6000% [Member]</t>
  </si>
  <si>
    <t>5.60%</t>
  </si>
  <si>
    <t>Jun. 23,
		2010</t>
  </si>
  <si>
    <t>Dec. 23,
		2021</t>
  </si>
  <si>
    <t>5.6000% [Member] | Maximum [Member]</t>
  </si>
  <si>
    <t>5.5950% [Member]</t>
  </si>
  <si>
    <t>5.595%</t>
  </si>
  <si>
    <t>Aug. 28,
		2009</t>
  </si>
  <si>
    <t>Aug. 28,
		2020</t>
  </si>
  <si>
    <t>5.5950% [Member] | Maximum [Member]</t>
  </si>
  <si>
    <t>5.2600% [Member]</t>
  </si>
  <si>
    <t>5.26%</t>
  </si>
  <si>
    <t>Jul. 3,
		2006</t>
  </si>
  <si>
    <t>Feb. 26,
		2021</t>
  </si>
  <si>
    <t>5.2600% [Member] | Maximum [Member]</t>
  </si>
  <si>
    <t>5.4975% [Member]</t>
  </si>
  <si>
    <t>5.4975%</t>
  </si>
  <si>
    <t>Jul. 31,
		2012</t>
  </si>
  <si>
    <t>Jul. 31,
		2019</t>
  </si>
  <si>
    <t>5.4975% [Member] | Maximum [Member]</t>
  </si>
  <si>
    <t>5.1700% [Member]</t>
  </si>
  <si>
    <t>5.17%</t>
  </si>
  <si>
    <t>Apr. 30,
		2007</t>
  </si>
  <si>
    <t>May 29,
		2020</t>
  </si>
  <si>
    <t>5.1700% [Member] | Maximum [Member]</t>
  </si>
  <si>
    <t>5.8700% [Member]</t>
  </si>
  <si>
    <t>5.87%</t>
  </si>
  <si>
    <t>Nov. 28,
		2025</t>
  </si>
  <si>
    <t>5.8700% [Member] | Maximum [Member]</t>
  </si>
  <si>
    <t>Financial instruments - Schedule of Derivatives (Detail) - USD ($) $ in Thousands</t>
  </si>
  <si>
    <t>Offsetting [Abstract]</t>
  </si>
  <si>
    <t>Fair value of financial instruments asset</t>
  </si>
  <si>
    <t>Financial instruments - Schedule of Financial Instruments, Effect of the Master Netting Agreement (Detail) - USD ($) $ in Thousands</t>
  </si>
  <si>
    <t>Derivative Instrument Detail [Abstract]</t>
  </si>
  <si>
    <t>Derivative assets, Gross amounts of recognized assets and liabilities</t>
  </si>
  <si>
    <t>Derivative liabilities, Gross amounts of recognized assets and liabilities</t>
  </si>
  <si>
    <t>Net asset (liability)</t>
  </si>
  <si>
    <t>Derivative assets, Amounts subject to master netting agreement</t>
  </si>
  <si>
    <t>Derivative liabilities, Amounts subject to master netting agreement</t>
  </si>
  <si>
    <t>Derivative assets, Net amount</t>
  </si>
  <si>
    <t>Derivative liabilities, Net amount</t>
  </si>
  <si>
    <t>Financial instruments - Schedule of Losses Reclassified from Accumulated Other Comprehensive Loss into Earnings (Detail) - USD ($) $ in Thousands</t>
  </si>
  <si>
    <t>Gain/(Loss) on derivatives recognized in net earnings:</t>
  </si>
  <si>
    <t>Change in fair value of financial instruments</t>
  </si>
  <si>
    <t>Interest Expense [Member] | Reclassification out of Accumulated Other Comprehensive Income [Member]</t>
  </si>
  <si>
    <t>Loss reclassified from AOCL to net earnings</t>
  </si>
  <si>
    <t>Depreciation and amortization/Interest expense</t>
  </si>
  <si>
    <t>Depreciation and Amortization [Member] | Reclassification out of Accumulated Other Comprehensive Income [Member]</t>
  </si>
  <si>
    <t>Subsequent events - Additional Information (Detail) - USD ($)</t>
  </si>
  <si>
    <t>Jan. 12, 2016</t>
  </si>
  <si>
    <t>Jan. 31, 2016</t>
  </si>
  <si>
    <t>Subsequent Event [Line Items]</t>
  </si>
  <si>
    <t>Dividends, common stock</t>
  </si>
  <si>
    <t>Dividends distribution was paid in cash</t>
  </si>
  <si>
    <t>Stock repurchased during period, value</t>
  </si>
  <si>
    <t>Dividends declared date</t>
  </si>
  <si>
    <t>Jan. 12,
		2016</t>
  </si>
  <si>
    <t>Stock repurchased during period, shares</t>
  </si>
  <si>
    <t>Subsequent Events [Member]</t>
  </si>
  <si>
    <t>Dividends on common share, per share</t>
  </si>
  <si>
    <t>Subsequent Events [Member] | Common Shares [Member]</t>
  </si>
  <si>
    <t>Dividends date paid</t>
  </si>
  <si>
    <t>Feb. 1,
		2016</t>
  </si>
  <si>
    <t>Dividends date of record</t>
  </si>
  <si>
    <t>Jan. 20,
		2016</t>
  </si>
  <si>
    <t>Subsequent Events [Member] | Series C Preferred Shares [Member]</t>
  </si>
  <si>
    <t>Dividends on preferred shares, per share</t>
  </si>
  <si>
    <t>Jan. 29,
		2016</t>
  </si>
  <si>
    <t>Subsequent Events [Member] | Series D Preferred Shares [Member]</t>
  </si>
  <si>
    <t>Subsequent Events [Member] | Series E Preferred Shares [Member]</t>
  </si>
  <si>
    <t>Subsequent Events [Member] | Series C, Series D, and Series E Preferred Share [Member]</t>
  </si>
  <si>
    <t>Subsequent Events [Member] | Class A Common Share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0_);_(&quot;$ &quot;(#,##0.000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5</v>
      </c>
    </row>
    <row r="8" spans="1:3">
      <c t="s" r="A8" s="4">
        <v>12</v>
      </c>
      <c t="s" r="B8" s="4">
        <v>13</v>
      </c>
    </row>
    <row r="9" spans="1:3">
      <c t="s" r="A9" s="4">
        <v>14</v>
      </c>
      <c t="s" r="B9" s="4">
        <v>15</v>
      </c>
    </row>
    <row r="10" spans="1:3">
      <c t="s" r="A10" s="4">
        <v>16</v>
      </c>
      <c t="s" r="B10" s="4">
        <v>17</v>
      </c>
    </row>
    <row r="11" spans="1:3">
      <c t="s" r="A11" s="4">
        <v>18</v>
      </c>
      <c t="n" r="B11" s="6">
        <v>1332639</v>
      </c>
    </row>
    <row r="12" spans="1:3">
      <c t="s" r="A12" s="4">
        <v>19</v>
      </c>
      <c t="s" r="B12" s="4">
        <v>20</v>
      </c>
    </row>
    <row r="13" spans="1:3">
      <c t="s" r="A13" s="4">
        <v>21</v>
      </c>
      <c t="s" r="B13" s="4">
        <v>22</v>
      </c>
    </row>
    <row r="14" spans="1:3">
      <c t="s" r="A14" s="4">
        <v>23</v>
      </c>
      <c t="s" r="B14" s="4">
        <v>22</v>
      </c>
    </row>
    <row r="15" spans="1:3">
      <c t="s" r="A15" s="4">
        <v>24</v>
      </c>
      <c t="s" r="B15" s="4">
        <v>25</v>
      </c>
    </row>
    <row r="16" spans="1:3">
      <c t="s" r="A16" s="4">
        <v>26</v>
      </c>
      <c t="n" r="B16" s="6">
        <v>98645991</v>
      </c>
    </row>
    <row r="17" spans="1:3">
      <c t="s" r="A17" s="4">
        <v>27</v>
      </c>
      <c t="n" r="B17" s="6">
        <v>23673403</v>
      </c>
      <c t="n" r="C17" s="6">
        <v>24170531</v>
      </c>
    </row>
    <row r="18" spans="1:3">
      <c t="s" r="A18" s="4">
        <v>28</v>
      </c>
    </row>
    <row r="19" spans="1:3">
      <c t="s" r="A19" s="3">
        <v>4</v>
      </c>
    </row>
    <row r="20" spans="1:3">
      <c t="s" r="A20" s="4">
        <v>27</v>
      </c>
      <c t="n" r="B20" s="6">
        <v>13321774</v>
      </c>
    </row>
    <row r="21" spans="1:3">
      <c t="s" r="A21" s="4">
        <v>29</v>
      </c>
    </row>
    <row r="22" spans="1:3">
      <c t="s" r="A22" s="3">
        <v>4</v>
      </c>
    </row>
    <row r="23" spans="1:3">
      <c t="s" r="A23" s="4">
        <v>27</v>
      </c>
      <c t="n" r="B23" s="6">
        <v>4981029</v>
      </c>
    </row>
    <row r="24" spans="1:3">
      <c t="s" r="A24" s="4">
        <v>30</v>
      </c>
    </row>
    <row r="25" spans="1:3">
      <c t="s" r="A25" s="3">
        <v>4</v>
      </c>
    </row>
    <row r="26" spans="1:3">
      <c t="s" r="A26" s="4">
        <v>27</v>
      </c>
      <c t="n" r="B26" s="6">
        <v>5370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0</v>
      </c>
      <c t="s" r="B1" s="2">
        <v>1</v>
      </c>
    </row>
    <row r="2" spans="1:2">
      <c t="s" r="B2" s="2">
        <v>2</v>
      </c>
    </row>
    <row r="3" spans="1:2">
      <c t="s" r="A3" s="3">
        <v>211</v>
      </c>
    </row>
    <row r="4" spans="1:2">
      <c t="s" r="A4" s="4">
        <v>190</v>
      </c>
      <c t="s" r="B4"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0</v>
      </c>
      <c t="s" r="B1" s="2">
        <v>1</v>
      </c>
    </row>
    <row r="2" spans="1:2">
      <c t="s" r="B2" s="2">
        <v>2</v>
      </c>
    </row>
    <row r="3" spans="1:2">
      <c t="s" r="A3" s="3">
        <v>213</v>
      </c>
    </row>
    <row r="4" spans="1:2">
      <c t="s" r="A4" s="4">
        <v>170</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1</v>
      </c>
      <c t="s" r="B1" s="2">
        <v>1</v>
      </c>
    </row>
    <row r="2" spans="1:2">
      <c t="s" r="B2" s="2">
        <v>2</v>
      </c>
    </row>
    <row r="3" spans="1:2">
      <c t="s" r="A3" s="3">
        <v>218</v>
      </c>
    </row>
    <row r="4" spans="1:2">
      <c t="s" r="A4" s="4">
        <v>171</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31</v>
      </c>
      <c t="s" r="B1" s="2">
        <v>2</v>
      </c>
      <c t="s" r="C1" s="2">
        <v>3</v>
      </c>
    </row>
    <row r="2" spans="1:3">
      <c t="s" r="A2" s="3">
        <v>32</v>
      </c>
    </row>
    <row r="3" spans="1:3">
      <c t="s" r="A3" s="4">
        <v>33</v>
      </c>
      <c t="n" r="B3" s="7">
        <v>215520</v>
      </c>
      <c t="n" r="C3" s="7">
        <v>201755</v>
      </c>
    </row>
    <row r="4" spans="1:3">
      <c t="s" r="A4" s="4">
        <v>34</v>
      </c>
      <c t="n" r="B4" s="6">
        <v>3415</v>
      </c>
      <c t="n" r="C4" s="6">
        <v>1212</v>
      </c>
    </row>
    <row r="5" spans="1:3">
      <c t="s" r="A5" s="4">
        <v>35</v>
      </c>
      <c t="n" r="B5" s="6">
        <v>24065</v>
      </c>
      <c t="n" r="C5" s="6">
        <v>23742</v>
      </c>
    </row>
    <row r="6" spans="1:3">
      <c t="s" r="A6" s="4">
        <v>36</v>
      </c>
      <c t="n" r="B6" s="6">
        <v>219649</v>
      </c>
      <c t="n" r="C6" s="6">
        <v>237908</v>
      </c>
    </row>
    <row r="7" spans="1:3">
      <c t="s" r="A7" s="4">
        <v>37</v>
      </c>
      <c t="n" r="B7" s="6">
        <v>39731</v>
      </c>
      <c t="n" r="C7" s="6">
        <v>31139</v>
      </c>
    </row>
    <row r="8" spans="1:3">
      <c t="s" r="A8" s="4">
        <v>38</v>
      </c>
      <c t="n" r="B8" s="6">
        <v>37783</v>
      </c>
      <c t="n" r="C8" s="6">
        <v>21170</v>
      </c>
    </row>
    <row r="9" spans="1:3">
      <c t="s" r="A9" s="4">
        <v>39</v>
      </c>
      <c t="n" r="B9" s="6">
        <v>540163</v>
      </c>
      <c t="n" r="C9" s="6">
        <v>516926</v>
      </c>
    </row>
    <row r="10" spans="1:3">
      <c t="s" r="A10" s="4">
        <v>40</v>
      </c>
      <c t="n" r="B10" s="6">
        <v>5278348</v>
      </c>
      <c t="n" r="C10" s="6">
        <v>5095723</v>
      </c>
    </row>
    <row r="11" spans="1:3">
      <c t="s" r="A11" s="4">
        <v>41</v>
      </c>
      <c t="n" r="B11" s="6">
        <v>92640</v>
      </c>
      <c t="n" r="C11" s="6">
        <v>64655</v>
      </c>
    </row>
    <row r="12" spans="1:3">
      <c t="s" r="A12" s="4">
        <v>38</v>
      </c>
      <c t="n" r="C12" s="6">
        <v>37783</v>
      </c>
    </row>
    <row r="13" spans="1:3">
      <c t="s" r="A13" s="4">
        <v>42</v>
      </c>
      <c t="n" r="B13" s="6">
        <v>75321</v>
      </c>
      <c t="n" r="C13" s="6">
        <v>75321</v>
      </c>
    </row>
    <row r="14" spans="1:3">
      <c t="s" r="A14" s="4">
        <v>43</v>
      </c>
      <c t="n" r="B14" s="6">
        <v>89056</v>
      </c>
      <c t="n" r="C14" s="6">
        <v>67308</v>
      </c>
    </row>
    <row r="15" spans="1:3">
      <c t="s" r="A15" s="4">
        <v>44</v>
      </c>
      <c t="n" r="B15" s="6">
        <v>33632</v>
      </c>
      <c t="n" r="C15" s="6">
        <v>37677</v>
      </c>
    </row>
    <row r="16" spans="1:3">
      <c t="s" r="A16" s="4">
        <v>45</v>
      </c>
      <c t="n" r="B16" s="6">
        <v>6109160</v>
      </c>
      <c t="n" r="C16" s="6">
        <v>5895393</v>
      </c>
    </row>
    <row r="17" spans="1:3">
      <c t="s" r="A17" s="3">
        <v>46</v>
      </c>
    </row>
    <row r="18" spans="1:3">
      <c t="s" r="A18" s="4">
        <v>47</v>
      </c>
      <c t="n" r="B18" s="6">
        <v>76386</v>
      </c>
      <c t="n" r="C18" s="6">
        <v>65208</v>
      </c>
    </row>
    <row r="19" spans="1:3">
      <c t="s" r="A19" s="4">
        <v>48</v>
      </c>
      <c t="n" r="B19" s="6">
        <v>22199</v>
      </c>
      <c t="n" r="C19" s="6">
        <v>27671</v>
      </c>
    </row>
    <row r="20" spans="1:3">
      <c t="s" r="A20" s="4">
        <v>49</v>
      </c>
      <c t="n" r="B20" s="6">
        <v>287346</v>
      </c>
      <c t="n" r="C20" s="6">
        <v>298010</v>
      </c>
    </row>
    <row r="21" spans="1:3">
      <c t="s" r="A21" s="4">
        <v>50</v>
      </c>
      <c t="n" r="B21" s="6">
        <v>38298</v>
      </c>
      <c t="n" r="C21" s="6">
        <v>18543</v>
      </c>
    </row>
    <row r="22" spans="1:3">
      <c t="s" r="A22" s="4">
        <v>44</v>
      </c>
      <c t="n" r="B22" s="6">
        <v>1260</v>
      </c>
      <c t="n" r="C22" s="6">
        <v>7505</v>
      </c>
    </row>
    <row r="23" spans="1:3">
      <c t="s" r="A23" s="4">
        <v>51</v>
      </c>
      <c t="n" r="B23" s="6">
        <v>425489</v>
      </c>
      <c t="n" r="C23" s="6">
        <v>416937</v>
      </c>
    </row>
    <row r="24" spans="1:3">
      <c t="s" r="A24" s="4">
        <v>52</v>
      </c>
      <c t="n" r="B24" s="6">
        <v>2730</v>
      </c>
      <c t="n" r="C24" s="6">
        <v>7343</v>
      </c>
    </row>
    <row r="25" spans="1:3">
      <c t="s" r="A25" s="4">
        <v>53</v>
      </c>
      <c t="n" r="B25" s="6">
        <v>3099849</v>
      </c>
      <c t="n" r="C25" s="6">
        <v>3084409</v>
      </c>
    </row>
    <row r="26" spans="1:3">
      <c t="s" r="A26" s="4">
        <v>54</v>
      </c>
      <c t="n" r="B26" s="6">
        <v>468023</v>
      </c>
      <c t="n" r="C26" s="6">
        <v>253542</v>
      </c>
    </row>
    <row r="27" spans="1:3">
      <c t="s" r="A27" s="4">
        <v>44</v>
      </c>
      <c t="n" r="B27" s="6">
        <v>336886</v>
      </c>
      <c t="n" r="C27" s="6">
        <v>387938</v>
      </c>
    </row>
    <row r="28" spans="1:3">
      <c t="s" r="A28" s="3">
        <v>55</v>
      </c>
    </row>
    <row r="29" spans="1:3">
      <c t="s" r="A29" s="4">
        <v>56</v>
      </c>
      <c t="n" r="B29" s="6">
        <v>1223</v>
      </c>
      <c t="n" r="C29" s="6">
        <v>1209</v>
      </c>
    </row>
    <row r="30" spans="1:3">
      <c t="s" r="A30" s="4">
        <v>57</v>
      </c>
      <c t="n" r="B30" s="6">
        <v>-356</v>
      </c>
      <c t="n" r="C30" s="6">
        <v>-379</v>
      </c>
    </row>
    <row r="31" spans="1:3">
      <c t="s" r="A31" s="4">
        <v>58</v>
      </c>
      <c t="n" r="B31" s="6">
        <v>2266661</v>
      </c>
      <c t="n" r="C31" s="6">
        <v>2238872</v>
      </c>
    </row>
    <row r="32" spans="1:3">
      <c t="s" r="A32" s="4">
        <v>59</v>
      </c>
      <c t="n" r="B32" s="6">
        <v>-460425</v>
      </c>
      <c t="n" r="C32" s="6">
        <v>-459161</v>
      </c>
    </row>
    <row r="33" spans="1:3">
      <c t="s" r="A33" s="4">
        <v>60</v>
      </c>
      <c t="n" r="B33" s="6">
        <v>-30920</v>
      </c>
      <c t="n" r="C33" s="6">
        <v>-35317</v>
      </c>
    </row>
    <row r="34" spans="1:3">
      <c t="s" r="A34" s="4">
        <v>61</v>
      </c>
      <c t="n" r="B34" s="6">
        <v>1776183</v>
      </c>
      <c t="n" r="C34" s="6">
        <v>1745224</v>
      </c>
    </row>
    <row r="35" spans="1:3">
      <c t="s" r="A35" s="4">
        <v>62</v>
      </c>
      <c t="n" r="B35" s="7">
        <v>6109160</v>
      </c>
      <c t="n" r="C35" s="7">
        <v>5895393</v>
      </c>
    </row>
    <row r="36" spans="1:3">
      <c t="s" r="A36" s="4">
        <v>63</v>
      </c>
      <c t="s" r="B36" s="4">
        <v>64</v>
      </c>
      <c t="s" r="C36" s="4">
        <v>64</v>
      </c>
    </row>
    <row r="37" spans="1:3">
      <c t="s" r="A37" s="4">
        <v>65</v>
      </c>
      <c t="n" r="B37" s="7">
        <v>0</v>
      </c>
      <c t="n" r="C37"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t="s" r="A1" s="1">
        <v>244</v>
      </c>
      <c t="s" r="B1" s="2">
        <v>1</v>
      </c>
    </row>
    <row r="2" spans="1:2">
      <c t="s" r="B2" s="2">
        <v>2</v>
      </c>
    </row>
    <row r="3" spans="1:2">
      <c t="s" r="A3" s="3">
        <v>198</v>
      </c>
    </row>
    <row r="4" spans="1:2">
      <c t="s" r="A4" s="4">
        <v>245</v>
      </c>
      <c t="s" r="B4" s="4">
        <v>246</v>
      </c>
    </row>
    <row r="5" spans="1:2">
      <c t="s" r="A5" s="4">
        <v>247</v>
      </c>
      <c t="s" r="B5" s="4">
        <v>248</v>
      </c>
    </row>
    <row r="6" spans="1:2">
      <c t="s" r="A6" s="4">
        <v>249</v>
      </c>
      <c t="s" r="B6" s="4">
        <v>250</v>
      </c>
    </row>
    <row r="7" spans="1:2">
      <c t="s" r="A7" s="4">
        <v>251</v>
      </c>
      <c t="s" r="B7" s="4">
        <v>252</v>
      </c>
    </row>
    <row r="8" spans="1:2">
      <c t="s" r="A8" s="4">
        <v>205</v>
      </c>
      <c t="s" r="B8" s="4">
        <v>253</v>
      </c>
    </row>
    <row r="9" spans="1:2">
      <c t="s" r="A9" s="4">
        <v>254</v>
      </c>
      <c t="s" r="B9" s="4">
        <v>255</v>
      </c>
    </row>
    <row r="10" spans="1:2">
      <c t="s" r="A10" s="4">
        <v>42</v>
      </c>
      <c t="s" r="B10" s="4">
        <v>256</v>
      </c>
    </row>
    <row r="11" spans="1:2">
      <c t="s" r="A11" s="4">
        <v>257</v>
      </c>
      <c t="s" r="B11" s="4">
        <v>258</v>
      </c>
    </row>
    <row r="12" spans="1:2">
      <c t="s" r="A12" s="4">
        <v>259</v>
      </c>
      <c t="s" r="B12" s="4">
        <v>260</v>
      </c>
    </row>
    <row r="13" spans="1:2">
      <c t="s" r="A13" s="4">
        <v>261</v>
      </c>
      <c t="s" r="B13" s="4">
        <v>262</v>
      </c>
    </row>
    <row r="14" spans="1:2">
      <c t="s" r="A14" s="4">
        <v>263</v>
      </c>
      <c t="s" r="B14" s="4">
        <v>264</v>
      </c>
    </row>
    <row r="15" spans="1:2">
      <c t="s" r="A15" s="4">
        <v>265</v>
      </c>
      <c t="s" r="B15" s="4">
        <v>266</v>
      </c>
    </row>
    <row r="16" spans="1:2">
      <c t="s" r="A16" s="4">
        <v>226</v>
      </c>
      <c t="s" r="B16" s="4">
        <v>267</v>
      </c>
    </row>
    <row r="17" spans="1:2">
      <c t="s" r="A17" s="4">
        <v>223</v>
      </c>
      <c t="s" r="B17" s="4">
        <v>268</v>
      </c>
    </row>
    <row r="18" spans="1:2">
      <c t="s" r="A18" s="4">
        <v>269</v>
      </c>
      <c t="s" r="B18" s="4">
        <v>270</v>
      </c>
    </row>
    <row r="19" spans="1:2">
      <c t="s" r="A19" s="4">
        <v>271</v>
      </c>
      <c t="s" r="B19" s="4">
        <v>272</v>
      </c>
    </row>
    <row r="20" spans="1:2">
      <c t="s" r="A20" s="4">
        <v>273</v>
      </c>
      <c t="s" r="B20" s="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5</v>
      </c>
      <c t="s" r="B1" s="2">
        <v>1</v>
      </c>
    </row>
    <row r="2" spans="1:2">
      <c t="s" r="B2" s="2">
        <v>2</v>
      </c>
    </row>
    <row r="3" spans="1:2">
      <c t="s" r="A3" s="3">
        <v>203</v>
      </c>
    </row>
    <row r="4" spans="1:2">
      <c t="s" r="A4" s="4">
        <v>276</v>
      </c>
      <c t="s" r="B4" s="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78</v>
      </c>
      <c t="s" r="B1" s="2">
        <v>1</v>
      </c>
    </row>
    <row r="2" spans="1:2">
      <c t="s" r="B2" s="2">
        <v>2</v>
      </c>
    </row>
    <row r="3" spans="1:2">
      <c t="s" r="A3" s="3">
        <v>206</v>
      </c>
    </row>
    <row r="4" spans="1:2">
      <c t="s" r="A4" s="4">
        <v>279</v>
      </c>
      <c t="s" r="B4"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81</v>
      </c>
      <c t="s" r="B1" s="2">
        <v>1</v>
      </c>
    </row>
    <row r="2" spans="1:2">
      <c t="s" r="B2" s="2">
        <v>2</v>
      </c>
    </row>
    <row r="3" spans="1:2">
      <c t="s" r="A3" s="3">
        <v>209</v>
      </c>
    </row>
    <row r="4" spans="1:2">
      <c t="s" r="A4" s="4">
        <v>282</v>
      </c>
      <c t="s" r="B4"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84</v>
      </c>
      <c t="s" r="B1" s="2">
        <v>1</v>
      </c>
    </row>
    <row r="2" spans="1:2">
      <c t="s" r="B2" s="2">
        <v>2</v>
      </c>
    </row>
    <row r="3" spans="1:2">
      <c t="s" r="A3" s="3">
        <v>211</v>
      </c>
    </row>
    <row r="4" spans="1:2">
      <c t="s" r="A4" s="4">
        <v>285</v>
      </c>
      <c t="s" r="B4"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6</v>
      </c>
      <c t="s" r="B1" s="2">
        <v>2</v>
      </c>
      <c t="s" r="C1" s="2">
        <v>3</v>
      </c>
    </row>
    <row r="2" spans="1:3">
      <c t="s" r="A2" s="4">
        <v>67</v>
      </c>
      <c t="n" r="B2" s="8">
        <v>0.01</v>
      </c>
      <c t="n" r="C2" s="8">
        <v>0.01</v>
      </c>
    </row>
    <row r="3" spans="1:3">
      <c t="s" r="A3" s="4">
        <v>68</v>
      </c>
      <c t="n" r="B3" s="6">
        <v>150000000</v>
      </c>
      <c t="n" r="C3" s="6">
        <v>150000000</v>
      </c>
    </row>
    <row r="4" spans="1:3">
      <c t="s" r="A4" s="4">
        <v>69</v>
      </c>
      <c t="n" r="B4" s="6">
        <v>23673403</v>
      </c>
      <c t="n" r="C4" s="6">
        <v>24170531</v>
      </c>
    </row>
    <row r="5" spans="1:3">
      <c t="s" r="A5" s="4">
        <v>70</v>
      </c>
      <c t="n" r="B5" s="6">
        <v>23673403</v>
      </c>
      <c t="n" r="C5" s="6">
        <v>24170531</v>
      </c>
    </row>
    <row r="6" spans="1:3">
      <c t="s" r="A6" s="4">
        <v>71</v>
      </c>
    </row>
    <row r="7" spans="1:3">
      <c t="s" r="A7" s="4">
        <v>72</v>
      </c>
      <c t="n" r="B7" s="8">
        <v>0.01</v>
      </c>
      <c t="n" r="C7" s="8">
        <v>0.01</v>
      </c>
    </row>
    <row r="8" spans="1:3">
      <c t="s" r="A8" s="4">
        <v>73</v>
      </c>
      <c t="n" r="B8" s="6">
        <v>200000000</v>
      </c>
      <c t="n" r="C8" s="6">
        <v>200000000</v>
      </c>
    </row>
    <row r="9" spans="1:3">
      <c t="s" r="A9" s="4">
        <v>74</v>
      </c>
      <c t="n" r="B9" s="6">
        <v>98622160</v>
      </c>
      <c t="n" r="C9" s="6">
        <v>96662928</v>
      </c>
    </row>
    <row r="10" spans="1:3">
      <c t="s" r="A10" s="4">
        <v>75</v>
      </c>
      <c t="n" r="B10" s="6">
        <v>98622160</v>
      </c>
      <c t="n" r="C10" s="6">
        <v>966629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87</v>
      </c>
      <c t="s" r="B1" s="2">
        <v>1</v>
      </c>
    </row>
    <row r="2" spans="1:2">
      <c t="s" r="B2" s="2">
        <v>2</v>
      </c>
    </row>
    <row r="3" spans="1:2">
      <c t="s" r="A3" s="3">
        <v>213</v>
      </c>
    </row>
    <row r="4" spans="1:2">
      <c t="s" r="A4" s="4">
        <v>288</v>
      </c>
      <c t="s" r="B4"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90</v>
      </c>
      <c t="s" r="B1" s="2">
        <v>1</v>
      </c>
    </row>
    <row r="2" spans="1:2">
      <c t="s" r="B2" s="2">
        <v>2</v>
      </c>
    </row>
    <row r="3" spans="1:2">
      <c t="s" r="A3" s="3">
        <v>216</v>
      </c>
    </row>
    <row r="4" spans="1:2">
      <c t="s" r="A4" s="4">
        <v>291</v>
      </c>
      <c t="s" r="B4"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218</v>
      </c>
    </row>
    <row r="4" spans="1:2">
      <c t="s" r="A4" s="4">
        <v>294</v>
      </c>
      <c t="s" r="B4" s="4">
        <v>295</v>
      </c>
    </row>
    <row r="5" spans="1:2">
      <c t="s" r="A5" s="4">
        <v>296</v>
      </c>
      <c t="s" r="B5" s="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98</v>
      </c>
      <c t="s" r="B1" s="2">
        <v>1</v>
      </c>
    </row>
    <row r="2" spans="1:2">
      <c t="s" r="B2" s="2">
        <v>2</v>
      </c>
    </row>
    <row r="3" spans="1:2">
      <c t="s" r="A3" s="3">
        <v>221</v>
      </c>
    </row>
    <row r="4" spans="1:2">
      <c t="s" r="A4" s="4">
        <v>299</v>
      </c>
      <c t="s" r="B4" s="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3">
        <v>224</v>
      </c>
    </row>
    <row r="4" spans="1:2">
      <c t="s" r="A4" s="4">
        <v>302</v>
      </c>
      <c t="s" r="B4" s="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227</v>
      </c>
    </row>
    <row r="4" spans="1:2">
      <c t="s" r="A4" s="4">
        <v>305</v>
      </c>
      <c t="s" r="B4" s="4">
        <v>306</v>
      </c>
    </row>
    <row r="5" spans="1:2">
      <c t="s" r="A5" s="4">
        <v>307</v>
      </c>
      <c t="s" r="B5" s="4">
        <v>308</v>
      </c>
    </row>
    <row r="6" spans="1:2">
      <c t="s" r="A6" s="4">
        <v>309</v>
      </c>
      <c t="s" r="B6" s="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311</v>
      </c>
      <c t="s" r="B1" s="2">
        <v>1</v>
      </c>
    </row>
    <row r="2" spans="1:2">
      <c t="s" r="B2" s="2">
        <v>2</v>
      </c>
    </row>
    <row r="3" spans="1:2">
      <c t="s" r="A3" s="3">
        <v>230</v>
      </c>
    </row>
    <row r="4" spans="1:2">
      <c t="s" r="A4" s="4">
        <v>312</v>
      </c>
      <c t="s" r="B4" s="4">
        <v>313</v>
      </c>
    </row>
    <row r="5" spans="1:2">
      <c t="s" r="A5" s="4">
        <v>314</v>
      </c>
      <c t="s" r="B5" s="4">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316</v>
      </c>
      <c t="s" r="B1" s="2">
        <v>1</v>
      </c>
    </row>
    <row r="2" spans="1:2">
      <c t="s" r="B2" s="2">
        <v>2</v>
      </c>
    </row>
    <row r="3" spans="1:2">
      <c t="s" r="A3" s="3">
        <v>233</v>
      </c>
    </row>
    <row r="4" spans="1:2">
      <c t="s" r="A4" s="4">
        <v>317</v>
      </c>
      <c t="s" r="B4" s="4">
        <v>318</v>
      </c>
    </row>
    <row r="5" spans="1:2">
      <c t="s" r="A5" s="4">
        <v>319</v>
      </c>
      <c t="s" r="B5" s="4">
        <v>320</v>
      </c>
    </row>
    <row r="6" spans="1:2">
      <c t="s" r="A6" s="4">
        <v>321</v>
      </c>
      <c t="s" r="B6" s="4">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23</v>
      </c>
      <c t="s" r="B1" s="2">
        <v>1</v>
      </c>
    </row>
    <row r="2" spans="1:2">
      <c t="s" r="B2" s="2">
        <v>2</v>
      </c>
    </row>
    <row r="3" spans="1:2">
      <c t="s" r="A3" s="3">
        <v>236</v>
      </c>
    </row>
    <row r="4" spans="1:2">
      <c t="s" r="A4" s="4">
        <v>324</v>
      </c>
      <c t="s" r="B4" s="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3">
        <v>239</v>
      </c>
    </row>
    <row r="4" spans="1:2">
      <c t="s" r="A4" s="4">
        <v>327</v>
      </c>
      <c t="s" r="B4" s="4">
        <v>328</v>
      </c>
    </row>
    <row r="5" spans="1:2">
      <c t="s" r="A5" s="4">
        <v>329</v>
      </c>
      <c t="s" r="B5" s="4">
        <v>330</v>
      </c>
    </row>
    <row r="6" spans="1:2">
      <c t="s" r="A6" s="4">
        <v>331</v>
      </c>
      <c t="s" r="B6" s="4">
        <v>332</v>
      </c>
    </row>
    <row r="7" spans="1:2">
      <c t="s" r="A7" s="4">
        <v>333</v>
      </c>
      <c t="s" r="B7" s="4">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6</v>
      </c>
      <c t="s" r="B1" s="2">
        <v>1</v>
      </c>
    </row>
    <row r="2" spans="1:4">
      <c t="s" r="B2" s="2">
        <v>2</v>
      </c>
      <c t="s" r="C2" s="2">
        <v>3</v>
      </c>
      <c t="s" r="D2" s="2">
        <v>77</v>
      </c>
    </row>
    <row r="3" spans="1:4">
      <c t="s" r="A3" s="3">
        <v>78</v>
      </c>
    </row>
    <row r="4" spans="1:4">
      <c t="s" r="A4" s="4">
        <v>79</v>
      </c>
      <c t="n" r="B4" s="7">
        <v>819024</v>
      </c>
      <c t="n" r="C4" s="7">
        <v>717170</v>
      </c>
      <c t="n" r="D4" s="7">
        <v>677090</v>
      </c>
    </row>
    <row r="5" spans="1:4">
      <c t="s" r="A5" s="3">
        <v>80</v>
      </c>
    </row>
    <row r="6" spans="1:4">
      <c t="s" r="A6" s="4">
        <v>81</v>
      </c>
      <c t="n" r="B6" s="6">
        <v>193836</v>
      </c>
      <c t="n" r="C6" s="6">
        <v>166097</v>
      </c>
      <c t="n" r="D6" s="6">
        <v>150105</v>
      </c>
    </row>
    <row r="7" spans="1:4">
      <c t="s" r="A7" s="4">
        <v>82</v>
      </c>
      <c t="n" r="B7" s="6">
        <v>1950</v>
      </c>
    </row>
    <row r="8" spans="1:4">
      <c t="s" r="A8" s="4">
        <v>83</v>
      </c>
      <c t="n" r="B8" s="6">
        <v>204862</v>
      </c>
      <c t="n" r="C8" s="6">
        <v>181527</v>
      </c>
      <c t="n" r="D8" s="6">
        <v>172459</v>
      </c>
    </row>
    <row r="9" spans="1:4">
      <c t="s" r="A9" s="4">
        <v>84</v>
      </c>
      <c t="n" r="B9" s="6">
        <v>27338</v>
      </c>
      <c t="n" r="C9" s="6">
        <v>30462</v>
      </c>
      <c t="n" r="D9" s="6">
        <v>34783</v>
      </c>
    </row>
    <row r="10" spans="1:4">
      <c t="s" r="A10" s="4">
        <v>85</v>
      </c>
      <c t="n" r="B10" s="6">
        <v>40270</v>
      </c>
      <c t="n" r="C10" s="6">
        <v>9544</v>
      </c>
      <c t="n" r="D10" s="6">
        <v>4388</v>
      </c>
    </row>
    <row r="11" spans="1:4">
      <c t="s" r="A11" s="4">
        <v>86</v>
      </c>
      <c t="n" r="B11" s="6">
        <v>468256</v>
      </c>
      <c t="n" r="C11" s="6">
        <v>387630</v>
      </c>
      <c t="n" r="D11" s="6">
        <v>361735</v>
      </c>
    </row>
    <row r="12" spans="1:4">
      <c t="s" r="A12" s="4">
        <v>87</v>
      </c>
      <c t="n" r="B12" s="6">
        <v>350768</v>
      </c>
      <c t="n" r="C12" s="6">
        <v>329540</v>
      </c>
      <c t="n" r="D12" s="6">
        <v>315355</v>
      </c>
    </row>
    <row r="13" spans="1:4">
      <c t="s" r="A13" s="3">
        <v>88</v>
      </c>
    </row>
    <row r="14" spans="1:4">
      <c t="s" r="A14" s="4">
        <v>89</v>
      </c>
      <c t="n" r="B14" s="6">
        <v>97008</v>
      </c>
      <c t="n" r="C14" s="6">
        <v>88159</v>
      </c>
      <c t="n" r="D14" s="6">
        <v>60496</v>
      </c>
    </row>
    <row r="15" spans="1:4">
      <c t="s" r="A15" s="4">
        <v>90</v>
      </c>
      <c t="n" r="B15" s="6">
        <v>-11026</v>
      </c>
      <c t="n" r="C15" s="6">
        <v>-10653</v>
      </c>
      <c t="n" r="D15" s="6">
        <v>-2045</v>
      </c>
    </row>
    <row r="16" spans="1:4">
      <c t="s" r="A16" s="4">
        <v>91</v>
      </c>
      <c t="n" r="B16" s="6">
        <v>3100</v>
      </c>
      <c t="n" r="C16" s="6">
        <v>3109</v>
      </c>
      <c t="n" r="D16" s="6">
        <v>2725</v>
      </c>
    </row>
    <row r="17" spans="1:4">
      <c t="s" r="A17" s="4">
        <v>92</v>
      </c>
      <c t="n" r="B17" s="6">
        <v>11685</v>
      </c>
      <c t="n" r="C17" s="6">
        <v>10342</v>
      </c>
      <c t="n" r="D17" s="6">
        <v>9477</v>
      </c>
    </row>
    <row r="18" spans="1:4">
      <c t="s" r="A18" s="4">
        <v>93</v>
      </c>
      <c t="n" r="B18" s="6">
        <v>5770</v>
      </c>
      <c t="n" r="C18" s="6">
        <v>70</v>
      </c>
      <c t="n" r="D18" s="6">
        <v>4038</v>
      </c>
    </row>
    <row r="19" spans="1:4">
      <c t="s" r="A19" s="4">
        <v>94</v>
      </c>
      <c t="n" r="B19" s="6">
        <v>54576</v>
      </c>
      <c t="n" r="C19" s="6">
        <v>105694</v>
      </c>
      <c t="n" r="D19" s="6">
        <v>-60504</v>
      </c>
    </row>
    <row r="20" spans="1:4">
      <c t="s" r="A20" s="4">
        <v>95</v>
      </c>
      <c t="n" r="B20" s="6">
        <v>-5107</v>
      </c>
      <c t="n" r="C20" s="6">
        <v>-256</v>
      </c>
      <c t="n" r="D20" s="6">
        <v>670</v>
      </c>
    </row>
    <row r="21" spans="1:4">
      <c t="s" r="A21" s="4">
        <v>96</v>
      </c>
      <c t="n" r="B21" s="6">
        <v>-4629</v>
      </c>
      <c t="n" r="C21" s="6">
        <v>1828</v>
      </c>
      <c t="n" r="D21" s="6">
        <v>1470</v>
      </c>
    </row>
    <row r="22" spans="1:4">
      <c t="s" r="A22" s="4">
        <v>97</v>
      </c>
      <c t="n" r="B22" s="6">
        <v>151377</v>
      </c>
      <c t="n" r="C22" s="6">
        <v>198293</v>
      </c>
      <c t="n" r="D22" s="6">
        <v>16327</v>
      </c>
    </row>
    <row r="23" spans="1:4">
      <c t="s" r="A23" s="4">
        <v>98</v>
      </c>
      <c t="n" r="B23" s="7">
        <v>199391</v>
      </c>
      <c t="n" r="C23" s="7">
        <v>131247</v>
      </c>
      <c t="n" r="D23" s="7">
        <v>299028</v>
      </c>
    </row>
    <row r="24" spans="1:4">
      <c t="s" r="A24" s="3">
        <v>99</v>
      </c>
    </row>
    <row r="25" spans="1:4">
      <c t="s" r="A25" s="4">
        <v>100</v>
      </c>
      <c t="n" r="B25" s="8">
        <v>1.46</v>
      </c>
      <c t="n" r="C25" s="8">
        <v>0.8</v>
      </c>
      <c t="n" r="D25" s="8">
        <v>3.36</v>
      </c>
    </row>
    <row r="26" spans="1:4">
      <c t="s" r="A26" s="4">
        <v>101</v>
      </c>
      <c t="n" r="B26" s="8">
        <v>1.46</v>
      </c>
      <c t="n" r="C26" s="8">
        <v>0.79</v>
      </c>
      <c t="n" r="D26" s="8">
        <v>2.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6"/>
  </cols>
  <sheetData>
    <row r="1" spans="1:2">
      <c t="s" r="A1" s="1">
        <v>335</v>
      </c>
      <c t="s" r="B1" s="2">
        <v>1</v>
      </c>
    </row>
    <row r="2" spans="1:2">
      <c t="s" r="B2" s="2">
        <v>2</v>
      </c>
    </row>
    <row r="3" spans="1:2">
      <c t="s" r="A3" s="3">
        <v>198</v>
      </c>
    </row>
    <row r="4" spans="1:2">
      <c t="s" r="A4" s="4">
        <v>336</v>
      </c>
      <c t="s" r="B4" s="4">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38</v>
      </c>
      <c t="s" r="B1" s="2">
        <v>1</v>
      </c>
    </row>
    <row r="2" spans="1:4">
      <c t="s" r="B2" s="2">
        <v>2</v>
      </c>
      <c t="s" r="C2" s="2">
        <v>3</v>
      </c>
      <c t="s" r="D2" s="2">
        <v>339</v>
      </c>
    </row>
    <row r="3" spans="1:4">
      <c t="s" r="A3" s="3">
        <v>340</v>
      </c>
    </row>
    <row r="4" spans="1:4">
      <c t="s" r="A4" s="4">
        <v>341</v>
      </c>
      <c t="s" r="B4" s="4">
        <v>342</v>
      </c>
    </row>
    <row r="5" spans="1:4">
      <c t="s" r="A5" s="4">
        <v>70</v>
      </c>
      <c t="n" r="B5" s="6">
        <v>23673403</v>
      </c>
      <c t="n" r="C5" s="6">
        <v>24170531</v>
      </c>
    </row>
    <row r="6" spans="1:4">
      <c t="s" r="A6" s="4">
        <v>109</v>
      </c>
    </row>
    <row r="7" spans="1:4">
      <c t="s" r="A7" s="3">
        <v>340</v>
      </c>
    </row>
    <row r="8" spans="1:4">
      <c t="s" r="A8" s="4">
        <v>70</v>
      </c>
      <c t="n" r="D8" s="6">
        <v>200000</v>
      </c>
    </row>
    <row r="9" spans="1:4">
      <c t="s" r="A9" s="4">
        <v>343</v>
      </c>
    </row>
    <row r="10" spans="1:4">
      <c t="s" r="A10" s="3">
        <v>340</v>
      </c>
    </row>
    <row r="11" spans="1:4">
      <c t="s" r="A11" s="4">
        <v>344</v>
      </c>
      <c t="s" r="B11" s="4">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46</v>
      </c>
      <c t="s" r="B1" s="2">
        <v>1</v>
      </c>
    </row>
    <row r="2" spans="1:4">
      <c t="s" r="B2" s="2">
        <v>2</v>
      </c>
      <c t="s" r="C2" s="2">
        <v>3</v>
      </c>
      <c t="s" r="D2" s="2">
        <v>347</v>
      </c>
    </row>
    <row r="3" spans="1:4">
      <c t="s" r="A3" s="3">
        <v>348</v>
      </c>
    </row>
    <row r="4" spans="1:4">
      <c t="s" r="A4" s="4">
        <v>349</v>
      </c>
      <c t="n" r="B4" s="7">
        <v>219649000</v>
      </c>
      <c t="n" r="C4" s="7">
        <v>237908000</v>
      </c>
    </row>
    <row r="5" spans="1:4">
      <c t="s" r="A5" s="4">
        <v>350</v>
      </c>
      <c t="n" r="B5" s="7">
        <v>1765000</v>
      </c>
      <c t="n" r="C5" s="6">
        <v>6788000</v>
      </c>
    </row>
    <row r="6" spans="1:4">
      <c t="s" r="A6" s="4">
        <v>351</v>
      </c>
      <c t="s" r="B6" s="4">
        <v>352</v>
      </c>
    </row>
    <row r="7" spans="1:4">
      <c t="s" r="A7" s="4">
        <v>353</v>
      </c>
    </row>
    <row r="8" spans="1:4">
      <c t="s" r="A8" s="3">
        <v>348</v>
      </c>
    </row>
    <row r="9" spans="1:4">
      <c t="s" r="A9" s="4">
        <v>354</v>
      </c>
      <c t="s" r="B9" s="4">
        <v>355</v>
      </c>
    </row>
    <row r="10" spans="1:4">
      <c t="s" r="A10" s="4">
        <v>356</v>
      </c>
    </row>
    <row r="11" spans="1:4">
      <c t="s" r="A11" s="3">
        <v>348</v>
      </c>
    </row>
    <row r="12" spans="1:4">
      <c t="s" r="A12" s="4">
        <v>349</v>
      </c>
      <c t="n" r="B12" s="7">
        <v>219649000</v>
      </c>
      <c t="n" r="C12" s="6">
        <v>237908000</v>
      </c>
    </row>
    <row r="13" spans="1:4">
      <c t="s" r="A13" s="4">
        <v>357</v>
      </c>
      <c t="n" r="B13" s="6">
        <v>9667000</v>
      </c>
      <c t="n" r="C13" s="6">
        <v>9514000</v>
      </c>
    </row>
    <row r="14" spans="1:4">
      <c t="s" r="A14" s="4">
        <v>358</v>
      </c>
      <c t="n" r="B14" s="6">
        <v>4530000</v>
      </c>
      <c t="n" r="C14" s="6">
        <v>8195000</v>
      </c>
    </row>
    <row r="15" spans="1:4">
      <c t="s" r="A15" s="4">
        <v>350</v>
      </c>
      <c t="n" r="B15" s="7">
        <v>1500000</v>
      </c>
      <c t="n" r="C15" s="6">
        <v>6788000</v>
      </c>
    </row>
    <row r="16" spans="1:4">
      <c t="s" r="A16" s="4">
        <v>359</v>
      </c>
    </row>
    <row r="17" spans="1:4">
      <c t="s" r="A17" s="3">
        <v>348</v>
      </c>
    </row>
    <row r="18" spans="1:4">
      <c t="s" r="A18" s="4">
        <v>360</v>
      </c>
      <c t="n" r="C18" s="6">
        <v>8553000</v>
      </c>
      <c t="n" r="D18" s="7">
        <v>8000000</v>
      </c>
    </row>
    <row r="19" spans="1:4">
      <c t="s" r="A19" s="4">
        <v>361</v>
      </c>
      <c t="s" r="B19" s="4">
        <v>362</v>
      </c>
    </row>
    <row r="20" spans="1:4">
      <c t="s" r="A20" s="4">
        <v>363</v>
      </c>
    </row>
    <row r="21" spans="1:4">
      <c t="s" r="A21" s="3">
        <v>348</v>
      </c>
    </row>
    <row r="22" spans="1:4">
      <c t="s" r="A22" s="4">
        <v>364</v>
      </c>
      <c t="n" r="B22" s="7">
        <v>209982000</v>
      </c>
      <c t="n" r="C22" s="7">
        <v>219841000</v>
      </c>
    </row>
    <row r="23" spans="1:4">
      <c t="s" r="A23" s="4">
        <v>365</v>
      </c>
      <c t="s" r="B23" s="4">
        <v>366</v>
      </c>
    </row>
    <row r="24" spans="1:4">
      <c t="s" r="A24" s="4">
        <v>367</v>
      </c>
    </row>
    <row r="25" spans="1:4">
      <c t="s" r="A25" s="3">
        <v>348</v>
      </c>
    </row>
    <row r="26" spans="1:4">
      <c t="s" r="A26" s="4">
        <v>368</v>
      </c>
      <c t="s" r="B26" s="4">
        <v>369</v>
      </c>
      <c t="s" r="C26" s="4">
        <v>369</v>
      </c>
    </row>
    <row r="27" spans="1:4">
      <c t="s" r="A27" s="4">
        <v>368</v>
      </c>
      <c t="s" r="B27" s="4">
        <v>370</v>
      </c>
    </row>
    <row r="28" spans="1:4">
      <c t="s" r="A28" s="4">
        <v>371</v>
      </c>
    </row>
    <row r="29" spans="1:4">
      <c t="s" r="A29" s="3">
        <v>348</v>
      </c>
    </row>
    <row r="30" spans="1:4">
      <c t="s" r="A30" s="4">
        <v>368</v>
      </c>
      <c t="s" r="B30" s="4">
        <v>372</v>
      </c>
      <c t="s" r="C30" s="4">
        <v>362</v>
      </c>
    </row>
    <row r="31" spans="1:4">
      <c t="s" r="A31" s="4">
        <v>368</v>
      </c>
      <c t="s" r="B31" s="4">
        <v>373</v>
      </c>
    </row>
    <row r="32" spans="1:4">
      <c t="s" r="A32" s="4">
        <v>374</v>
      </c>
    </row>
    <row r="33" spans="1:4">
      <c t="s" r="A33" s="3">
        <v>348</v>
      </c>
    </row>
    <row r="34" spans="1:4">
      <c t="s" r="A34" s="4">
        <v>358</v>
      </c>
      <c t="n" r="B34" s="7">
        <v>588000</v>
      </c>
      <c t="n" r="C34" s="7">
        <v>1454000</v>
      </c>
    </row>
    <row r="35" spans="1:4">
      <c t="s" r="A35" s="4">
        <v>350</v>
      </c>
      <c t="n" r="B35" s="7">
        <v>26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5</v>
      </c>
      <c t="s" r="B1" s="2">
        <v>1</v>
      </c>
    </row>
    <row r="2" spans="1:4">
      <c t="s" r="B2" s="2">
        <v>2</v>
      </c>
      <c t="s" r="C2" s="2">
        <v>3</v>
      </c>
      <c t="s" r="D2" s="2">
        <v>77</v>
      </c>
    </row>
    <row r="3" spans="1:4">
      <c t="s" r="A3" s="4">
        <v>376</v>
      </c>
    </row>
    <row r="4" spans="1:4">
      <c t="s" r="A4" s="3">
        <v>348</v>
      </c>
    </row>
    <row r="5" spans="1:4">
      <c t="s" r="A5" s="4">
        <v>377</v>
      </c>
      <c t="n" r="B5" s="7">
        <v>8627</v>
      </c>
      <c t="n" r="C5" s="7">
        <v>4520</v>
      </c>
      <c t="n" r="D5" s="7">
        <v>6631</v>
      </c>
    </row>
    <row r="6" spans="1:4">
      <c t="s" r="A6" s="4">
        <v>378</v>
      </c>
    </row>
    <row r="7" spans="1:4">
      <c t="s" r="A7" s="3">
        <v>348</v>
      </c>
    </row>
    <row r="8" spans="1:4">
      <c t="s" r="A8" s="4">
        <v>377</v>
      </c>
      <c t="n" r="B8" s="6">
        <v>9506</v>
      </c>
      <c t="n" r="C8" s="6">
        <v>7323</v>
      </c>
      <c t="n" r="D8" s="6">
        <v>3532</v>
      </c>
    </row>
    <row r="9" spans="1:4">
      <c t="s" r="A9" s="4">
        <v>379</v>
      </c>
    </row>
    <row r="10" spans="1:4">
      <c t="s" r="A10" s="3">
        <v>348</v>
      </c>
    </row>
    <row r="11" spans="1:4">
      <c t="s" r="A11" s="4">
        <v>377</v>
      </c>
      <c t="n" r="B11" s="6">
        <v>33</v>
      </c>
      <c t="n" r="C11" s="6">
        <v>237</v>
      </c>
      <c t="n" r="D11" s="6">
        <v>72</v>
      </c>
    </row>
    <row r="12" spans="1:4">
      <c t="s" r="A12" s="4">
        <v>380</v>
      </c>
    </row>
    <row r="13" spans="1:4">
      <c t="s" r="A13" s="3">
        <v>348</v>
      </c>
    </row>
    <row r="14" spans="1:4">
      <c t="s" r="A14" s="4">
        <v>381</v>
      </c>
      <c t="n" r="B14" s="6">
        <v>3154</v>
      </c>
      <c t="n" r="C14" s="6">
        <v>913</v>
      </c>
      <c t="n" r="D14" s="6">
        <v>69</v>
      </c>
    </row>
    <row r="15" spans="1:4">
      <c t="s" r="A15" s="4">
        <v>382</v>
      </c>
    </row>
    <row r="16" spans="1:4">
      <c t="s" r="A16" s="3">
        <v>348</v>
      </c>
    </row>
    <row r="17" spans="1:4">
      <c t="s" r="A17" s="4">
        <v>381</v>
      </c>
      <c t="n" r="B17" s="6">
        <v>1950</v>
      </c>
    </row>
    <row r="18" spans="1:4">
      <c t="s" r="A18" s="4">
        <v>383</v>
      </c>
    </row>
    <row r="19" spans="1:4">
      <c t="s" r="A19" s="3">
        <v>348</v>
      </c>
    </row>
    <row r="20" spans="1:4">
      <c t="s" r="A20" s="4">
        <v>381</v>
      </c>
      <c t="n" r="B20" s="7">
        <v>10614</v>
      </c>
      <c t="n" r="C20" s="7">
        <v>9888</v>
      </c>
      <c t="n" r="D20" s="7">
        <v>115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384</v>
      </c>
      <c t="s" r="B1" s="2">
        <v>2</v>
      </c>
      <c t="s" r="C1" s="2">
        <v>3</v>
      </c>
    </row>
    <row r="2" spans="1:3">
      <c t="s" r="A2" s="3">
        <v>385</v>
      </c>
    </row>
    <row r="3" spans="1:3">
      <c t="s" r="A3" s="4">
        <v>386</v>
      </c>
      <c t="n" r="B3" s="7">
        <v>6358744</v>
      </c>
      <c t="n" r="C3" s="7">
        <v>5990687</v>
      </c>
    </row>
    <row r="4" spans="1:3">
      <c t="s" r="A4" s="4">
        <v>387</v>
      </c>
      <c t="n" r="B4" s="6">
        <v>1080396</v>
      </c>
      <c t="n" r="C4" s="6">
        <v>894964</v>
      </c>
    </row>
    <row r="5" spans="1:3">
      <c t="s" r="A5" s="4">
        <v>388</v>
      </c>
      <c t="n" r="B5" s="6">
        <v>5278348</v>
      </c>
      <c t="n" r="C5" s="6">
        <v>5095723</v>
      </c>
    </row>
    <row r="6" spans="1:3">
      <c t="s" r="A6" s="4">
        <v>343</v>
      </c>
    </row>
    <row r="7" spans="1:3">
      <c t="s" r="A7" s="3">
        <v>385</v>
      </c>
    </row>
    <row r="8" spans="1:3">
      <c t="s" r="A8" s="4">
        <v>386</v>
      </c>
      <c t="n" r="B8" s="6">
        <v>6149625</v>
      </c>
      <c t="n" r="C8" s="6">
        <v>5708685</v>
      </c>
    </row>
    <row r="9" spans="1:3">
      <c t="s" r="A9" s="4">
        <v>387</v>
      </c>
      <c t="n" r="B9" s="6">
        <v>1080396</v>
      </c>
      <c t="n" r="C9" s="6">
        <v>894964</v>
      </c>
    </row>
    <row r="10" spans="1:3">
      <c t="s" r="A10" s="4">
        <v>388</v>
      </c>
      <c t="n" r="B10" s="6">
        <v>5069229</v>
      </c>
      <c t="n" r="C10" s="6">
        <v>4813721</v>
      </c>
    </row>
    <row r="11" spans="1:3">
      <c t="s" r="A11" s="4">
        <v>389</v>
      </c>
    </row>
    <row r="12" spans="1:3">
      <c t="s" r="A12" s="3">
        <v>385</v>
      </c>
    </row>
    <row r="13" spans="1:3">
      <c t="s" r="A13" s="4">
        <v>386</v>
      </c>
      <c t="n" r="B13" s="6">
        <v>209119</v>
      </c>
      <c t="n" r="C13" s="6">
        <v>282002</v>
      </c>
    </row>
    <row r="14" spans="1:3">
      <c t="s" r="A14" s="4">
        <v>388</v>
      </c>
      <c t="n" r="B14" s="7">
        <v>209119</v>
      </c>
      <c t="n" r="C14" s="7">
        <v>2820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390</v>
      </c>
      <c t="s" r="B1" s="2">
        <v>1</v>
      </c>
    </row>
    <row r="2" spans="1:4">
      <c t="s" r="B2" s="2">
        <v>2</v>
      </c>
      <c t="s" r="C2" s="2">
        <v>3</v>
      </c>
      <c t="s" r="D2" s="2">
        <v>77</v>
      </c>
    </row>
    <row r="3" spans="1:4">
      <c t="s" r="A3" s="4">
        <v>389</v>
      </c>
    </row>
    <row r="4" spans="1:4">
      <c t="s" r="A4" s="3">
        <v>385</v>
      </c>
    </row>
    <row r="5" spans="1:4">
      <c t="s" r="A5" s="4">
        <v>391</v>
      </c>
      <c t="n" r="B5" s="7">
        <v>5361000</v>
      </c>
      <c t="n" r="C5" s="7">
        <v>8184000</v>
      </c>
      <c t="n" r="D5" s="7">
        <v>2873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392</v>
      </c>
      <c t="s" r="B1" s="2">
        <v>1</v>
      </c>
    </row>
    <row r="2" spans="1:4">
      <c t="s" r="B2" s="2">
        <v>2</v>
      </c>
      <c t="s" r="C2" s="2">
        <v>3</v>
      </c>
      <c t="s" r="D2" s="2">
        <v>77</v>
      </c>
    </row>
    <row r="3" spans="1:4">
      <c t="s" r="A3" s="3">
        <v>211</v>
      </c>
    </row>
    <row r="4" spans="1:4">
      <c t="s" r="A4" s="4">
        <v>393</v>
      </c>
      <c t="n" r="B4" s="7">
        <v>18506000</v>
      </c>
      <c t="n" r="C4" s="7">
        <v>12247000</v>
      </c>
    </row>
    <row r="5" spans="1:4">
      <c t="s" r="A5" s="4">
        <v>394</v>
      </c>
      <c t="n" r="B5" s="6">
        <v>32837000</v>
      </c>
      <c t="n" r="C5" s="6">
        <v>11318000</v>
      </c>
    </row>
    <row r="6" spans="1:4">
      <c t="s" r="A6" s="4">
        <v>395</v>
      </c>
      <c t="n" r="B6" s="6">
        <v>-8569000</v>
      </c>
      <c t="n" r="C6" s="6">
        <v>-5059000</v>
      </c>
    </row>
    <row r="7" spans="1:4">
      <c t="s" r="A7" s="4">
        <v>396</v>
      </c>
      <c t="n" r="B7" s="6">
        <v>42774000</v>
      </c>
      <c t="n" r="C7" s="6">
        <v>18506000</v>
      </c>
      <c t="n" r="D7" s="7">
        <v>12247000</v>
      </c>
    </row>
    <row r="8" spans="1:4">
      <c t="s" r="A8" s="4">
        <v>397</v>
      </c>
      <c t="n" r="B8" s="6">
        <v>46149000</v>
      </c>
      <c t="n" r="C8" s="6">
        <v>41724000</v>
      </c>
    </row>
    <row r="9" spans="1:4">
      <c t="s" r="A9" s="4">
        <v>398</v>
      </c>
      <c t="n" r="B9" s="6">
        <v>21712000</v>
      </c>
      <c t="n" r="C9" s="6">
        <v>19445000</v>
      </c>
    </row>
    <row r="10" spans="1:4">
      <c t="s" r="A10" s="4">
        <v>399</v>
      </c>
      <c t="n" r="B10" s="6">
        <v>-11685000</v>
      </c>
      <c t="n" r="C10" s="6">
        <v>-10342000</v>
      </c>
      <c t="n" r="D10" s="6">
        <v>-9477000</v>
      </c>
    </row>
    <row r="11" spans="1:4">
      <c t="s" r="A11" s="4">
        <v>400</v>
      </c>
      <c t="n" r="B11" s="6">
        <v>-5148000</v>
      </c>
      <c t="n" r="C11" s="6">
        <v>-3279000</v>
      </c>
    </row>
    <row r="12" spans="1:4">
      <c t="s" r="A12" s="4">
        <v>401</v>
      </c>
      <c t="n" r="B12" s="6">
        <v>-1162000</v>
      </c>
      <c t="n" r="C12" s="6">
        <v>-1399000</v>
      </c>
    </row>
    <row r="13" spans="1:4">
      <c t="s" r="A13" s="4">
        <v>402</v>
      </c>
      <c t="n" r="B13" s="6">
        <v>49866000</v>
      </c>
      <c t="n" r="C13" s="6">
        <v>46149000</v>
      </c>
      <c t="n" r="D13" s="6">
        <v>41724000</v>
      </c>
    </row>
    <row r="14" spans="1:4">
      <c t="s" r="A14" s="4">
        <v>403</v>
      </c>
      <c t="n" r="B14" s="6">
        <v>64655000</v>
      </c>
      <c t="n" r="C14" s="6">
        <v>53971000</v>
      </c>
    </row>
    <row r="15" spans="1:4">
      <c t="s" r="A15" s="4">
        <v>404</v>
      </c>
      <c t="n" r="B15" s="6">
        <v>54549000</v>
      </c>
      <c t="n" r="C15" s="6">
        <v>30763000</v>
      </c>
    </row>
    <row r="16" spans="1:4">
      <c t="s" r="A16" s="4">
        <v>405</v>
      </c>
      <c t="n" r="B16" s="6">
        <v>-20254000</v>
      </c>
      <c t="n" r="C16" s="6">
        <v>-15401000</v>
      </c>
    </row>
    <row r="17" spans="1:4">
      <c t="s" r="A17" s="4">
        <v>406</v>
      </c>
      <c t="n" r="B17" s="6">
        <v>-5148000</v>
      </c>
      <c t="n" r="C17" s="6">
        <v>-3279000</v>
      </c>
      <c t="n" r="D17" s="6">
        <v>-4038000</v>
      </c>
    </row>
    <row r="18" spans="1:4">
      <c t="s" r="A18" s="4">
        <v>407</v>
      </c>
      <c t="n" r="B18" s="6">
        <v>-1162000</v>
      </c>
      <c t="n" r="C18" s="6">
        <v>-1399000</v>
      </c>
    </row>
    <row r="19" spans="1:4">
      <c t="s" r="A19" s="4">
        <v>408</v>
      </c>
      <c t="n" r="B19" s="7">
        <v>92640000</v>
      </c>
      <c t="n" r="C19" s="7">
        <v>64655000</v>
      </c>
      <c t="n" r="D19" s="7">
        <v>53971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29"/>
    <col customWidth="1" max="3" min="3" width="21"/>
    <col customWidth="1" max="4" min="4" width="21"/>
  </cols>
  <sheetData>
    <row r="1" spans="1:4">
      <c t="s" r="A1" s="1">
        <v>409</v>
      </c>
      <c t="s" r="B1" s="2">
        <v>1</v>
      </c>
    </row>
    <row r="2" spans="1:4">
      <c t="s" r="B2" s="2">
        <v>410</v>
      </c>
      <c t="s" r="C2" s="2">
        <v>411</v>
      </c>
      <c t="s" r="D2" s="2">
        <v>412</v>
      </c>
    </row>
    <row r="3" spans="1:4">
      <c t="s" r="A3" s="3">
        <v>413</v>
      </c>
    </row>
    <row r="4" spans="1:4">
      <c t="s" r="A4" s="4">
        <v>414</v>
      </c>
      <c t="n" r="B4" s="7">
        <v>5148000</v>
      </c>
      <c t="n" r="C4" s="7">
        <v>3279000</v>
      </c>
      <c t="n" r="D4" s="7">
        <v>4038000</v>
      </c>
    </row>
    <row r="5" spans="1:4">
      <c t="s" r="A5" s="4">
        <v>415</v>
      </c>
    </row>
    <row r="6" spans="1:4">
      <c t="s" r="A6" s="3">
        <v>413</v>
      </c>
    </row>
    <row r="7" spans="1:4">
      <c t="s" r="A7" s="4">
        <v>414</v>
      </c>
      <c t="n" r="B7" s="7">
        <v>5148000</v>
      </c>
    </row>
    <row r="8" spans="1:4">
      <c t="s" r="A8" s="4">
        <v>416</v>
      </c>
      <c t="n" r="B8" s="6">
        <v>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5"/>
  </cols>
  <sheetData>
    <row r="1" spans="1:4">
      <c t="s" r="A1" s="1">
        <v>417</v>
      </c>
      <c t="s" r="B1" s="2">
        <v>1</v>
      </c>
    </row>
    <row r="2" spans="1:4">
      <c t="s" r="B2" s="2">
        <v>2</v>
      </c>
      <c t="s" r="C2" s="2">
        <v>3</v>
      </c>
      <c t="s" r="D2" s="2">
        <v>77</v>
      </c>
    </row>
    <row r="3" spans="1:4">
      <c t="s" r="A3" s="3">
        <v>418</v>
      </c>
    </row>
    <row r="4" spans="1:4">
      <c t="s" r="A4" s="4">
        <v>414</v>
      </c>
      <c t="n" r="B4" s="7">
        <v>5148000</v>
      </c>
      <c t="n" r="C4" s="7">
        <v>3279000</v>
      </c>
      <c t="n" r="D4" s="7">
        <v>4038000</v>
      </c>
    </row>
    <row r="5" spans="1:4">
      <c t="s" r="A5" s="4">
        <v>419</v>
      </c>
    </row>
    <row r="6" spans="1:4">
      <c t="s" r="A6" s="3">
        <v>418</v>
      </c>
    </row>
    <row r="7" spans="1:4">
      <c t="s" r="A7" s="4">
        <v>420</v>
      </c>
      <c t="n" r="B7" s="7">
        <v>93240000</v>
      </c>
      <c t="n" r="D7" s="7">
        <v>1000000000</v>
      </c>
    </row>
    <row r="8" spans="1:4">
      <c t="s" r="A8" s="4">
        <v>421</v>
      </c>
    </row>
    <row r="9" spans="1:4">
      <c t="s" r="A9" s="3">
        <v>418</v>
      </c>
    </row>
    <row r="10" spans="1:4">
      <c t="s" r="A10" s="4">
        <v>414</v>
      </c>
      <c t="n" r="C10" s="6">
        <v>2334000</v>
      </c>
    </row>
    <row r="11" spans="1:4">
      <c t="s" r="A11" s="4">
        <v>422</v>
      </c>
    </row>
    <row r="12" spans="1:4">
      <c t="s" r="A12" s="3">
        <v>418</v>
      </c>
    </row>
    <row r="13" spans="1:4">
      <c t="s" r="A13" s="4">
        <v>414</v>
      </c>
      <c t="n" r="C13" s="7">
        <v>945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t="s" r="A1" s="1">
        <v>423</v>
      </c>
      <c t="s" r="C1" s="2">
        <v>2</v>
      </c>
      <c t="s" r="D1" s="2">
        <v>3</v>
      </c>
    </row>
    <row r="2" spans="1:4">
      <c t="s" r="A2" s="3">
        <v>211</v>
      </c>
    </row>
    <row r="3" spans="1:4">
      <c t="s" r="A3" s="4">
        <v>424</v>
      </c>
      <c t="s" r="B3" s="4">
        <v>425</v>
      </c>
      <c t="n" r="C3" s="7">
        <v>44106</v>
      </c>
      <c t="n" r="D3" s="7">
        <v>19555</v>
      </c>
    </row>
    <row r="4" spans="1:4">
      <c t="s" r="A4" s="4">
        <v>188</v>
      </c>
      <c t="n" r="C4" s="6">
        <v>13858</v>
      </c>
      <c t="n" r="D4" s="6">
        <v>13855</v>
      </c>
    </row>
    <row r="5" spans="1:4">
      <c t="s" r="A5" s="4">
        <v>426</v>
      </c>
      <c t="n" r="C5" s="6">
        <v>2471</v>
      </c>
      <c t="n" r="D5" s="6">
        <v>2525</v>
      </c>
    </row>
    <row r="6" spans="1:4">
      <c t="s" r="A6" s="4">
        <v>427</v>
      </c>
      <c t="n" r="C6" s="6">
        <v>2288</v>
      </c>
      <c t="n" r="D6" s="6">
        <v>1579</v>
      </c>
    </row>
    <row r="7" spans="1:4">
      <c t="s" r="A7" s="4">
        <v>164</v>
      </c>
      <c t="n" r="C7" s="6">
        <v>26333</v>
      </c>
      <c t="n" r="D7" s="6">
        <v>29794</v>
      </c>
    </row>
    <row r="8" spans="1:4">
      <c t="s" r="A8" s="4">
        <v>190</v>
      </c>
      <c t="n" r="C8" s="7">
        <v>89056</v>
      </c>
      <c t="n" r="D8" s="7">
        <v>67308</v>
      </c>
    </row>
    <row r="9" spans="1:4">
      <c t="n" r="A9"/>
    </row>
    <row r="10" spans="1:4">
      <c t="s" r="A10" s="4">
        <v>425</v>
      </c>
      <c t="s" r="B10" s="4">
        <v>428</v>
      </c>
    </row>
  </sheetData>
  <mergeCells count="3">
    <mergeCell ref="A1:B1"/>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v>
      </c>
      <c t="s" r="B1" s="2">
        <v>1</v>
      </c>
    </row>
    <row r="2" spans="1:4">
      <c t="s" r="B2" s="2">
        <v>2</v>
      </c>
      <c t="s" r="C2" s="2">
        <v>3</v>
      </c>
      <c t="s" r="D2" s="2">
        <v>77</v>
      </c>
    </row>
    <row r="3" spans="1:4">
      <c t="s" r="A3" s="3">
        <v>103</v>
      </c>
    </row>
    <row r="4" spans="1:4">
      <c t="s" r="A4" s="4">
        <v>98</v>
      </c>
      <c t="n" r="B4" s="7">
        <v>199391</v>
      </c>
      <c t="n" r="C4" s="7">
        <v>131247</v>
      </c>
      <c t="n" r="D4" s="7">
        <v>299028</v>
      </c>
    </row>
    <row r="5" spans="1:4">
      <c t="s" r="A5" s="3">
        <v>104</v>
      </c>
    </row>
    <row r="6" spans="1:4">
      <c t="s" r="A6" s="4">
        <v>105</v>
      </c>
      <c t="n" r="B6" s="6">
        <v>4397</v>
      </c>
      <c t="n" r="C6" s="6">
        <v>5311</v>
      </c>
      <c t="n" r="D6" s="6">
        <v>6212</v>
      </c>
    </row>
    <row r="7" spans="1:4">
      <c t="s" r="A7" s="4">
        <v>106</v>
      </c>
      <c t="n" r="B7" s="7">
        <v>203788</v>
      </c>
      <c t="n" r="C7" s="7">
        <v>136558</v>
      </c>
      <c t="n" r="D7" s="7">
        <v>3052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429</v>
      </c>
      <c t="s" r="B1" s="2">
        <v>1</v>
      </c>
    </row>
    <row r="2" spans="1:4">
      <c t="s" r="B2" s="2">
        <v>2</v>
      </c>
      <c t="s" r="C2" s="2">
        <v>3</v>
      </c>
      <c t="s" r="D2" s="2">
        <v>430</v>
      </c>
    </row>
    <row r="3" spans="1:4">
      <c t="s" r="A3" s="3">
        <v>418</v>
      </c>
    </row>
    <row r="4" spans="1:4">
      <c t="s" r="A4" s="4">
        <v>431</v>
      </c>
      <c t="s" r="B4" s="4">
        <v>342</v>
      </c>
    </row>
    <row r="5" spans="1:4">
      <c t="s" r="A5" s="4">
        <v>432</v>
      </c>
      <c t="n" r="B5" s="7">
        <v>44106000</v>
      </c>
      <c t="n" r="C5" s="7">
        <v>19555000</v>
      </c>
    </row>
    <row r="6" spans="1:4">
      <c t="s" r="A6" s="4">
        <v>433</v>
      </c>
      <c t="n" r="B6" s="7">
        <v>3254000</v>
      </c>
      <c t="n" r="C6" s="7">
        <v>-1853000</v>
      </c>
    </row>
    <row r="7" spans="1:4">
      <c t="s" r="A7" s="4">
        <v>356</v>
      </c>
    </row>
    <row r="8" spans="1:4">
      <c t="s" r="A8" s="3">
        <v>418</v>
      </c>
    </row>
    <row r="9" spans="1:4">
      <c t="s" r="A9" s="4">
        <v>434</v>
      </c>
      <c t="s" r="B9" s="4">
        <v>435</v>
      </c>
      <c t="s" r="C9" s="4">
        <v>435</v>
      </c>
    </row>
    <row r="10" spans="1:4">
      <c t="s" r="A10" s="4">
        <v>436</v>
      </c>
      <c t="n" r="B10" s="7">
        <v>40852000</v>
      </c>
      <c t="n" r="C10" s="7">
        <v>21408000</v>
      </c>
    </row>
    <row r="11" spans="1:4">
      <c t="s" r="A11" s="4">
        <v>437</v>
      </c>
    </row>
    <row r="12" spans="1:4">
      <c t="s" r="A12" s="3">
        <v>418</v>
      </c>
    </row>
    <row r="13" spans="1:4">
      <c t="s" r="A13" s="4">
        <v>438</v>
      </c>
      <c t="n" r="D13" s="7">
        <v>900000000</v>
      </c>
    </row>
    <row r="14" spans="1:4">
      <c t="s" r="A14" s="4">
        <v>439</v>
      </c>
      <c t="n" r="D14" s="7">
        <v>100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440</v>
      </c>
      <c t="s" r="B1" s="2">
        <v>2</v>
      </c>
      <c t="s" r="C1" s="2">
        <v>3</v>
      </c>
    </row>
    <row r="2" spans="1:3">
      <c t="s" r="A2" s="3">
        <v>213</v>
      </c>
    </row>
    <row r="3" spans="1:3">
      <c t="s" r="A3" s="4">
        <v>441</v>
      </c>
      <c t="n" r="B3" s="7">
        <v>14271</v>
      </c>
      <c t="n" r="C3" s="7">
        <v>21889</v>
      </c>
    </row>
    <row r="4" spans="1:3">
      <c t="s" r="A4" s="4">
        <v>442</v>
      </c>
      <c t="n" r="B4" s="6">
        <v>1428</v>
      </c>
      <c t="n" r="C4" s="6">
        <v>4143</v>
      </c>
    </row>
    <row r="5" spans="1:3">
      <c t="s" r="A5" s="4">
        <v>443</v>
      </c>
      <c t="n" r="B5" s="6">
        <v>9230</v>
      </c>
      <c t="n" r="C5" s="6">
        <v>8982</v>
      </c>
    </row>
    <row r="6" spans="1:3">
      <c t="s" r="A6" s="4">
        <v>170</v>
      </c>
      <c t="n" r="B6" s="6">
        <v>24929</v>
      </c>
      <c t="n" r="C6" s="6">
        <v>35014</v>
      </c>
    </row>
    <row r="7" spans="1:3">
      <c t="s" r="A7" s="4">
        <v>444</v>
      </c>
      <c t="n" r="B7" s="6">
        <v>-22199</v>
      </c>
      <c t="n" r="C7" s="6">
        <v>-27671</v>
      </c>
    </row>
    <row r="8" spans="1:3">
      <c t="s" r="A8" s="4">
        <v>170</v>
      </c>
      <c t="n" r="B8" s="7">
        <v>2730</v>
      </c>
      <c t="n" r="C8" s="7">
        <v>73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45</v>
      </c>
      <c t="s" r="B1" s="2">
        <v>2</v>
      </c>
      <c t="s" r="C1" s="2">
        <v>3</v>
      </c>
    </row>
    <row r="2" spans="1:3">
      <c t="s" r="A2" s="3">
        <v>215</v>
      </c>
    </row>
    <row r="3" spans="1:3">
      <c t="s" r="A3" s="4">
        <v>215</v>
      </c>
      <c t="n" r="B3" s="7">
        <v>3387195</v>
      </c>
      <c t="n" r="C3" s="7">
        <v>3382419</v>
      </c>
    </row>
    <row r="4" spans="1:3">
      <c t="s" r="A4" s="4">
        <v>444</v>
      </c>
      <c t="n" r="B4" s="6">
        <v>-287346</v>
      </c>
      <c t="n" r="C4" s="6">
        <v>-298010</v>
      </c>
    </row>
    <row r="5" spans="1:3">
      <c t="s" r="A5" s="4">
        <v>446</v>
      </c>
      <c t="n" r="B5" s="6">
        <v>3099849</v>
      </c>
      <c t="n" r="C5" s="6">
        <v>3084409</v>
      </c>
    </row>
    <row r="6" spans="1:3">
      <c t="s" r="A6" s="4">
        <v>419</v>
      </c>
    </row>
    <row r="7" spans="1:3">
      <c t="s" r="A7" s="3">
        <v>215</v>
      </c>
    </row>
    <row r="8" spans="1:3">
      <c t="s" r="A8" s="4">
        <v>215</v>
      </c>
      <c t="n" r="B8" s="6">
        <v>1057093</v>
      </c>
      <c t="n" r="C8" s="6">
        <v>1301920</v>
      </c>
    </row>
    <row r="9" spans="1:3">
      <c t="s" r="A9" s="4">
        <v>447</v>
      </c>
    </row>
    <row r="10" spans="1:3">
      <c t="s" r="A10" s="3">
        <v>215</v>
      </c>
    </row>
    <row r="11" spans="1:3">
      <c t="s" r="A11" s="4">
        <v>215</v>
      </c>
      <c t="n" r="B11" s="6">
        <v>1985102</v>
      </c>
      <c t="n" r="C11" s="6">
        <v>1735499</v>
      </c>
    </row>
    <row r="12" spans="1:3">
      <c t="s" r="A12" s="4">
        <v>421</v>
      </c>
    </row>
    <row r="13" spans="1:3">
      <c t="s" r="A13" s="3">
        <v>215</v>
      </c>
    </row>
    <row r="14" spans="1:3">
      <c t="s" r="A14" s="4">
        <v>215</v>
      </c>
      <c t="n" r="B14" s="7">
        <v>345000</v>
      </c>
      <c t="n" r="C14" s="7">
        <v>34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33"/>
    <col customWidth="1" max="3" min="3" width="80"/>
    <col customWidth="1" max="4" min="4" width="21"/>
    <col customWidth="1" max="5" min="5" width="21"/>
    <col customWidth="1" max="6" min="6" width="21"/>
  </cols>
  <sheetData>
    <row r="1" spans="1:6">
      <c t="s" r="A1" s="1">
        <v>448</v>
      </c>
      <c t="s" r="B1" s="2">
        <v>449</v>
      </c>
      <c t="s" r="C1" s="2">
        <v>450</v>
      </c>
      <c t="s" r="D1" s="2">
        <v>411</v>
      </c>
      <c t="s" r="E1" s="2">
        <v>451</v>
      </c>
      <c t="s" r="F1" s="2">
        <v>412</v>
      </c>
    </row>
    <row r="2" spans="1:6">
      <c t="s" r="A2" s="3">
        <v>452</v>
      </c>
    </row>
    <row r="3" spans="1:6">
      <c t="s" r="A3" s="4">
        <v>453</v>
      </c>
      <c t="s" r="C3" s="4">
        <v>454</v>
      </c>
      <c t="s" r="D3" s="4">
        <v>455</v>
      </c>
    </row>
    <row r="4" spans="1:6">
      <c t="s" r="A4" s="4">
        <v>174</v>
      </c>
      <c t="n" r="D4" s="7">
        <v>345000000</v>
      </c>
    </row>
    <row r="5" spans="1:6">
      <c t="s" r="A5" s="4">
        <v>421</v>
      </c>
    </row>
    <row r="6" spans="1:6">
      <c t="s" r="A6" s="3">
        <v>452</v>
      </c>
    </row>
    <row r="7" spans="1:6">
      <c t="s" r="A7" s="4">
        <v>456</v>
      </c>
      <c t="s" r="B7" s="4">
        <v>457</v>
      </c>
    </row>
    <row r="8" spans="1:6">
      <c t="s" r="A8" s="4">
        <v>458</v>
      </c>
      <c t="n" r="B8" s="6">
        <v>13800000</v>
      </c>
    </row>
    <row r="9" spans="1:6">
      <c t="s" r="A9" s="4">
        <v>459</v>
      </c>
      <c t="n" r="B9" s="6">
        <v>25</v>
      </c>
    </row>
    <row r="10" spans="1:6">
      <c t="s" r="A10" s="4">
        <v>174</v>
      </c>
      <c t="n" r="B10" s="7">
        <v>345000000</v>
      </c>
    </row>
    <row r="11" spans="1:6">
      <c t="s" r="A11" s="4">
        <v>460</v>
      </c>
      <c t="s" r="C11" s="4">
        <v>461</v>
      </c>
    </row>
    <row r="12" spans="1:6">
      <c t="s" r="A12" s="4">
        <v>447</v>
      </c>
    </row>
    <row r="13" spans="1:6">
      <c t="s" r="A13" s="3">
        <v>452</v>
      </c>
    </row>
    <row r="14" spans="1:6">
      <c t="s" r="A14" s="4">
        <v>462</v>
      </c>
      <c t="n" r="C14" s="7">
        <v>2216352000</v>
      </c>
      <c t="n" r="D14" s="6">
        <v>2075499000</v>
      </c>
    </row>
    <row r="15" spans="1:6">
      <c t="s" r="A15" s="4">
        <v>463</v>
      </c>
      <c t="n" r="C15" s="7">
        <v>231250000</v>
      </c>
      <c t="n" r="D15" s="7">
        <v>340000000</v>
      </c>
    </row>
    <row r="16" spans="1:6">
      <c t="s" r="A16" s="4">
        <v>464</v>
      </c>
      <c t="s" r="C16" s="4">
        <v>465</v>
      </c>
    </row>
    <row r="17" spans="1:6">
      <c t="s" r="A17" s="4">
        <v>466</v>
      </c>
      <c t="s" r="C17" s="4">
        <v>467</v>
      </c>
    </row>
    <row r="18" spans="1:6">
      <c t="s" r="A18" s="4">
        <v>453</v>
      </c>
      <c t="s" r="C18" s="4">
        <v>468</v>
      </c>
      <c t="s" r="D18" s="4">
        <v>469</v>
      </c>
    </row>
    <row r="19" spans="1:6">
      <c t="s" r="A19" s="4">
        <v>470</v>
      </c>
      <c t="n" r="C19" s="6">
        <v>15</v>
      </c>
    </row>
    <row r="20" spans="1:6">
      <c t="s" r="A20" s="4">
        <v>471</v>
      </c>
      <c t="n" r="C20" s="7">
        <v>97500000</v>
      </c>
    </row>
    <row r="21" spans="1:6">
      <c t="s" r="A21" s="4">
        <v>472</v>
      </c>
      <c t="s" r="C21" s="4">
        <v>473</v>
      </c>
    </row>
    <row r="22" spans="1:6">
      <c t="s" r="A22" s="4">
        <v>474</v>
      </c>
      <c t="n" r="C22" s="7">
        <v>90000000</v>
      </c>
    </row>
    <row r="23" spans="1:6">
      <c t="s" r="A23" s="4">
        <v>475</v>
      </c>
      <c t="n" r="B23" s="7">
        <v>125000000</v>
      </c>
    </row>
    <row r="24" spans="1:6">
      <c t="s" r="A24" s="4">
        <v>476</v>
      </c>
    </row>
    <row r="25" spans="1:6">
      <c t="s" r="A25" s="3">
        <v>452</v>
      </c>
    </row>
    <row r="26" spans="1:6">
      <c t="s" r="A26" s="4">
        <v>477</v>
      </c>
      <c t="s" r="C26" s="4">
        <v>478</v>
      </c>
    </row>
    <row r="27" spans="1:6">
      <c t="s" r="A27" s="4">
        <v>479</v>
      </c>
      <c t="n" r="C27" s="7">
        <v>103832000</v>
      </c>
    </row>
    <row r="28" spans="1:6">
      <c t="s" r="A28" s="4">
        <v>480</v>
      </c>
    </row>
    <row r="29" spans="1:6">
      <c t="s" r="A29" s="3">
        <v>452</v>
      </c>
    </row>
    <row r="30" spans="1:6">
      <c t="s" r="A30" s="4">
        <v>481</v>
      </c>
      <c t="s" r="C30" s="4">
        <v>478</v>
      </c>
    </row>
    <row r="31" spans="1:6">
      <c t="s" r="A31" s="4">
        <v>482</v>
      </c>
    </row>
    <row r="32" spans="1:6">
      <c t="s" r="A32" s="3">
        <v>452</v>
      </c>
    </row>
    <row r="33" spans="1:6">
      <c t="s" r="A33" s="4">
        <v>481</v>
      </c>
      <c t="s" r="C33" s="4">
        <v>483</v>
      </c>
    </row>
    <row r="34" spans="1:6">
      <c t="s" r="A34" s="4">
        <v>484</v>
      </c>
    </row>
    <row r="35" spans="1:6">
      <c t="s" r="A35" s="3">
        <v>452</v>
      </c>
    </row>
    <row r="36" spans="1:6">
      <c t="s" r="A36" s="4">
        <v>485</v>
      </c>
      <c t="s" r="C36" s="4">
        <v>486</v>
      </c>
      <c t="s" r="D36" s="4">
        <v>487</v>
      </c>
    </row>
    <row r="37" spans="1:6">
      <c t="s" r="A37" s="4">
        <v>488</v>
      </c>
    </row>
    <row r="38" spans="1:6">
      <c t="s" r="A38" s="3">
        <v>452</v>
      </c>
    </row>
    <row r="39" spans="1:6">
      <c t="s" r="A39" s="4">
        <v>462</v>
      </c>
      <c t="n" r="C39" s="7">
        <v>702700000</v>
      </c>
    </row>
    <row r="40" spans="1:6">
      <c t="s" r="A40" s="4">
        <v>489</v>
      </c>
      <c t="s" r="C40" s="4">
        <v>490</v>
      </c>
    </row>
    <row r="41" spans="1:6">
      <c t="s" r="A41" s="4">
        <v>491</v>
      </c>
      <c t="s" r="C41" s="4">
        <v>492</v>
      </c>
    </row>
    <row r="42" spans="1:6">
      <c t="s" r="A42" s="4">
        <v>493</v>
      </c>
      <c t="n" r="C42" s="6">
        <v>5</v>
      </c>
    </row>
    <row r="43" spans="1:6">
      <c t="s" r="A43" s="4">
        <v>494</v>
      </c>
      <c t="n" r="C43" s="7">
        <v>366577000</v>
      </c>
    </row>
    <row r="44" spans="1:6">
      <c t="s" r="A44" s="4">
        <v>479</v>
      </c>
      <c t="n" r="C44" s="7">
        <v>1881270000</v>
      </c>
    </row>
    <row r="45" spans="1:6">
      <c t="s" r="A45" s="4">
        <v>495</v>
      </c>
    </row>
    <row r="46" spans="1:6">
      <c t="s" r="A46" s="3">
        <v>452</v>
      </c>
    </row>
    <row r="47" spans="1:6">
      <c t="s" r="A47" s="4">
        <v>477</v>
      </c>
      <c t="s" r="C47" s="4">
        <v>496</v>
      </c>
      <c t="s" r="D47" s="4">
        <v>496</v>
      </c>
    </row>
    <row r="48" spans="1:6">
      <c t="s" r="A48" s="4">
        <v>497</v>
      </c>
    </row>
    <row r="49" spans="1:6">
      <c t="s" r="A49" s="3">
        <v>452</v>
      </c>
    </row>
    <row r="50" spans="1:6">
      <c t="s" r="A50" s="4">
        <v>477</v>
      </c>
      <c t="s" r="C50" s="4">
        <v>498</v>
      </c>
      <c t="s" r="D50" s="4">
        <v>498</v>
      </c>
    </row>
    <row r="51" spans="1:6">
      <c t="s" r="A51" s="4">
        <v>499</v>
      </c>
    </row>
    <row r="52" spans="1:6">
      <c t="s" r="A52" s="3">
        <v>452</v>
      </c>
    </row>
    <row r="53" spans="1:6">
      <c t="s" r="A53" s="4">
        <v>485</v>
      </c>
      <c t="s" r="C53" s="4">
        <v>500</v>
      </c>
      <c t="s" r="D53" s="4">
        <v>487</v>
      </c>
    </row>
    <row r="54" spans="1:6">
      <c t="s" r="A54" s="4">
        <v>501</v>
      </c>
    </row>
    <row r="55" spans="1:6">
      <c t="s" r="A55" s="3">
        <v>452</v>
      </c>
    </row>
    <row r="56" spans="1:6">
      <c t="s" r="A56" s="4">
        <v>485</v>
      </c>
      <c t="s" r="C56" s="4">
        <v>500</v>
      </c>
      <c t="s" r="D56" s="4">
        <v>486</v>
      </c>
    </row>
    <row r="57" spans="1:6">
      <c t="s" r="A57" s="4">
        <v>419</v>
      </c>
    </row>
    <row r="58" spans="1:6">
      <c t="s" r="A58" s="3">
        <v>452</v>
      </c>
    </row>
    <row r="59" spans="1:6">
      <c t="s" r="A59" s="4">
        <v>502</v>
      </c>
      <c t="n" r="C59" s="6">
        <v>4</v>
      </c>
    </row>
    <row r="60" spans="1:6">
      <c t="s" r="A60" s="4">
        <v>462</v>
      </c>
      <c t="n" r="C60" s="7">
        <v>1227115000</v>
      </c>
      <c t="n" r="D60" s="7">
        <v>1307046000</v>
      </c>
    </row>
    <row r="61" spans="1:6">
      <c t="s" r="A61" s="4">
        <v>463</v>
      </c>
      <c t="n" r="C61" s="6">
        <v>170022000</v>
      </c>
      <c t="n" r="D61" s="7">
        <v>5126000</v>
      </c>
    </row>
    <row r="62" spans="1:6">
      <c t="s" r="A62" s="4">
        <v>503</v>
      </c>
      <c t="n" r="C62" s="7">
        <v>93240000</v>
      </c>
      <c t="n" r="F62" s="7">
        <v>1000000000</v>
      </c>
    </row>
    <row r="63" spans="1:6">
      <c t="s" r="A63" s="4">
        <v>464</v>
      </c>
      <c t="s" r="C63" s="4">
        <v>504</v>
      </c>
    </row>
    <row r="64" spans="1:6">
      <c t="s" r="A64" s="4">
        <v>466</v>
      </c>
      <c t="s" r="C64" s="4">
        <v>505</v>
      </c>
    </row>
    <row r="65" spans="1:6">
      <c t="s" r="A65" s="4">
        <v>489</v>
      </c>
      <c t="s" r="C65" s="4">
        <v>506</v>
      </c>
    </row>
    <row r="66" spans="1:6">
      <c t="s" r="A66" s="4">
        <v>491</v>
      </c>
      <c t="s" r="C66" s="4">
        <v>507</v>
      </c>
    </row>
    <row r="67" spans="1:6">
      <c t="s" r="A67" s="4">
        <v>453</v>
      </c>
      <c t="s" r="C67" s="4">
        <v>508</v>
      </c>
      <c t="s" r="D67" s="4">
        <v>483</v>
      </c>
    </row>
    <row r="68" spans="1:6">
      <c t="s" r="A68" s="4">
        <v>509</v>
      </c>
      <c t="s" r="C68" s="4">
        <v>510</v>
      </c>
    </row>
    <row r="69" spans="1:6">
      <c t="s" r="A69" s="4">
        <v>511</v>
      </c>
    </row>
    <row r="70" spans="1:6">
      <c t="s" r="A70" s="3">
        <v>452</v>
      </c>
    </row>
    <row r="71" spans="1:6">
      <c t="s" r="A71" s="4">
        <v>477</v>
      </c>
      <c t="s" r="C71" s="4">
        <v>500</v>
      </c>
      <c t="s" r="D71" s="4">
        <v>500</v>
      </c>
    </row>
    <row r="72" spans="1:6">
      <c t="s" r="A72" s="4">
        <v>481</v>
      </c>
      <c t="s" r="C72" s="4">
        <v>487</v>
      </c>
    </row>
    <row r="73" spans="1:6">
      <c t="s" r="A73" s="4">
        <v>512</v>
      </c>
    </row>
    <row r="74" spans="1:6">
      <c t="s" r="A74" s="3">
        <v>452</v>
      </c>
    </row>
    <row r="75" spans="1:6">
      <c t="s" r="A75" s="4">
        <v>477</v>
      </c>
      <c t="s" r="C75" s="4">
        <v>513</v>
      </c>
      <c t="s" r="D75" s="4">
        <v>513</v>
      </c>
    </row>
    <row r="76" spans="1:6">
      <c t="s" r="A76" s="4">
        <v>481</v>
      </c>
      <c t="s" r="C76" s="4">
        <v>496</v>
      </c>
    </row>
    <row r="77" spans="1:6">
      <c t="s" r="A77" s="4">
        <v>514</v>
      </c>
    </row>
    <row r="78" spans="1:6">
      <c t="s" r="A78" s="3">
        <v>452</v>
      </c>
    </row>
    <row r="79" spans="1:6">
      <c t="s" r="A79" s="4">
        <v>485</v>
      </c>
      <c t="s" r="C79" s="4">
        <v>486</v>
      </c>
    </row>
    <row r="80" spans="1:6">
      <c t="s" r="A80" s="4">
        <v>515</v>
      </c>
    </row>
    <row r="81" spans="1:6">
      <c t="s" r="A81" s="3">
        <v>452</v>
      </c>
    </row>
    <row r="82" spans="1:6">
      <c t="s" r="A82" s="4">
        <v>485</v>
      </c>
      <c t="s" r="D82" s="4">
        <v>487</v>
      </c>
    </row>
    <row r="83" spans="1:6">
      <c t="s" r="A83" s="4">
        <v>516</v>
      </c>
    </row>
    <row r="84" spans="1:6">
      <c t="s" r="A84" s="3">
        <v>452</v>
      </c>
    </row>
    <row r="85" spans="1:6">
      <c t="s" r="A85" s="4">
        <v>462</v>
      </c>
      <c t="n" r="E85" s="7">
        <v>200000000</v>
      </c>
    </row>
    <row r="86" spans="1:6">
      <c t="s" r="A86" s="4">
        <v>503</v>
      </c>
      <c t="n" r="C86" s="7">
        <v>35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7</v>
      </c>
      <c t="s" r="B1" s="2">
        <v>2</v>
      </c>
      <c t="s" r="C1" s="2">
        <v>3</v>
      </c>
    </row>
    <row r="2" spans="1:3">
      <c t="s" r="A2" s="3">
        <v>452</v>
      </c>
    </row>
    <row r="3" spans="1:3">
      <c t="s" r="A3" s="4">
        <v>518</v>
      </c>
      <c t="n" r="B3" s="7">
        <v>3387195</v>
      </c>
      <c t="n" r="C3" s="7">
        <v>3382419</v>
      </c>
    </row>
    <row r="4" spans="1:3">
      <c t="s" r="A4" s="4">
        <v>447</v>
      </c>
    </row>
    <row r="5" spans="1:3">
      <c t="s" r="A5" s="3">
        <v>452</v>
      </c>
    </row>
    <row r="6" spans="1:3">
      <c t="n" r="A6" s="6">
        <v>2016</v>
      </c>
      <c t="n" r="B6" s="6">
        <v>188557</v>
      </c>
    </row>
    <row r="7" spans="1:3">
      <c t="n" r="A7" s="6">
        <v>2017</v>
      </c>
      <c t="n" r="B7" s="6">
        <v>178682</v>
      </c>
    </row>
    <row r="8" spans="1:3">
      <c t="n" r="A8" s="6">
        <v>2018</v>
      </c>
      <c t="n" r="B8" s="6">
        <v>221427</v>
      </c>
    </row>
    <row r="9" spans="1:3">
      <c t="n" r="A9" s="6">
        <v>2019</v>
      </c>
      <c t="n" r="B9" s="6">
        <v>373893</v>
      </c>
    </row>
    <row r="10" spans="1:3">
      <c t="n" r="A10" s="6">
        <v>2020</v>
      </c>
      <c t="n" r="B10" s="6">
        <v>301669</v>
      </c>
    </row>
    <row r="11" spans="1:3">
      <c t="s" r="A11" s="4">
        <v>519</v>
      </c>
      <c t="n" r="B11" s="6">
        <v>720874</v>
      </c>
    </row>
    <row r="12" spans="1:3">
      <c t="s" r="A12" s="4">
        <v>518</v>
      </c>
      <c t="n" r="B12" s="6">
        <v>1985102</v>
      </c>
      <c t="n" r="C12" s="6">
        <v>1735499</v>
      </c>
    </row>
    <row r="13" spans="1:3">
      <c t="s" r="A13" s="4">
        <v>419</v>
      </c>
    </row>
    <row r="14" spans="1:3">
      <c t="s" r="A14" s="3">
        <v>452</v>
      </c>
    </row>
    <row r="15" spans="1:3">
      <c t="n" r="A15" s="6">
        <v>2016</v>
      </c>
      <c t="n" r="B15" s="6">
        <v>98789</v>
      </c>
    </row>
    <row r="16" spans="1:3">
      <c t="n" r="A16" s="6">
        <v>2017</v>
      </c>
      <c t="n" r="B16" s="6">
        <v>104183</v>
      </c>
    </row>
    <row r="17" spans="1:3">
      <c t="n" r="A17" s="6">
        <v>2018</v>
      </c>
      <c t="n" r="B17" s="6">
        <v>65923</v>
      </c>
    </row>
    <row r="18" spans="1:3">
      <c t="n" r="A18" s="6">
        <v>2019</v>
      </c>
      <c t="n" r="B18" s="6">
        <v>197320</v>
      </c>
    </row>
    <row r="19" spans="1:3">
      <c t="n" r="A19" s="6">
        <v>2020</v>
      </c>
      <c t="n" r="B19" s="6">
        <v>53281</v>
      </c>
    </row>
    <row r="20" spans="1:3">
      <c t="s" r="A20" s="4">
        <v>519</v>
      </c>
      <c t="n" r="B20" s="6">
        <v>537597</v>
      </c>
    </row>
    <row r="21" spans="1:3">
      <c t="s" r="A21" s="4">
        <v>518</v>
      </c>
      <c t="n" r="B21" s="7">
        <v>1057093</v>
      </c>
      <c t="n" r="C21" s="7">
        <v>13019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0</v>
      </c>
      <c t="s" r="B1" s="2">
        <v>2</v>
      </c>
      <c t="s" r="C1" s="2">
        <v>3</v>
      </c>
    </row>
    <row r="2" spans="1:3">
      <c t="s" r="A2" s="3">
        <v>521</v>
      </c>
    </row>
    <row r="3" spans="1:3">
      <c t="s" r="A3" s="4">
        <v>522</v>
      </c>
      <c t="n" r="B3" s="7">
        <v>342767</v>
      </c>
      <c t="n" r="C3" s="7">
        <v>214458</v>
      </c>
    </row>
    <row r="4" spans="1:3">
      <c t="s" r="A4" s="4">
        <v>523</v>
      </c>
      <c t="n" r="B4" s="6">
        <v>163554</v>
      </c>
      <c t="n" r="C4" s="6">
        <v>57627</v>
      </c>
    </row>
    <row r="5" spans="1:3">
      <c t="s" r="A5" s="4">
        <v>171</v>
      </c>
      <c t="n" r="B5" s="6">
        <v>506321</v>
      </c>
      <c t="n" r="C5" s="6">
        <v>272085</v>
      </c>
    </row>
    <row r="6" spans="1:3">
      <c t="s" r="A6" s="4">
        <v>444</v>
      </c>
      <c t="n" r="B6" s="6">
        <v>-38298</v>
      </c>
      <c t="n" r="C6" s="6">
        <v>-18543</v>
      </c>
    </row>
    <row r="7" spans="1:3">
      <c t="s" r="A7" s="4">
        <v>171</v>
      </c>
      <c t="n" r="B7" s="7">
        <v>468023</v>
      </c>
      <c t="n" r="C7" s="7">
        <v>2535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s>
  <sheetData>
    <row r="1" spans="1:4">
      <c t="s" r="A1" s="1">
        <v>524</v>
      </c>
      <c t="s" r="B1" s="2">
        <v>1</v>
      </c>
    </row>
    <row r="2" spans="1:4">
      <c t="s" r="B2" s="2">
        <v>525</v>
      </c>
      <c t="s" r="C2" s="2">
        <v>526</v>
      </c>
      <c t="s" r="D2" s="2">
        <v>412</v>
      </c>
    </row>
    <row r="3" spans="1:4">
      <c t="s" r="A3" s="3">
        <v>527</v>
      </c>
    </row>
    <row r="4" spans="1:4">
      <c t="s" r="A4" s="4">
        <v>414</v>
      </c>
      <c t="n" r="B4" s="7">
        <v>5148000</v>
      </c>
      <c t="n" r="C4" s="7">
        <v>3279000</v>
      </c>
      <c t="n" r="D4" s="7">
        <v>4038000</v>
      </c>
    </row>
    <row r="5" spans="1:4">
      <c t="s" r="A5" s="4">
        <v>453</v>
      </c>
      <c t="s" r="B5" s="4">
        <v>454</v>
      </c>
      <c t="s" r="C5" s="4">
        <v>455</v>
      </c>
    </row>
    <row r="6" spans="1:4">
      <c t="s" r="A6" s="4">
        <v>528</v>
      </c>
      <c t="n" r="B6" s="6">
        <v>5</v>
      </c>
      <c t="n" r="C6" s="6">
        <v>2</v>
      </c>
    </row>
    <row r="7" spans="1:4">
      <c t="s" r="A7" s="4">
        <v>529</v>
      </c>
      <c t="n" r="B7" s="7">
        <v>547401000</v>
      </c>
      <c t="n" r="C7" s="7">
        <v>315600000</v>
      </c>
    </row>
    <row r="8" spans="1:4">
      <c t="s" r="A8" s="4">
        <v>184</v>
      </c>
      <c t="n" r="B8" s="6">
        <v>542000000</v>
      </c>
      <c t="n" r="C8" s="6">
        <v>330000000</v>
      </c>
    </row>
    <row r="9" spans="1:4">
      <c t="s" r="A9" s="4">
        <v>523</v>
      </c>
      <c t="n" r="B9" s="6">
        <v>163554000</v>
      </c>
      <c t="n" r="C9" s="6">
        <v>57627000</v>
      </c>
    </row>
    <row r="10" spans="1:4">
      <c t="s" r="A10" s="4">
        <v>530</v>
      </c>
    </row>
    <row r="11" spans="1:4">
      <c t="s" r="A11" s="3">
        <v>527</v>
      </c>
    </row>
    <row r="12" spans="1:4">
      <c t="s" r="A12" s="4">
        <v>531</v>
      </c>
      <c t="n" r="B12" s="7">
        <v>144185000</v>
      </c>
    </row>
    <row r="13" spans="1:4">
      <c t="s" r="A13" s="4">
        <v>532</v>
      </c>
      <c t="s" r="B13" s="4">
        <v>533</v>
      </c>
    </row>
    <row r="14" spans="1:4">
      <c t="s" r="A14" s="4">
        <v>534</v>
      </c>
      <c t="s" r="B14" s="4">
        <v>535</v>
      </c>
    </row>
    <row r="15" spans="1:4">
      <c t="s" r="A15" s="4">
        <v>536</v>
      </c>
    </row>
    <row r="16" spans="1:4">
      <c t="s" r="A16" s="3">
        <v>527</v>
      </c>
    </row>
    <row r="17" spans="1:4">
      <c t="s" r="A17" s="4">
        <v>537</v>
      </c>
      <c t="n" r="B17" s="7">
        <v>48000000</v>
      </c>
    </row>
    <row r="18" spans="1:4">
      <c t="s" r="A18" s="4">
        <v>538</v>
      </c>
    </row>
    <row r="19" spans="1:4">
      <c t="s" r="A19" s="3">
        <v>527</v>
      </c>
    </row>
    <row r="20" spans="1:4">
      <c t="s" r="A20" s="4">
        <v>531</v>
      </c>
      <c t="n" r="B20" s="7">
        <v>109000000</v>
      </c>
    </row>
    <row r="21" spans="1:4">
      <c t="s" r="A21" s="4">
        <v>532</v>
      </c>
      <c t="s" r="B21" s="4">
        <v>533</v>
      </c>
    </row>
    <row r="22" spans="1:4">
      <c t="s" r="A22" s="4">
        <v>534</v>
      </c>
      <c t="s" r="B22" s="4">
        <v>468</v>
      </c>
    </row>
    <row r="23" spans="1:4">
      <c t="s" r="A23" s="4">
        <v>539</v>
      </c>
      <c t="n" r="B23" s="7">
        <v>1</v>
      </c>
    </row>
    <row r="24" spans="1:4">
      <c t="s" r="A24" s="4">
        <v>540</v>
      </c>
    </row>
    <row r="25" spans="1:4">
      <c t="s" r="A25" s="3">
        <v>527</v>
      </c>
    </row>
    <row r="26" spans="1:4">
      <c t="s" r="A26" s="4">
        <v>541</v>
      </c>
      <c t="n" r="B26" s="7">
        <v>150000000</v>
      </c>
    </row>
    <row r="27" spans="1:4">
      <c t="s" r="A27" s="4">
        <v>532</v>
      </c>
      <c t="s" r="B27" s="4">
        <v>342</v>
      </c>
    </row>
    <row r="28" spans="1:4">
      <c t="s" r="A28" s="4">
        <v>422</v>
      </c>
    </row>
    <row r="29" spans="1:4">
      <c t="s" r="A29" s="3">
        <v>527</v>
      </c>
    </row>
    <row r="30" spans="1:4">
      <c t="s" r="A30" s="4">
        <v>542</v>
      </c>
      <c t="s" r="B30" s="4">
        <v>342</v>
      </c>
    </row>
    <row r="31" spans="1:4">
      <c t="s" r="A31" s="4">
        <v>543</v>
      </c>
      <c t="n" r="C31" s="6">
        <v>60000000</v>
      </c>
    </row>
    <row r="32" spans="1:4">
      <c t="s" r="A32" s="4">
        <v>544</v>
      </c>
      <c t="n" r="C32" s="6">
        <v>3763000</v>
      </c>
    </row>
    <row r="33" spans="1:4">
      <c t="s" r="A33" s="4">
        <v>414</v>
      </c>
      <c t="n" r="C33" s="6">
        <v>945000</v>
      </c>
    </row>
    <row r="34" spans="1:4">
      <c t="s" r="A34" s="4">
        <v>415</v>
      </c>
    </row>
    <row r="35" spans="1:4">
      <c t="s" r="A35" s="3">
        <v>527</v>
      </c>
    </row>
    <row r="36" spans="1:4">
      <c t="s" r="A36" s="4">
        <v>184</v>
      </c>
      <c t="n" r="B36" s="7">
        <v>542000000</v>
      </c>
    </row>
    <row r="37" spans="1:4">
      <c t="s" r="A37" s="4">
        <v>523</v>
      </c>
      <c t="n" r="B37" s="7">
        <v>117482000</v>
      </c>
    </row>
    <row r="38" spans="1:4">
      <c t="s" r="A38" s="4">
        <v>545</v>
      </c>
      <c t="s" r="B38" s="4">
        <v>546</v>
      </c>
    </row>
    <row r="39" spans="1:4">
      <c t="s" r="A39" s="4">
        <v>547</v>
      </c>
      <c t="n" r="B39" s="6">
        <v>4</v>
      </c>
    </row>
    <row r="40" spans="1:4">
      <c t="s" r="A40" s="4">
        <v>548</v>
      </c>
    </row>
    <row r="41" spans="1:4">
      <c t="s" r="A41" s="3">
        <v>527</v>
      </c>
    </row>
    <row r="42" spans="1:4">
      <c t="s" r="A42" s="4">
        <v>532</v>
      </c>
      <c t="s" r="B42" s="4">
        <v>549</v>
      </c>
    </row>
    <row r="43" spans="1:4">
      <c t="s" r="A43" s="4">
        <v>550</v>
      </c>
      <c t="s" r="B43" s="4">
        <v>551</v>
      </c>
    </row>
    <row r="44" spans="1:4">
      <c t="s" r="A44" s="4">
        <v>552</v>
      </c>
      <c t="s" r="B44" s="4">
        <v>533</v>
      </c>
    </row>
    <row r="45" spans="1:4">
      <c t="s" r="A45" s="4">
        <v>553</v>
      </c>
    </row>
    <row r="46" spans="1:4">
      <c t="s" r="A46" s="3">
        <v>527</v>
      </c>
    </row>
    <row r="47" spans="1:4">
      <c t="s" r="A47" s="4">
        <v>532</v>
      </c>
      <c t="s" r="B47" s="4">
        <v>554</v>
      </c>
    </row>
    <row r="48" spans="1:4">
      <c t="s" r="A48" s="4">
        <v>550</v>
      </c>
      <c t="s" r="B48" s="4">
        <v>555</v>
      </c>
    </row>
    <row r="49" spans="1:4">
      <c t="s" r="A49" s="4">
        <v>552</v>
      </c>
      <c t="s" r="B49" s="4">
        <v>556</v>
      </c>
    </row>
    <row r="50" spans="1:4">
      <c t="s" r="A50" s="4">
        <v>557</v>
      </c>
    </row>
    <row r="51" spans="1:4">
      <c t="s" r="A51" s="3">
        <v>527</v>
      </c>
    </row>
    <row r="52" spans="1:4">
      <c t="s" r="A52" s="4">
        <v>547</v>
      </c>
      <c t="n" r="B52" s="6">
        <v>1</v>
      </c>
    </row>
    <row r="53" spans="1:4">
      <c t="s" r="A53" s="4">
        <v>558</v>
      </c>
    </row>
    <row r="54" spans="1:4">
      <c t="s" r="A54" s="3">
        <v>527</v>
      </c>
    </row>
    <row r="55" spans="1:4">
      <c t="s" r="A55" s="4">
        <v>547</v>
      </c>
      <c t="n" r="B55" s="6">
        <v>3</v>
      </c>
    </row>
    <row r="56" spans="1:4">
      <c t="s" r="A56" s="4">
        <v>559</v>
      </c>
    </row>
    <row r="57" spans="1:4">
      <c t="s" r="A57" s="3">
        <v>527</v>
      </c>
    </row>
    <row r="58" spans="1:4">
      <c t="s" r="A58" s="4">
        <v>184</v>
      </c>
      <c t="n" r="C58" s="7">
        <v>330000000</v>
      </c>
    </row>
    <row r="59" spans="1:4">
      <c t="s" r="A59" s="4">
        <v>550</v>
      </c>
      <c t="s" r="C59" s="4">
        <v>555</v>
      </c>
    </row>
    <row r="60" spans="1:4">
      <c t="s" r="A60" s="4">
        <v>523</v>
      </c>
      <c t="n" r="C60" s="7">
        <v>59055000</v>
      </c>
    </row>
    <row r="61" spans="1:4">
      <c t="s" r="A61" s="4">
        <v>552</v>
      </c>
      <c t="s" r="C61" s="4">
        <v>556</v>
      </c>
    </row>
    <row r="62" spans="1:4">
      <c t="s" r="A62" s="4">
        <v>532</v>
      </c>
      <c t="s" r="C62" s="4">
        <v>5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560</v>
      </c>
      <c t="s" r="B1" s="2">
        <v>561</v>
      </c>
    </row>
    <row r="2" spans="1:2">
      <c t="s" r="A2" s="3">
        <v>521</v>
      </c>
    </row>
    <row r="3" spans="1:2">
      <c t="n" r="A3" s="6">
        <v>2016</v>
      </c>
      <c t="n" r="B3" s="7">
        <v>36898</v>
      </c>
    </row>
    <row r="4" spans="1:2">
      <c t="n" r="A4" s="6">
        <v>2017</v>
      </c>
      <c t="n" r="B4" s="6">
        <v>39812</v>
      </c>
    </row>
    <row r="5" spans="1:2">
      <c t="n" r="A5" s="6">
        <v>2018</v>
      </c>
      <c t="n" r="B5" s="6">
        <v>40156</v>
      </c>
    </row>
    <row r="6" spans="1:2">
      <c t="n" r="A6" s="6">
        <v>2019</v>
      </c>
      <c t="n" r="B6" s="6">
        <v>40526</v>
      </c>
    </row>
    <row r="7" spans="1:2">
      <c t="n" r="A7" s="6">
        <v>2020</v>
      </c>
      <c t="n" r="B7" s="6">
        <v>128970</v>
      </c>
    </row>
    <row r="8" spans="1:2">
      <c t="s" r="A8" s="4">
        <v>519</v>
      </c>
      <c t="n" r="B8" s="6">
        <v>122314</v>
      </c>
    </row>
    <row r="9" spans="1:2">
      <c t="s" r="A9" s="4">
        <v>562</v>
      </c>
      <c t="n" r="B9" s="6">
        <v>408676</v>
      </c>
    </row>
    <row r="10" spans="1:2">
      <c t="s" r="A10" s="4">
        <v>563</v>
      </c>
      <c t="n" r="B10" s="6">
        <v>-65909</v>
      </c>
    </row>
    <row r="11" spans="1:2">
      <c t="s" r="A11" s="4">
        <v>564</v>
      </c>
      <c t="n" r="B11" s="7">
        <v>3427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565</v>
      </c>
      <c t="s" r="B1" s="2">
        <v>566</v>
      </c>
      <c t="s" r="C1" s="2">
        <v>567</v>
      </c>
      <c t="s" r="D1" s="2">
        <v>568</v>
      </c>
      <c t="s" r="E1" s="2">
        <v>569</v>
      </c>
      <c t="s" r="F1" s="2">
        <v>570</v>
      </c>
      <c t="s" r="G1" s="2">
        <v>571</v>
      </c>
      <c t="s" r="H1" s="2">
        <v>2</v>
      </c>
      <c t="s" r="I1" s="2">
        <v>3</v>
      </c>
      <c t="s" r="J1" s="2">
        <v>77</v>
      </c>
      <c t="s" r="K1" s="2">
        <v>572</v>
      </c>
    </row>
    <row r="2" spans="1:11">
      <c t="s" r="A2" s="3">
        <v>573</v>
      </c>
    </row>
    <row r="3" spans="1:11">
      <c t="s" r="A3" s="4">
        <v>574</v>
      </c>
      <c t="s" r="H3" s="4">
        <v>468</v>
      </c>
    </row>
    <row r="4" spans="1:11">
      <c t="s" r="A4" s="4">
        <v>575</v>
      </c>
      <c t="n" r="I4" s="7">
        <v>4245000</v>
      </c>
      <c t="n" r="J4" s="7">
        <v>73179000</v>
      </c>
    </row>
    <row r="5" spans="1:11">
      <c t="s" r="A5" s="4">
        <v>576</v>
      </c>
      <c t="n" r="H5" s="7">
        <v>12303000</v>
      </c>
      <c t="n" r="J5" s="6">
        <v>8950000</v>
      </c>
    </row>
    <row r="6" spans="1:11">
      <c t="s" r="A6" s="4">
        <v>69</v>
      </c>
      <c t="n" r="H6" s="6">
        <v>23673403</v>
      </c>
      <c t="n" r="I6" s="6">
        <v>24170531</v>
      </c>
    </row>
    <row r="7" spans="1:11">
      <c t="s" r="A7" s="4">
        <v>577</v>
      </c>
      <c t="n" r="I7" s="7">
        <v>130415000</v>
      </c>
      <c t="n" r="J7" s="7">
        <v>47862000</v>
      </c>
    </row>
    <row r="8" spans="1:11">
      <c t="s" r="A8" s="4">
        <v>578</v>
      </c>
    </row>
    <row r="9" spans="1:11">
      <c t="s" r="A9" s="3">
        <v>573</v>
      </c>
    </row>
    <row r="10" spans="1:11">
      <c t="s" r="A10" s="4">
        <v>73</v>
      </c>
      <c t="n" r="H10" s="6">
        <v>25000000</v>
      </c>
      <c t="n" r="I10" s="6">
        <v>25000000</v>
      </c>
    </row>
    <row r="11" spans="1:11">
      <c t="s" r="A11" s="4">
        <v>75</v>
      </c>
      <c t="n" r="H11" s="6">
        <v>0</v>
      </c>
      <c t="s" r="I11" s="4">
        <v>64</v>
      </c>
    </row>
    <row r="12" spans="1:11">
      <c t="s" r="A12" s="4">
        <v>579</v>
      </c>
    </row>
    <row r="13" spans="1:11">
      <c t="s" r="A13" s="3">
        <v>573</v>
      </c>
    </row>
    <row r="14" spans="1:11">
      <c t="s" r="A14" s="4">
        <v>73</v>
      </c>
      <c t="n" r="H14" s="6">
        <v>100</v>
      </c>
      <c t="n" r="I14" s="6">
        <v>100</v>
      </c>
    </row>
    <row r="15" spans="1:11">
      <c t="s" r="A15" s="4">
        <v>75</v>
      </c>
      <c t="n" r="H15" s="6">
        <v>0</v>
      </c>
      <c t="s" r="I15" s="4">
        <v>64</v>
      </c>
    </row>
    <row r="16" spans="1:11">
      <c t="s" r="A16" s="4">
        <v>71</v>
      </c>
    </row>
    <row r="17" spans="1:11">
      <c t="s" r="A17" s="3">
        <v>573</v>
      </c>
    </row>
    <row r="18" spans="1:11">
      <c t="s" r="A18" s="4">
        <v>73</v>
      </c>
      <c t="n" r="H18" s="6">
        <v>200000000</v>
      </c>
      <c t="n" r="I18" s="6">
        <v>200000000</v>
      </c>
    </row>
    <row r="19" spans="1:11">
      <c t="s" r="A19" s="4">
        <v>75</v>
      </c>
      <c t="n" r="H19" s="6">
        <v>98622160</v>
      </c>
      <c t="n" r="I19" s="6">
        <v>96662928</v>
      </c>
    </row>
    <row r="20" spans="1:11">
      <c t="s" r="A20" s="4">
        <v>580</v>
      </c>
      <c t="n" r="D20" s="7">
        <v>75000000</v>
      </c>
    </row>
    <row r="21" spans="1:11">
      <c t="s" r="A21" s="4">
        <v>581</v>
      </c>
      <c t="n" r="I21" s="6">
        <v>206600</v>
      </c>
      <c t="n" r="J21" s="6">
        <v>3500000</v>
      </c>
    </row>
    <row r="22" spans="1:11">
      <c t="s" r="A22" s="4">
        <v>582</v>
      </c>
    </row>
    <row r="23" spans="1:11">
      <c t="s" r="A23" s="3">
        <v>573</v>
      </c>
    </row>
    <row r="24" spans="1:11">
      <c t="s" r="A24" s="4">
        <v>583</v>
      </c>
      <c t="n" r="C24" s="7">
        <v>50000000</v>
      </c>
    </row>
    <row r="25" spans="1:11">
      <c t="s" r="A25" s="4">
        <v>584</v>
      </c>
      <c t="s" r="C25" s="4">
        <v>585</v>
      </c>
    </row>
    <row r="26" spans="1:11">
      <c t="s" r="A26" s="4">
        <v>586</v>
      </c>
      <c t="n" r="H26" s="6">
        <v>944524</v>
      </c>
    </row>
    <row r="27" spans="1:11">
      <c t="s" r="A27" s="4">
        <v>576</v>
      </c>
      <c t="n" r="H27" s="7">
        <v>13885000</v>
      </c>
    </row>
    <row r="28" spans="1:11">
      <c t="s" r="A28" s="4">
        <v>587</v>
      </c>
    </row>
    <row r="29" spans="1:11">
      <c t="s" r="A29" s="3">
        <v>573</v>
      </c>
    </row>
    <row r="30" spans="1:11">
      <c t="s" r="A30" s="4">
        <v>575</v>
      </c>
      <c t="s" r="H30" s="4">
        <v>64</v>
      </c>
      <c t="n" r="I30" s="7">
        <v>4733000</v>
      </c>
    </row>
    <row r="31" spans="1:11">
      <c t="s" r="A31" s="4">
        <v>28</v>
      </c>
    </row>
    <row r="32" spans="1:11">
      <c t="s" r="A32" s="3">
        <v>573</v>
      </c>
    </row>
    <row r="33" spans="1:11">
      <c t="s" r="A33" s="4">
        <v>583</v>
      </c>
      <c t="n" r="K33" s="7">
        <v>150000000</v>
      </c>
    </row>
    <row r="34" spans="1:11">
      <c t="s" r="A34" s="4">
        <v>586</v>
      </c>
      <c t="n" r="H34" s="6">
        <v>343757</v>
      </c>
      <c t="n" r="J34" s="6">
        <v>334469</v>
      </c>
    </row>
    <row r="35" spans="1:11">
      <c t="s" r="A35" s="4">
        <v>588</v>
      </c>
      <c t="s" r="H35" s="4">
        <v>589</v>
      </c>
    </row>
    <row r="36" spans="1:11">
      <c t="s" r="A36" s="4">
        <v>590</v>
      </c>
      <c t="n" r="H36" s="7">
        <v>25</v>
      </c>
    </row>
    <row r="37" spans="1:11">
      <c t="s" r="A37" s="4">
        <v>591</v>
      </c>
      <c t="n" r="H37" s="9">
        <v>1.25</v>
      </c>
    </row>
    <row r="38" spans="1:11">
      <c t="s" r="A38" s="4">
        <v>69</v>
      </c>
      <c t="n" r="H38" s="6">
        <v>13321774</v>
      </c>
    </row>
    <row r="39" spans="1:11">
      <c t="s" r="A39" s="4">
        <v>592</v>
      </c>
    </row>
    <row r="40" spans="1:11">
      <c t="s" r="A40" s="3">
        <v>573</v>
      </c>
    </row>
    <row r="41" spans="1:11">
      <c t="s" r="A41" s="4">
        <v>593</v>
      </c>
      <c t="s" r="H41" s="4">
        <v>594</v>
      </c>
    </row>
    <row r="42" spans="1:11">
      <c t="s" r="A42" s="4">
        <v>595</v>
      </c>
    </row>
    <row r="43" spans="1:11">
      <c t="s" r="A43" s="3">
        <v>573</v>
      </c>
    </row>
    <row r="44" spans="1:11">
      <c t="s" r="A44" s="4">
        <v>593</v>
      </c>
      <c t="s" r="H44" s="4">
        <v>596</v>
      </c>
    </row>
    <row r="45" spans="1:11">
      <c t="s" r="A45" s="4">
        <v>597</v>
      </c>
    </row>
    <row r="46" spans="1:11">
      <c t="s" r="A46" s="3">
        <v>573</v>
      </c>
    </row>
    <row r="47" spans="1:11">
      <c t="s" r="A47" s="4">
        <v>583</v>
      </c>
      <c t="n" r="B47" s="7">
        <v>75000000</v>
      </c>
    </row>
    <row r="48" spans="1:11">
      <c t="s" r="A48" s="4">
        <v>584</v>
      </c>
      <c t="s" r="B48" s="4">
        <v>598</v>
      </c>
    </row>
    <row r="49" spans="1:11">
      <c t="s" r="A49" s="4">
        <v>599</v>
      </c>
    </row>
    <row r="50" spans="1:11">
      <c t="s" r="A50" s="3">
        <v>573</v>
      </c>
    </row>
    <row r="51" spans="1:11">
      <c t="s" r="A51" s="4">
        <v>586</v>
      </c>
      <c t="n" r="H51" s="6">
        <v>303757</v>
      </c>
    </row>
    <row r="52" spans="1:11">
      <c t="s" r="A52" s="4">
        <v>576</v>
      </c>
      <c t="n" r="H52" s="7">
        <v>7660000</v>
      </c>
    </row>
    <row r="53" spans="1:11">
      <c t="s" r="A53" s="4">
        <v>600</v>
      </c>
    </row>
    <row r="54" spans="1:11">
      <c t="s" r="A54" s="3">
        <v>573</v>
      </c>
    </row>
    <row r="55" spans="1:11">
      <c t="s" r="A55" s="4">
        <v>586</v>
      </c>
      <c t="n" r="H55" s="6">
        <v>40000</v>
      </c>
    </row>
    <row r="56" spans="1:11">
      <c t="s" r="A56" s="4">
        <v>576</v>
      </c>
      <c t="n" r="H56" s="7">
        <v>1020000</v>
      </c>
    </row>
    <row r="57" spans="1:11">
      <c t="s" r="A57" s="4">
        <v>588</v>
      </c>
      <c t="s" r="H57" s="4">
        <v>589</v>
      </c>
    </row>
    <row r="58" spans="1:11">
      <c t="s" r="A58" s="4">
        <v>601</v>
      </c>
      <c t="n" r="H58" s="8">
        <v>25.5</v>
      </c>
    </row>
    <row r="59" spans="1:11">
      <c t="s" r="A59" s="4">
        <v>29</v>
      </c>
    </row>
    <row r="60" spans="1:11">
      <c t="s" r="A60" s="3">
        <v>573</v>
      </c>
    </row>
    <row r="61" spans="1:11">
      <c t="s" r="A61" s="4">
        <v>581</v>
      </c>
      <c t="n" r="J61" s="6">
        <v>2000000</v>
      </c>
    </row>
    <row r="62" spans="1:11">
      <c t="s" r="A62" s="4">
        <v>583</v>
      </c>
      <c t="n" r="B62" s="7">
        <v>25000000</v>
      </c>
    </row>
    <row r="63" spans="1:11">
      <c t="s" r="A63" s="4">
        <v>586</v>
      </c>
      <c t="n" r="H63" s="6">
        <v>123971</v>
      </c>
    </row>
    <row r="64" spans="1:11">
      <c t="s" r="A64" s="4">
        <v>576</v>
      </c>
      <c t="n" r="H64" s="7">
        <v>2929000</v>
      </c>
    </row>
    <row r="65" spans="1:11">
      <c t="s" r="A65" s="4">
        <v>588</v>
      </c>
      <c t="s" r="G65" s="4">
        <v>602</v>
      </c>
    </row>
    <row r="66" spans="1:11">
      <c t="s" r="A66" s="4">
        <v>590</v>
      </c>
      <c t="n" r="H66" s="7">
        <v>25</v>
      </c>
    </row>
    <row r="67" spans="1:11">
      <c t="s" r="A67" s="4">
        <v>69</v>
      </c>
      <c t="n" r="F67" s="6">
        <v>2000000</v>
      </c>
      <c t="n" r="G67" s="6">
        <v>3105000</v>
      </c>
      <c t="n" r="H67" s="6">
        <v>4981029</v>
      </c>
    </row>
    <row r="68" spans="1:11">
      <c t="s" r="A68" s="4">
        <v>577</v>
      </c>
      <c t="n" r="F68" s="7">
        <v>50000000</v>
      </c>
      <c t="n" r="G68" s="7">
        <v>77625000</v>
      </c>
    </row>
    <row r="69" spans="1:11">
      <c t="s" r="A69" s="4">
        <v>603</v>
      </c>
    </row>
    <row r="70" spans="1:11">
      <c t="s" r="A70" s="3">
        <v>573</v>
      </c>
    </row>
    <row r="71" spans="1:11">
      <c t="s" r="A71" s="4">
        <v>583</v>
      </c>
      <c t="n" r="B71" s="7">
        <v>7500000</v>
      </c>
    </row>
    <row r="72" spans="1:11">
      <c t="s" r="A72" s="4">
        <v>584</v>
      </c>
      <c t="s" r="B72" s="4">
        <v>598</v>
      </c>
    </row>
    <row r="73" spans="1:11">
      <c t="s" r="A73" s="4">
        <v>30</v>
      </c>
    </row>
    <row r="74" spans="1:11">
      <c t="s" r="A74" s="3">
        <v>573</v>
      </c>
    </row>
    <row r="75" spans="1:11">
      <c t="s" r="A75" s="4">
        <v>581</v>
      </c>
      <c t="n" r="I75" s="6">
        <v>5400000</v>
      </c>
    </row>
    <row r="76" spans="1:11">
      <c t="s" r="A76" s="4">
        <v>583</v>
      </c>
      <c t="n" r="B76" s="7">
        <v>25000000</v>
      </c>
    </row>
    <row r="77" spans="1:11">
      <c t="s" r="A77" s="4">
        <v>586</v>
      </c>
      <c t="n" r="H77" s="6">
        <v>29400</v>
      </c>
    </row>
    <row r="78" spans="1:11">
      <c t="s" r="A78" s="4">
        <v>576</v>
      </c>
      <c t="n" r="H78" s="7">
        <v>694000</v>
      </c>
    </row>
    <row r="79" spans="1:11">
      <c t="s" r="A79" s="4">
        <v>588</v>
      </c>
      <c t="s" r="E79" s="4">
        <v>604</v>
      </c>
    </row>
    <row r="80" spans="1:11">
      <c t="s" r="A80" s="4">
        <v>590</v>
      </c>
      <c t="n" r="H80" s="7">
        <v>25</v>
      </c>
    </row>
    <row r="81" spans="1:11">
      <c t="s" r="A81" s="4">
        <v>69</v>
      </c>
      <c t="n" r="E81" s="6">
        <v>5400000</v>
      </c>
      <c t="n" r="H81" s="6">
        <v>5370600</v>
      </c>
    </row>
    <row r="82" spans="1:11">
      <c t="s" r="A82" s="4">
        <v>577</v>
      </c>
      <c t="n" r="E82" s="7">
        <v>135000000</v>
      </c>
    </row>
    <row r="83" spans="1:11">
      <c t="s" r="A83" s="4">
        <v>605</v>
      </c>
    </row>
    <row r="84" spans="1:11">
      <c t="s" r="A84" s="3">
        <v>573</v>
      </c>
    </row>
    <row r="85" spans="1:11">
      <c t="s" r="A85" s="4">
        <v>583</v>
      </c>
      <c t="n" r="B85" s="7">
        <v>7500000</v>
      </c>
    </row>
    <row r="86" spans="1:11">
      <c t="s" r="A86" s="4">
        <v>584</v>
      </c>
      <c t="s" r="B86" s="4">
        <v>59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06</v>
      </c>
      <c t="s" r="B1" s="2">
        <v>2</v>
      </c>
      <c t="s" r="C1" s="2">
        <v>3</v>
      </c>
      <c t="s" r="D1" s="2">
        <v>569</v>
      </c>
      <c t="s" r="E1" s="2">
        <v>570</v>
      </c>
      <c t="s" r="F1" s="2">
        <v>571</v>
      </c>
    </row>
    <row r="2" spans="1:6">
      <c t="s" r="A2" s="3">
        <v>573</v>
      </c>
    </row>
    <row r="3" spans="1:6">
      <c t="s" r="A3" s="4">
        <v>68</v>
      </c>
      <c t="n" r="B3" s="6">
        <v>150000000</v>
      </c>
      <c t="n" r="C3" s="6">
        <v>150000000</v>
      </c>
    </row>
    <row r="4" spans="1:6">
      <c t="s" r="A4" s="4">
        <v>607</v>
      </c>
      <c t="n" r="B4" s="6">
        <v>23673403</v>
      </c>
      <c t="n" r="C4" s="6">
        <v>24170531</v>
      </c>
    </row>
    <row r="5" spans="1:6">
      <c t="s" r="A5" s="4">
        <v>109</v>
      </c>
    </row>
    <row r="6" spans="1:6">
      <c t="s" r="A6" s="3">
        <v>573</v>
      </c>
    </row>
    <row r="7" spans="1:6">
      <c t="s" r="A7" s="4">
        <v>68</v>
      </c>
      <c t="n" r="B7" s="6">
        <v>315000</v>
      </c>
    </row>
    <row r="8" spans="1:6">
      <c t="s" r="A8" s="4">
        <v>608</v>
      </c>
    </row>
    <row r="9" spans="1:6">
      <c t="s" r="A9" s="3">
        <v>573</v>
      </c>
    </row>
    <row r="10" spans="1:6">
      <c t="s" r="A10" s="4">
        <v>68</v>
      </c>
      <c t="n" r="B10" s="6">
        <v>260000</v>
      </c>
    </row>
    <row r="11" spans="1:6">
      <c t="s" r="A11" s="4">
        <v>28</v>
      </c>
    </row>
    <row r="12" spans="1:6">
      <c t="s" r="A12" s="3">
        <v>573</v>
      </c>
    </row>
    <row r="13" spans="1:6">
      <c t="s" r="A13" s="4">
        <v>68</v>
      </c>
      <c t="n" r="B13" s="6">
        <v>40000000</v>
      </c>
    </row>
    <row r="14" spans="1:6">
      <c t="s" r="A14" s="4">
        <v>607</v>
      </c>
      <c t="n" r="B14" s="6">
        <v>13321774</v>
      </c>
    </row>
    <row r="15" spans="1:6">
      <c t="s" r="A15" s="4">
        <v>609</v>
      </c>
      <c t="n" r="B15" s="7">
        <v>333044</v>
      </c>
      <c t="n" r="C15" s="7">
        <v>341638</v>
      </c>
    </row>
    <row r="16" spans="1:6">
      <c t="s" r="A16" s="4">
        <v>29</v>
      </c>
    </row>
    <row r="17" spans="1:6">
      <c t="s" r="A17" s="3">
        <v>573</v>
      </c>
    </row>
    <row r="18" spans="1:6">
      <c t="s" r="A18" s="4">
        <v>68</v>
      </c>
      <c t="n" r="B18" s="6">
        <v>20000000</v>
      </c>
    </row>
    <row r="19" spans="1:6">
      <c t="s" r="A19" s="4">
        <v>607</v>
      </c>
      <c t="n" r="B19" s="6">
        <v>4981029</v>
      </c>
      <c t="n" r="E19" s="6">
        <v>2000000</v>
      </c>
      <c t="n" r="F19" s="6">
        <v>3105000</v>
      </c>
    </row>
    <row r="20" spans="1:6">
      <c t="s" r="A20" s="4">
        <v>609</v>
      </c>
      <c t="n" r="B20" s="7">
        <v>124526</v>
      </c>
      <c t="n" r="C20" s="6">
        <v>127625</v>
      </c>
    </row>
    <row r="21" spans="1:6">
      <c t="s" r="A21" s="4">
        <v>30</v>
      </c>
    </row>
    <row r="22" spans="1:6">
      <c t="s" r="A22" s="3">
        <v>573</v>
      </c>
    </row>
    <row r="23" spans="1:6">
      <c t="s" r="A23" s="4">
        <v>68</v>
      </c>
      <c t="n" r="B23" s="6">
        <v>15000000</v>
      </c>
    </row>
    <row r="24" spans="1:6">
      <c t="s" r="A24" s="4">
        <v>607</v>
      </c>
      <c t="n" r="B24" s="6">
        <v>5370600</v>
      </c>
      <c t="n" r="D24" s="6">
        <v>5400000</v>
      </c>
    </row>
    <row r="25" spans="1:6">
      <c t="s" r="A25" s="4">
        <v>609</v>
      </c>
      <c t="n" r="B25" s="7">
        <v>134265</v>
      </c>
      <c t="n" r="C25" s="7">
        <v>135000</v>
      </c>
    </row>
    <row r="26" spans="1:6">
      <c t="s" r="A26" s="4">
        <v>610</v>
      </c>
    </row>
    <row r="27" spans="1:6">
      <c t="s" r="A27" s="3">
        <v>573</v>
      </c>
    </row>
    <row r="28" spans="1:6">
      <c t="s" r="A28" s="4">
        <v>68</v>
      </c>
      <c t="n" r="B28" s="6">
        <v>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U68"/>
  <sheetViews>
    <sheetView workbookViewId="0">
      <selection activeCell="A1" sqref="A1"/>
    </sheetView>
  </sheetViews>
  <sheetFormatPr baseColWidth="10" defaultRowHeight="15"/>
  <cols>
    <col customWidth="1" max="1" min="1" width="80"/>
    <col customWidth="1" max="2" min="2" width="15"/>
    <col customWidth="1" max="3" min="3" width="31"/>
    <col customWidth="1" max="4" min="4" width="35"/>
    <col customWidth="1" max="5" min="5" width="35"/>
    <col customWidth="1" max="6" min="6" width="35"/>
    <col customWidth="1" max="7" min="7" width="35"/>
    <col customWidth="1" max="8" min="8" width="23"/>
    <col customWidth="1" max="9" min="9" width="53"/>
    <col customWidth="1" max="10" min="10" width="26"/>
    <col customWidth="1" max="11" min="11" width="60"/>
    <col customWidth="1" max="12" min="12" width="60"/>
    <col customWidth="1" max="13" min="13" width="25"/>
    <col customWidth="1" max="14" min="14" width="36"/>
    <col customWidth="1" max="15" min="15" width="66"/>
    <col customWidth="1" max="16" min="16" width="70"/>
    <col customWidth="1" max="17" min="17" width="70"/>
    <col customWidth="1" max="18" min="18" width="70"/>
    <col customWidth="1" max="19" min="19" width="17"/>
    <col customWidth="1" max="20" min="20" width="51"/>
    <col customWidth="1" max="21" min="21" width="46"/>
  </cols>
  <sheetData>
    <row r="1" spans="1:21">
      <c t="s" r="A1" s="1">
        <v>107</v>
      </c>
      <c t="s" r="B1" s="2">
        <v>108</v>
      </c>
      <c t="s" r="C1" s="2">
        <v>71</v>
      </c>
      <c t="s" r="D1" s="2">
        <v>109</v>
      </c>
      <c t="s" r="E1" s="2">
        <v>28</v>
      </c>
      <c t="s" r="F1" s="2">
        <v>29</v>
      </c>
      <c t="s" r="G1" s="2">
        <v>30</v>
      </c>
      <c t="s" r="H1" s="2">
        <v>110</v>
      </c>
      <c t="s" r="I1" s="2">
        <v>111</v>
      </c>
      <c t="s" r="J1" s="2">
        <v>112</v>
      </c>
      <c t="s" r="K1" s="2">
        <v>113</v>
      </c>
      <c t="s" r="L1" s="2">
        <v>114</v>
      </c>
      <c t="s" r="M1" s="2">
        <v>115</v>
      </c>
      <c t="s" r="N1" s="2">
        <v>116</v>
      </c>
      <c t="s" r="O1" s="2">
        <v>117</v>
      </c>
      <c t="s" r="P1" s="2">
        <v>118</v>
      </c>
      <c t="s" r="Q1" s="2">
        <v>119</v>
      </c>
      <c t="s" r="R1" s="2">
        <v>120</v>
      </c>
      <c t="s" r="S1" s="2">
        <v>121</v>
      </c>
      <c t="s" r="T1" s="2">
        <v>122</v>
      </c>
      <c t="s" r="U1" s="2">
        <v>123</v>
      </c>
    </row>
    <row r="2" spans="1:21">
      <c t="s" r="A2" s="4">
        <v>124</v>
      </c>
      <c t="n" r="B2" s="7">
        <v>1218567000</v>
      </c>
      <c t="n" r="H2" s="7">
        <v>631000</v>
      </c>
      <c t="n" r="J2" s="7">
        <v>173000</v>
      </c>
      <c t="n" r="M2" s="7">
        <v>-312000</v>
      </c>
      <c t="n" r="N2" s="7">
        <v>1859068000</v>
      </c>
      <c t="n" r="S2" s="7">
        <v>-594153000</v>
      </c>
      <c t="n" r="U2" s="7">
        <v>-46840000</v>
      </c>
    </row>
    <row r="3" spans="1:21">
      <c t="s" r="A3" s="4">
        <v>125</v>
      </c>
      <c t="n" r="C3" s="6">
        <v>63042217</v>
      </c>
      <c t="n" r="D3" s="6">
        <v>200000</v>
      </c>
      <c t="n" r="E3" s="6">
        <v>14000000</v>
      </c>
      <c t="n" r="F3" s="6">
        <v>3105000</v>
      </c>
    </row>
    <row r="4" spans="1:21">
      <c t="s" r="A4" s="4">
        <v>98</v>
      </c>
      <c t="n" r="B4" s="6">
        <v>299028000</v>
      </c>
      <c t="n" r="S4" s="6">
        <v>299028000</v>
      </c>
    </row>
    <row r="5" spans="1:21">
      <c t="s" r="A5" s="4">
        <v>126</v>
      </c>
      <c t="n" r="B5" s="6">
        <v>6212000</v>
      </c>
      <c t="n" r="U5" s="6">
        <v>6212000</v>
      </c>
    </row>
    <row r="6" spans="1:21">
      <c t="s" r="A6" s="4">
        <v>127</v>
      </c>
      <c t="n" r="C6" s="7">
        <v>77000000</v>
      </c>
      <c t="n" r="F6" s="7">
        <v>50000000</v>
      </c>
      <c t="n" r="I6" s="7">
        <v>35000</v>
      </c>
      <c t="n" r="K6" s="7">
        <v>20000</v>
      </c>
      <c t="n" r="O6" s="7">
        <v>76965000</v>
      </c>
      <c t="n" r="Q6" s="7">
        <v>49980000</v>
      </c>
    </row>
    <row r="7" spans="1:21">
      <c t="s" r="A7" s="4">
        <v>128</v>
      </c>
      <c t="n" r="C7" s="6">
        <v>3500000</v>
      </c>
      <c t="n" r="F7" s="6">
        <v>2000000</v>
      </c>
    </row>
    <row r="8" spans="1:21">
      <c t="s" r="A8" s="4">
        <v>129</v>
      </c>
      <c t="n" r="B8" s="6">
        <v>-5959000</v>
      </c>
      <c t="n" r="N8" s="6">
        <v>-5959000</v>
      </c>
    </row>
    <row r="9" spans="1:21">
      <c t="s" r="A9" s="4">
        <v>130</v>
      </c>
      <c t="n" r="B9" s="6">
        <v>-76340000</v>
      </c>
      <c t="n" r="S9" s="6">
        <v>-76340000</v>
      </c>
    </row>
    <row r="10" spans="1:21">
      <c t="s" r="A10" s="4">
        <v>131</v>
      </c>
      <c t="n" r="B10" s="6">
        <v>-38493000</v>
      </c>
      <c t="n" r="S10" s="6">
        <v>-38493000</v>
      </c>
    </row>
    <row r="11" spans="1:21">
      <c t="s" r="A11" s="4">
        <v>132</v>
      </c>
      <c t="n" r="P11" s="7">
        <v>1174000</v>
      </c>
      <c t="n" r="T11" s="7">
        <v>-1174000</v>
      </c>
    </row>
    <row r="12" spans="1:21">
      <c t="s" r="A12" s="4">
        <v>133</v>
      </c>
      <c t="n" r="B12" s="6">
        <v>31961000</v>
      </c>
      <c t="n" r="H12" s="6">
        <v>16000</v>
      </c>
      <c t="n" r="N12" s="6">
        <v>31945000</v>
      </c>
    </row>
    <row r="13" spans="1:21">
      <c t="s" r="A13" s="4">
        <v>134</v>
      </c>
      <c t="n" r="C13" s="6">
        <v>1561838</v>
      </c>
    </row>
    <row r="14" spans="1:21">
      <c t="s" r="A14" s="3">
        <v>135</v>
      </c>
    </row>
    <row r="15" spans="1:21">
      <c t="s" r="A15" s="4">
        <v>136</v>
      </c>
      <c t="n" r="B15" s="6">
        <v>14004000</v>
      </c>
      <c t="n" r="N15" s="6">
        <v>14004000</v>
      </c>
    </row>
    <row r="16" spans="1:21">
      <c t="s" r="A16" s="4">
        <v>137</v>
      </c>
      <c t="n" r="C16" s="6">
        <v>79088</v>
      </c>
    </row>
    <row r="17" spans="1:21">
      <c t="s" r="A17" s="4">
        <v>138</v>
      </c>
      <c t="n" r="B17" s="6">
        <v>4742000</v>
      </c>
      <c t="n" r="H17" s="6">
        <v>2000</v>
      </c>
      <c t="n" r="N17" s="6">
        <v>4740000</v>
      </c>
    </row>
    <row r="18" spans="1:21">
      <c t="s" r="A18" s="4">
        <v>139</v>
      </c>
      <c t="n" r="C18" s="6">
        <v>206200</v>
      </c>
    </row>
    <row r="19" spans="1:21">
      <c t="s" r="A19" s="4">
        <v>140</v>
      </c>
      <c t="n" r="H19" s="6">
        <v>8000</v>
      </c>
      <c t="n" r="N19" s="6">
        <v>-8000</v>
      </c>
    </row>
    <row r="20" spans="1:21">
      <c t="s" r="A20" s="4">
        <v>141</v>
      </c>
      <c t="n" r="C20" s="6">
        <v>820697</v>
      </c>
    </row>
    <row r="21" spans="1:21">
      <c t="s" r="A21" s="4">
        <v>142</v>
      </c>
      <c t="n" r="B21" s="6">
        <v>-8950000</v>
      </c>
      <c t="n" r="J21" s="6">
        <v>-3000</v>
      </c>
      <c t="n" r="N21" s="6">
        <v>-8287000</v>
      </c>
      <c t="n" r="S21" s="6">
        <v>-660000</v>
      </c>
    </row>
    <row r="22" spans="1:21">
      <c t="s" r="A22" s="4">
        <v>143</v>
      </c>
      <c t="n" r="E22" s="6">
        <v>-334469</v>
      </c>
    </row>
    <row r="23" spans="1:21">
      <c t="s" r="A23" s="4">
        <v>144</v>
      </c>
      <c t="n" r="B23" s="6">
        <v>-67000</v>
      </c>
      <c t="n" r="M23" s="6">
        <v>-67000</v>
      </c>
    </row>
    <row r="24" spans="1:21">
      <c t="s" r="A24" s="4">
        <v>57</v>
      </c>
      <c t="n" r="C24" s="6">
        <v>-1152</v>
      </c>
    </row>
    <row r="25" spans="1:21">
      <c t="s" r="A25" s="4">
        <v>145</v>
      </c>
      <c t="n" r="B25" s="6">
        <v>1571705000</v>
      </c>
      <c t="n" r="H25" s="6">
        <v>692000</v>
      </c>
      <c t="n" r="J25" s="6">
        <v>190000</v>
      </c>
      <c t="n" r="M25" s="6">
        <v>-379000</v>
      </c>
      <c t="n" r="N25" s="6">
        <v>2023622000</v>
      </c>
      <c t="n" r="S25" s="6">
        <v>-411792000</v>
      </c>
      <c t="n" r="U25" s="6">
        <v>-40628000</v>
      </c>
    </row>
    <row r="26" spans="1:21">
      <c t="s" r="A26" s="4">
        <v>146</v>
      </c>
      <c t="n" r="C26" s="6">
        <v>69208888</v>
      </c>
      <c t="n" r="D26" s="6">
        <v>200000</v>
      </c>
      <c t="n" r="E26" s="6">
        <v>13665531</v>
      </c>
      <c t="n" r="F26" s="6">
        <v>5105000</v>
      </c>
    </row>
    <row r="27" spans="1:21">
      <c t="s" r="A27" s="4">
        <v>98</v>
      </c>
      <c t="n" r="B27" s="6">
        <v>131247000</v>
      </c>
      <c t="n" r="S27" s="6">
        <v>131247000</v>
      </c>
    </row>
    <row r="28" spans="1:21">
      <c t="s" r="A28" s="4">
        <v>126</v>
      </c>
      <c t="n" r="B28" s="6">
        <v>5311000</v>
      </c>
      <c t="n" r="U28" s="6">
        <v>5311000</v>
      </c>
    </row>
    <row r="29" spans="1:21">
      <c t="s" r="A29" s="4">
        <v>147</v>
      </c>
      <c t="n" r="H29" s="6">
        <v>232000</v>
      </c>
      <c t="n" r="J29" s="6">
        <v>-2000</v>
      </c>
      <c t="n" r="N29" s="6">
        <v>-230000</v>
      </c>
    </row>
    <row r="30" spans="1:21">
      <c t="s" r="A30" s="4">
        <v>148</v>
      </c>
      <c t="n" r="C30" s="6">
        <v>23177175</v>
      </c>
      <c t="n" r="D30" s="6">
        <v>-200000</v>
      </c>
    </row>
    <row r="31" spans="1:21">
      <c t="s" r="A31" s="4">
        <v>127</v>
      </c>
      <c t="n" r="C31" s="7">
        <v>4733000</v>
      </c>
      <c t="n" r="G31" s="7">
        <v>135000000</v>
      </c>
      <c t="n" r="I31" s="7">
        <v>2000</v>
      </c>
      <c t="n" r="L31" s="7">
        <v>54000</v>
      </c>
      <c t="n" r="O31" s="7">
        <v>4731000</v>
      </c>
      <c t="n" r="R31" s="7">
        <v>134946000</v>
      </c>
    </row>
    <row r="32" spans="1:21">
      <c t="s" r="A32" s="4">
        <v>128</v>
      </c>
      <c t="n" r="C32" s="6">
        <v>206600</v>
      </c>
      <c t="n" r="G32" s="6">
        <v>5400000</v>
      </c>
    </row>
    <row r="33" spans="1:21">
      <c t="s" r="A33" s="4">
        <v>129</v>
      </c>
      <c t="n" r="B33" s="6">
        <v>-5073000</v>
      </c>
      <c t="n" r="N33" s="6">
        <v>-5073000</v>
      </c>
    </row>
    <row r="34" spans="1:21">
      <c t="s" r="A34" s="4">
        <v>130</v>
      </c>
      <c t="n" r="B34" s="6">
        <v>-127007000</v>
      </c>
      <c t="n" r="S34" s="6">
        <v>-127007000</v>
      </c>
    </row>
    <row r="35" spans="1:21">
      <c t="s" r="A35" s="4">
        <v>131</v>
      </c>
      <c t="n" r="B35" s="6">
        <v>-50443000</v>
      </c>
      <c t="n" r="S35" s="6">
        <v>-50443000</v>
      </c>
    </row>
    <row r="36" spans="1:21">
      <c t="s" r="A36" s="4">
        <v>132</v>
      </c>
      <c t="n" r="P36" s="6">
        <v>1166000</v>
      </c>
      <c t="n" r="T36" s="6">
        <v>-1166000</v>
      </c>
    </row>
    <row r="37" spans="1:21">
      <c t="s" r="A37" s="4">
        <v>133</v>
      </c>
      <c t="n" r="B37" s="6">
        <v>64697000</v>
      </c>
      <c t="n" r="H37" s="6">
        <v>31000</v>
      </c>
      <c t="n" r="N37" s="6">
        <v>64666000</v>
      </c>
    </row>
    <row r="38" spans="1:21">
      <c t="s" r="A38" s="4">
        <v>134</v>
      </c>
      <c t="n" r="C38" s="6">
        <v>3043731</v>
      </c>
    </row>
    <row r="39" spans="1:21">
      <c t="s" r="A39" s="3">
        <v>135</v>
      </c>
    </row>
    <row r="40" spans="1:21">
      <c t="s" r="A40" s="4">
        <v>136</v>
      </c>
      <c t="n" r="B40" s="6">
        <v>7701000</v>
      </c>
      <c t="n" r="H40" s="6">
        <v>2000</v>
      </c>
      <c t="n" r="N40" s="6">
        <v>7699000</v>
      </c>
    </row>
    <row r="41" spans="1:21">
      <c t="s" r="A41" s="4">
        <v>137</v>
      </c>
      <c t="n" r="C41" s="6">
        <v>214464</v>
      </c>
    </row>
    <row r="42" spans="1:21">
      <c t="s" r="A42" s="4">
        <v>138</v>
      </c>
      <c t="n" r="B42" s="6">
        <v>7353000</v>
      </c>
      <c t="n" r="H42" s="6">
        <v>3000</v>
      </c>
      <c t="n" r="N42" s="6">
        <v>7350000</v>
      </c>
    </row>
    <row r="43" spans="1:21">
      <c t="s" r="A43" s="4">
        <v>139</v>
      </c>
      <c t="n" r="C43" s="6">
        <v>344438</v>
      </c>
    </row>
    <row r="44" spans="1:21">
      <c t="s" r="A44" s="4">
        <v>140</v>
      </c>
      <c t="n" r="H44" s="6">
        <v>5000</v>
      </c>
      <c t="n" r="N44" s="6">
        <v>-5000</v>
      </c>
    </row>
    <row r="45" spans="1:21">
      <c t="s" r="A45" s="4">
        <v>141</v>
      </c>
      <c t="n" r="C45" s="6">
        <v>468968</v>
      </c>
    </row>
    <row r="46" spans="1:21">
      <c t="s" r="A46" s="4">
        <v>57</v>
      </c>
      <c t="n" r="C46" s="6">
        <v>-1336</v>
      </c>
    </row>
    <row r="47" spans="1:21">
      <c t="s" r="A47" s="4">
        <v>149</v>
      </c>
      <c t="n" r="B47" s="6">
        <v>1745224000</v>
      </c>
      <c t="n" r="H47" s="6">
        <v>967000</v>
      </c>
      <c t="n" r="J47" s="6">
        <v>242000</v>
      </c>
      <c t="n" r="M47" s="6">
        <v>-379000</v>
      </c>
      <c t="n" r="N47" s="6">
        <v>2238872000</v>
      </c>
      <c t="n" r="S47" s="6">
        <v>-459161000</v>
      </c>
      <c t="n" r="U47" s="6">
        <v>-35317000</v>
      </c>
    </row>
    <row r="48" spans="1:21">
      <c t="s" r="A48" s="4">
        <v>150</v>
      </c>
      <c t="n" r="C48" s="6">
        <v>96662928</v>
      </c>
      <c t="n" r="E48" s="6">
        <v>13665531</v>
      </c>
      <c t="n" r="F48" s="6">
        <v>5105000</v>
      </c>
      <c t="n" r="G48" s="6">
        <v>5400000</v>
      </c>
    </row>
    <row r="49" spans="1:21">
      <c t="s" r="A49" s="4">
        <v>98</v>
      </c>
      <c t="n" r="B49" s="6">
        <v>199391000</v>
      </c>
      <c t="n" r="S49" s="6">
        <v>199391000</v>
      </c>
    </row>
    <row r="50" spans="1:21">
      <c t="s" r="A50" s="4">
        <v>126</v>
      </c>
      <c t="n" r="B50" s="6">
        <v>4397000</v>
      </c>
      <c t="n" r="U50" s="6">
        <v>4397000</v>
      </c>
    </row>
    <row r="51" spans="1:21">
      <c t="s" r="A51" s="4">
        <v>130</v>
      </c>
      <c t="n" r="B51" s="6">
        <v>-144553000</v>
      </c>
      <c t="n" r="S51" s="6">
        <v>-144553000</v>
      </c>
    </row>
    <row r="52" spans="1:21">
      <c t="s" r="A52" s="4">
        <v>131</v>
      </c>
      <c t="n" r="B52" s="6">
        <v>-53655000</v>
      </c>
      <c t="n" r="S52" s="6">
        <v>-53655000</v>
      </c>
    </row>
    <row r="53" spans="1:21">
      <c t="s" r="A53" s="4">
        <v>132</v>
      </c>
      <c t="n" r="P53" s="7">
        <v>1310000</v>
      </c>
      <c t="n" r="T53" s="7">
        <v>-1310000</v>
      </c>
    </row>
    <row r="54" spans="1:21">
      <c t="s" r="A54" s="4">
        <v>133</v>
      </c>
      <c t="n" r="B54" s="6">
        <v>38862000</v>
      </c>
      <c t="n" r="H54" s="6">
        <v>21000</v>
      </c>
      <c t="n" r="N54" s="6">
        <v>38841000</v>
      </c>
    </row>
    <row r="55" spans="1:21">
      <c t="s" r="A55" s="4">
        <v>134</v>
      </c>
      <c t="n" r="C55" s="6">
        <v>2138653</v>
      </c>
    </row>
    <row r="56" spans="1:21">
      <c t="s" r="A56" s="3">
        <v>135</v>
      </c>
    </row>
    <row r="57" spans="1:21">
      <c t="s" r="A57" s="4">
        <v>136</v>
      </c>
      <c t="n" r="B57" s="6">
        <v>3928000</v>
      </c>
      <c t="n" r="H57" s="6">
        <v>2000</v>
      </c>
      <c t="n" r="N57" s="6">
        <v>3926000</v>
      </c>
    </row>
    <row r="58" spans="1:21">
      <c t="s" r="A58" s="4">
        <v>137</v>
      </c>
      <c t="n" r="C58" s="6">
        <v>229254</v>
      </c>
    </row>
    <row r="59" spans="1:21">
      <c t="s" r="A59" s="4">
        <v>138</v>
      </c>
      <c t="n" r="B59" s="6">
        <v>8754000</v>
      </c>
      <c t="n" r="N59" s="6">
        <v>9786000</v>
      </c>
      <c t="n" r="S59" s="6">
        <v>-1037000</v>
      </c>
    </row>
    <row r="60" spans="1:21">
      <c t="s" r="A60" s="4">
        <v>139</v>
      </c>
      <c t="n" r="C60" s="6">
        <v>537758</v>
      </c>
    </row>
    <row r="61" spans="1:21">
      <c t="s" r="A61" s="4">
        <v>151</v>
      </c>
      <c t="n" r="B61" s="6">
        <v>-13885000</v>
      </c>
      <c t="n" r="N61" s="6">
        <v>-13876000</v>
      </c>
    </row>
    <row r="62" spans="1:21">
      <c t="s" r="A62" s="4">
        <v>152</v>
      </c>
      <c t="n" r="C62" s="6">
        <v>-944524</v>
      </c>
    </row>
    <row r="63" spans="1:21">
      <c t="s" r="A63" s="4">
        <v>142</v>
      </c>
      <c t="n" r="B63" s="6">
        <v>-12303000</v>
      </c>
      <c t="n" r="F63" s="7">
        <v>-2929000</v>
      </c>
      <c t="n" r="G63" s="7">
        <v>-694000</v>
      </c>
      <c t="n" r="J63" s="6">
        <v>-5000</v>
      </c>
      <c t="n" r="N63" s="6">
        <v>-12198000</v>
      </c>
      <c t="n" r="S63" s="6">
        <v>-100000</v>
      </c>
    </row>
    <row r="64" spans="1:21">
      <c t="s" r="A64" s="4">
        <v>143</v>
      </c>
      <c t="n" r="E64" s="6">
        <v>-343757</v>
      </c>
      <c t="n" r="F64" s="6">
        <v>-123971</v>
      </c>
      <c t="n" r="G64" s="6">
        <v>-29400</v>
      </c>
    </row>
    <row r="65" spans="1:21">
      <c t="s" r="A65" s="4">
        <v>144</v>
      </c>
      <c t="n" r="B65" s="6">
        <v>23000</v>
      </c>
      <c t="n" r="M65" s="6">
        <v>23000</v>
      </c>
    </row>
    <row r="66" spans="1:21">
      <c t="s" r="A66" s="4">
        <v>57</v>
      </c>
      <c t="n" r="C66" s="6">
        <v>-1909</v>
      </c>
    </row>
    <row r="67" spans="1:21">
      <c t="s" r="A67" s="4">
        <v>153</v>
      </c>
      <c t="n" r="B67" s="7">
        <v>1776183000</v>
      </c>
      <c t="n" r="H67" s="7">
        <v>986000</v>
      </c>
      <c t="n" r="J67" s="7">
        <v>237000</v>
      </c>
      <c t="n" r="M67" s="7">
        <v>-356000</v>
      </c>
      <c t="n" r="N67" s="7">
        <v>2266661000</v>
      </c>
      <c t="n" r="S67" s="7">
        <v>-460425000</v>
      </c>
      <c t="n" r="U67" s="7">
        <v>-30920000</v>
      </c>
    </row>
    <row r="68" spans="1:21">
      <c t="s" r="A68" s="4">
        <v>154</v>
      </c>
      <c t="n" r="C68" s="6">
        <v>98622160</v>
      </c>
      <c t="n" r="E68" s="6">
        <v>13321774</v>
      </c>
      <c t="n" r="F68" s="6">
        <v>4981029</v>
      </c>
      <c t="n" r="G68" s="6">
        <v>53706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1</v>
      </c>
      <c t="s" r="B1" s="2">
        <v>1</v>
      </c>
    </row>
    <row r="2" spans="1:4">
      <c t="s" r="B2" s="2">
        <v>2</v>
      </c>
      <c t="s" r="C2" s="2">
        <v>3</v>
      </c>
      <c t="s" r="D2" s="2">
        <v>77</v>
      </c>
    </row>
    <row r="3" spans="1:4">
      <c t="s" r="A3" s="3">
        <v>612</v>
      </c>
    </row>
    <row r="4" spans="1:4">
      <c t="s" r="A4" s="4">
        <v>98</v>
      </c>
      <c t="n" r="B4" s="7">
        <v>199391</v>
      </c>
      <c t="n" r="C4" s="7">
        <v>131247</v>
      </c>
      <c t="n" r="D4" s="7">
        <v>299028</v>
      </c>
    </row>
    <row r="5" spans="1:4">
      <c t="s" r="A5" s="4">
        <v>613</v>
      </c>
      <c t="n" r="B5" s="6">
        <v>144547</v>
      </c>
      <c t="n" r="C5" s="6">
        <v>74417</v>
      </c>
      <c t="n" r="D5" s="6">
        <v>219199</v>
      </c>
    </row>
    <row r="6" spans="1:4">
      <c t="s" r="A6" s="4">
        <v>614</v>
      </c>
      <c t="n" r="D6" s="6">
        <v>38390</v>
      </c>
    </row>
    <row r="7" spans="1:4">
      <c t="s" r="A7" s="4">
        <v>615</v>
      </c>
      <c t="n" r="B7" s="7">
        <v>144547</v>
      </c>
      <c t="n" r="C7" s="7">
        <v>74417</v>
      </c>
      <c t="n" r="D7" s="7">
        <v>257589</v>
      </c>
    </row>
    <row r="8" spans="1:4">
      <c t="s" r="A8" s="4">
        <v>616</v>
      </c>
      <c t="n" r="B8" s="6">
        <v>99217000</v>
      </c>
      <c t="n" r="C8" s="6">
        <v>93402000</v>
      </c>
      <c t="n" r="D8" s="6">
        <v>65273000</v>
      </c>
    </row>
    <row r="9" spans="1:4">
      <c t="s" r="A9" s="4">
        <v>617</v>
      </c>
      <c t="n" r="B9" s="6">
        <v>61000</v>
      </c>
      <c t="n" r="C9" s="6">
        <v>131000</v>
      </c>
      <c t="n" r="D9" s="6">
        <v>306000</v>
      </c>
    </row>
    <row r="10" spans="1:4">
      <c t="s" r="A10" s="4">
        <v>618</v>
      </c>
      <c t="n" r="C10" s="6">
        <v>117000</v>
      </c>
      <c t="n" r="D10" s="6">
        <v>567000</v>
      </c>
    </row>
    <row r="11" spans="1:4">
      <c t="s" r="A11" s="4">
        <v>619</v>
      </c>
      <c t="n" r="D11" s="6">
        <v>47000</v>
      </c>
    </row>
    <row r="12" spans="1:4">
      <c t="s" r="A12" s="4">
        <v>620</v>
      </c>
      <c t="n" r="D12" s="6">
        <v>21641000</v>
      </c>
    </row>
    <row r="13" spans="1:4">
      <c t="s" r="A13" s="4">
        <v>621</v>
      </c>
      <c t="n" r="B13" s="6">
        <v>99278000</v>
      </c>
      <c t="n" r="C13" s="6">
        <v>93650000</v>
      </c>
      <c t="n" r="D13" s="6">
        <v>87834000</v>
      </c>
    </row>
    <row r="14" spans="1:4">
      <c t="s" r="A14" s="4">
        <v>622</v>
      </c>
      <c t="n" r="B14" s="8">
        <v>1.46</v>
      </c>
      <c t="n" r="C14" s="8">
        <v>0.8</v>
      </c>
      <c t="n" r="D14" s="8">
        <v>3.36</v>
      </c>
    </row>
    <row r="15" spans="1:4">
      <c t="s" r="A15" s="4">
        <v>623</v>
      </c>
      <c t="n" r="B15" s="8">
        <v>1.46</v>
      </c>
      <c t="n" r="C15" s="8">
        <v>0.79</v>
      </c>
      <c t="n" r="D15" s="8">
        <v>2.93</v>
      </c>
    </row>
    <row r="16" spans="1:4">
      <c t="s" r="A16" s="4">
        <v>28</v>
      </c>
    </row>
    <row r="17" spans="1:4">
      <c t="s" r="A17" s="3">
        <v>612</v>
      </c>
    </row>
    <row r="18" spans="1:4">
      <c t="s" r="A18" s="4">
        <v>131</v>
      </c>
      <c t="n" r="B18" s="7">
        <v>-33537</v>
      </c>
      <c t="n" r="C18" s="7">
        <v>-33623</v>
      </c>
      <c t="n" r="D18" s="7">
        <v>-34035</v>
      </c>
    </row>
    <row r="19" spans="1:4">
      <c t="s" r="A19" s="4">
        <v>624</v>
      </c>
      <c t="n" r="B19" s="6">
        <v>-100</v>
      </c>
      <c t="n" r="D19" s="6">
        <v>-660</v>
      </c>
    </row>
    <row r="20" spans="1:4">
      <c t="s" r="A20" s="4">
        <v>29</v>
      </c>
    </row>
    <row r="21" spans="1:4">
      <c t="s" r="A21" s="3">
        <v>612</v>
      </c>
    </row>
    <row r="22" spans="1:4">
      <c t="s" r="A22" s="4">
        <v>131</v>
      </c>
      <c t="n" r="B22" s="6">
        <v>-10086</v>
      </c>
      <c t="n" r="C22" s="6">
        <v>-10036</v>
      </c>
      <c t="n" r="D22" s="6">
        <v>-6744</v>
      </c>
    </row>
    <row r="23" spans="1:4">
      <c t="s" r="A23" s="4">
        <v>30</v>
      </c>
    </row>
    <row r="24" spans="1:4">
      <c t="s" r="A24" s="3">
        <v>612</v>
      </c>
    </row>
    <row r="25" spans="1:4">
      <c t="s" r="A25" s="4">
        <v>131</v>
      </c>
      <c t="n" r="B25" s="7">
        <v>-11121</v>
      </c>
      <c t="n" r="C25" s="6">
        <v>-9776</v>
      </c>
    </row>
    <row r="26" spans="1:4">
      <c t="s" r="A26" s="4">
        <v>109</v>
      </c>
    </row>
    <row r="27" spans="1:4">
      <c t="s" r="A27" s="3">
        <v>612</v>
      </c>
    </row>
    <row r="28" spans="1:4">
      <c t="s" r="A28" s="4">
        <v>131</v>
      </c>
      <c t="n" r="C28" s="7">
        <v>-3395</v>
      </c>
      <c t="n" r="D28" s="7">
        <v>-3839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27"/>
    <col customWidth="1" max="5" min="5" width="27"/>
  </cols>
  <sheetData>
    <row r="1" spans="1:5">
      <c t="s" r="A1" s="1">
        <v>625</v>
      </c>
      <c t="s" r="B1" s="2">
        <v>626</v>
      </c>
      <c t="s" r="C1" s="2">
        <v>627</v>
      </c>
      <c t="s" r="D1" s="2">
        <v>628</v>
      </c>
      <c t="s" r="E1" s="2">
        <v>629</v>
      </c>
    </row>
    <row r="2" spans="1:5">
      <c t="s" r="A2" s="3">
        <v>630</v>
      </c>
    </row>
    <row r="3" spans="1:5">
      <c t="s" r="A3" s="4">
        <v>631</v>
      </c>
      <c t="n" r="C3" s="6">
        <v>3000000</v>
      </c>
      <c t="n" r="D3" s="6">
        <v>2000000</v>
      </c>
    </row>
    <row r="4" spans="1:5">
      <c t="s" r="A4" s="4">
        <v>632</v>
      </c>
      <c t="s" r="D4" s="4">
        <v>633</v>
      </c>
    </row>
    <row r="5" spans="1:5">
      <c t="s" r="A5" s="4">
        <v>634</v>
      </c>
      <c t="n" r="C5" s="6">
        <v>1418715</v>
      </c>
      <c t="n" r="D5" s="6">
        <v>578598</v>
      </c>
    </row>
    <row r="6" spans="1:5">
      <c t="s" r="A6" s="4">
        <v>635</v>
      </c>
      <c t="n" r="C6" s="7">
        <v>3928000</v>
      </c>
      <c t="n" r="D6" s="7">
        <v>7701000</v>
      </c>
      <c t="n" r="E6" s="7">
        <v>14004000</v>
      </c>
    </row>
    <row r="7" spans="1:5">
      <c t="s" r="A7" s="4">
        <v>636</v>
      </c>
      <c t="n" r="C7" s="7">
        <v>1956000</v>
      </c>
      <c t="n" r="D7" s="6">
        <v>3041000</v>
      </c>
    </row>
    <row r="8" spans="1:5">
      <c t="s" r="A8" s="4">
        <v>637</v>
      </c>
      <c t="s" r="C8" s="4">
        <v>638</v>
      </c>
    </row>
    <row r="9" spans="1:5">
      <c t="s" r="A9" s="4">
        <v>639</v>
      </c>
      <c t="n" r="E9" s="6">
        <v>1664457</v>
      </c>
    </row>
    <row r="10" spans="1:5">
      <c t="s" r="A10" s="4">
        <v>640</v>
      </c>
      <c t="n" r="C10" s="7">
        <v>4753000</v>
      </c>
      <c t="n" r="D10" s="6">
        <v>3662000</v>
      </c>
      <c t="n" r="E10" s="7">
        <v>1766000</v>
      </c>
    </row>
    <row r="11" spans="1:5">
      <c t="s" r="A11" s="4">
        <v>378</v>
      </c>
    </row>
    <row r="12" spans="1:5">
      <c t="s" r="A12" s="3">
        <v>630</v>
      </c>
    </row>
    <row r="13" spans="1:5">
      <c t="s" r="A13" s="4">
        <v>641</v>
      </c>
      <c t="n" r="C13" s="6">
        <v>9506000</v>
      </c>
      <c t="n" r="D13" s="6">
        <v>7323000</v>
      </c>
      <c t="n" r="E13" s="6">
        <v>3532000</v>
      </c>
    </row>
    <row r="14" spans="1:5">
      <c t="s" r="A14" s="4">
        <v>376</v>
      </c>
    </row>
    <row r="15" spans="1:5">
      <c t="s" r="A15" s="3">
        <v>630</v>
      </c>
    </row>
    <row r="16" spans="1:5">
      <c t="s" r="A16" s="4">
        <v>641</v>
      </c>
      <c t="n" r="C16" s="6">
        <v>8627000</v>
      </c>
      <c t="n" r="D16" s="6">
        <v>4520000</v>
      </c>
      <c t="n" r="E16" s="6">
        <v>6631000</v>
      </c>
    </row>
    <row r="17" spans="1:5">
      <c t="s" r="A17" s="4">
        <v>642</v>
      </c>
      <c t="n" r="C17" s="7">
        <v>4314000</v>
      </c>
      <c t="n" r="D17" s="6">
        <v>2260000</v>
      </c>
      <c t="n" r="E17" s="6">
        <v>2666000</v>
      </c>
    </row>
    <row r="18" spans="1:5">
      <c t="s" r="A18" s="4">
        <v>643</v>
      </c>
    </row>
    <row r="19" spans="1:5">
      <c t="s" r="A19" s="3">
        <v>630</v>
      </c>
    </row>
    <row r="20" spans="1:5">
      <c t="s" r="A20" s="4">
        <v>644</v>
      </c>
      <c t="s" r="C20" s="4">
        <v>645</v>
      </c>
    </row>
    <row r="21" spans="1:5">
      <c t="s" r="A21" s="4">
        <v>646</v>
      </c>
      <c t="n" r="C21" s="7">
        <v>1028000</v>
      </c>
      <c t="n" r="D21" s="6">
        <v>831000</v>
      </c>
      <c t="n" r="E21" s="6">
        <v>935000</v>
      </c>
    </row>
    <row r="22" spans="1:5">
      <c t="s" r="A22" s="4">
        <v>647</v>
      </c>
      <c t="n" r="C22" s="7">
        <v>82000</v>
      </c>
      <c t="n" r="D22" s="7">
        <v>0</v>
      </c>
      <c t="n" r="E22" s="7">
        <v>71000</v>
      </c>
    </row>
    <row r="23" spans="1:5">
      <c t="s" r="A23" s="4">
        <v>639</v>
      </c>
      <c t="n" r="C23" s="6">
        <v>51368</v>
      </c>
      <c t="n" r="D23" s="6">
        <v>43936</v>
      </c>
      <c t="n" r="E23" s="6">
        <v>54990</v>
      </c>
    </row>
    <row r="24" spans="1:5">
      <c t="s" r="A24" s="4">
        <v>648</v>
      </c>
    </row>
    <row r="25" spans="1:5">
      <c t="s" r="A25" s="3">
        <v>630</v>
      </c>
    </row>
    <row r="26" spans="1:5">
      <c t="s" r="A26" s="4">
        <v>644</v>
      </c>
      <c t="s" r="C26" s="4">
        <v>649</v>
      </c>
    </row>
    <row r="27" spans="1:5">
      <c t="s" r="A27" s="4">
        <v>650</v>
      </c>
      <c t="n" r="C27" s="6">
        <v>547001</v>
      </c>
      <c t="n" r="D27" s="6">
        <v>560334</v>
      </c>
    </row>
    <row r="28" spans="1:5">
      <c t="s" r="A28" s="4">
        <v>639</v>
      </c>
      <c t="n" r="C28" s="6">
        <v>100000</v>
      </c>
      <c t="n" r="D28" s="6">
        <v>70000</v>
      </c>
      <c t="n" r="E28" s="6">
        <v>95000</v>
      </c>
    </row>
    <row r="29" spans="1:5">
      <c t="s" r="A29" s="4">
        <v>651</v>
      </c>
    </row>
    <row r="30" spans="1:5">
      <c t="s" r="A30" s="3">
        <v>630</v>
      </c>
    </row>
    <row r="31" spans="1:5">
      <c t="s" r="A31" s="4">
        <v>639</v>
      </c>
      <c t="n" r="B31" s="6">
        <v>1664457</v>
      </c>
      <c t="n" r="E31" s="6">
        <v>1664457</v>
      </c>
    </row>
    <row r="32" spans="1:5">
      <c t="s" r="A32" s="4">
        <v>652</v>
      </c>
      <c t="n" r="B32" s="6">
        <v>3</v>
      </c>
    </row>
    <row r="33" spans="1:5">
      <c t="s" r="A33" s="4">
        <v>653</v>
      </c>
    </row>
    <row r="34" spans="1:5">
      <c t="s" r="A34" s="3">
        <v>630</v>
      </c>
    </row>
    <row r="35" spans="1:5">
      <c t="s" r="A35" s="4">
        <v>654</v>
      </c>
      <c t="s" r="B35" s="4">
        <v>355</v>
      </c>
    </row>
    <row r="36" spans="1:5">
      <c t="s" r="A36" s="4">
        <v>655</v>
      </c>
    </row>
    <row r="37" spans="1:5">
      <c t="s" r="A37" s="3">
        <v>630</v>
      </c>
    </row>
    <row r="38" spans="1:5">
      <c t="s" r="A38" s="4">
        <v>656</v>
      </c>
      <c t="s" r="C38" s="4">
        <v>657</v>
      </c>
    </row>
    <row r="39" spans="1:5">
      <c t="s" r="A39" s="4">
        <v>658</v>
      </c>
      <c t="s" r="C39" s="4">
        <v>659</v>
      </c>
    </row>
    <row r="40" spans="1:5">
      <c t="s" r="A40" s="4">
        <v>660</v>
      </c>
    </row>
    <row r="41" spans="1:5">
      <c t="s" r="A41" s="3">
        <v>630</v>
      </c>
    </row>
    <row r="42" spans="1:5">
      <c t="s" r="A42" s="4">
        <v>644</v>
      </c>
      <c t="s" r="C42" s="4">
        <v>649</v>
      </c>
    </row>
    <row r="43" spans="1:5">
      <c t="s" r="A43" s="4">
        <v>639</v>
      </c>
      <c t="n" r="C43" s="6">
        <v>38142</v>
      </c>
      <c t="n" r="D43" s="6">
        <v>72314</v>
      </c>
    </row>
    <row r="44" spans="1:5">
      <c t="s" r="A44" s="4">
        <v>658</v>
      </c>
      <c t="s" r="C44" s="4">
        <v>661</v>
      </c>
    </row>
    <row r="45" spans="1:5">
      <c t="s" r="A45" s="4">
        <v>662</v>
      </c>
    </row>
    <row r="46" spans="1:5">
      <c t="s" r="A46" s="3">
        <v>630</v>
      </c>
    </row>
    <row r="47" spans="1:5">
      <c t="s" r="A47" s="4">
        <v>635</v>
      </c>
      <c t="n" r="C47" s="7">
        <v>600000</v>
      </c>
      <c t="n" r="D47" s="7">
        <v>600000</v>
      </c>
      <c t="n" r="E47" s="7">
        <v>6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63</v>
      </c>
      <c t="s" r="B1" s="2">
        <v>664</v>
      </c>
      <c t="s" r="C1" s="2">
        <v>2</v>
      </c>
      <c t="s" r="D1" s="2">
        <v>3</v>
      </c>
      <c t="s" r="E1" s="2">
        <v>77</v>
      </c>
    </row>
    <row r="2" spans="1:5">
      <c t="s" r="A2" s="3">
        <v>630</v>
      </c>
    </row>
    <row r="3" spans="1:5">
      <c t="s" r="A3" s="4">
        <v>665</v>
      </c>
      <c t="n" r="E3" s="6">
        <v>1664457</v>
      </c>
    </row>
    <row r="4" spans="1:5">
      <c t="s" r="A4" s="4">
        <v>643</v>
      </c>
    </row>
    <row r="5" spans="1:5">
      <c t="s" r="A5" s="3">
        <v>630</v>
      </c>
    </row>
    <row r="6" spans="1:5">
      <c t="s" r="A6" s="4">
        <v>666</v>
      </c>
      <c t="n" r="C6" s="6">
        <v>43936</v>
      </c>
      <c t="n" r="D6" s="6">
        <v>48880</v>
      </c>
      <c t="n" r="E6" s="6">
        <v>63653</v>
      </c>
    </row>
    <row r="7" spans="1:5">
      <c t="s" r="A7" s="4">
        <v>665</v>
      </c>
      <c t="n" r="C7" s="6">
        <v>51368</v>
      </c>
      <c t="n" r="D7" s="6">
        <v>43936</v>
      </c>
      <c t="n" r="E7" s="6">
        <v>54990</v>
      </c>
    </row>
    <row r="8" spans="1:5">
      <c t="s" r="A8" s="4">
        <v>667</v>
      </c>
      <c t="n" r="C8" s="6">
        <v>-45924</v>
      </c>
      <c t="n" r="D8" s="6">
        <v>-48880</v>
      </c>
      <c t="n" r="E8" s="6">
        <v>-65578</v>
      </c>
    </row>
    <row r="9" spans="1:5">
      <c t="s" r="A9" s="4">
        <v>668</v>
      </c>
      <c t="n" r="C9" s="6">
        <v>-4433</v>
      </c>
      <c t="n" r="D9" s="6">
        <v>0</v>
      </c>
      <c t="n" r="E9" s="6">
        <v>-4185</v>
      </c>
    </row>
    <row r="10" spans="1:5">
      <c t="s" r="A10" s="4">
        <v>669</v>
      </c>
      <c t="n" r="C10" s="6">
        <v>44947</v>
      </c>
      <c t="n" r="D10" s="6">
        <v>43936</v>
      </c>
      <c t="n" r="E10" s="6">
        <v>48880</v>
      </c>
    </row>
    <row r="11" spans="1:5">
      <c t="s" r="A11" s="4">
        <v>670</v>
      </c>
      <c t="n" r="C11" s="8">
        <v>22.57</v>
      </c>
      <c t="n" r="D11" s="8">
        <v>17.01</v>
      </c>
      <c t="n" r="E11" s="8">
        <v>14.17</v>
      </c>
    </row>
    <row r="12" spans="1:5">
      <c t="s" r="A12" s="4">
        <v>665</v>
      </c>
      <c t="n" r="C12" s="9">
        <v>18.39</v>
      </c>
      <c t="n" r="D12" s="9">
        <v>22.57</v>
      </c>
      <c t="n" r="E12" s="9">
        <v>17.01</v>
      </c>
    </row>
    <row r="13" spans="1:5">
      <c t="s" r="A13" s="4">
        <v>667</v>
      </c>
      <c t="n" r="C13" s="9">
        <v>22.39</v>
      </c>
      <c t="n" r="D13" s="9">
        <v>17.01</v>
      </c>
      <c t="n" r="E13" s="9">
        <v>14.25</v>
      </c>
    </row>
    <row r="14" spans="1:5">
      <c t="s" r="A14" s="4">
        <v>668</v>
      </c>
      <c t="n" r="C14" s="9">
        <v>18.39</v>
      </c>
      <c t="n" r="E14" s="9">
        <v>17.01</v>
      </c>
    </row>
    <row r="15" spans="1:5">
      <c t="s" r="A15" s="4">
        <v>671</v>
      </c>
      <c t="n" r="C15" s="8">
        <v>18.39</v>
      </c>
      <c t="n" r="D15" s="8">
        <v>22.57</v>
      </c>
      <c t="n" r="E15" s="8">
        <v>17.01</v>
      </c>
    </row>
    <row r="16" spans="1:5">
      <c t="s" r="A16" s="4">
        <v>648</v>
      </c>
    </row>
    <row r="17" spans="1:5">
      <c t="s" r="A17" s="3">
        <v>630</v>
      </c>
    </row>
    <row r="18" spans="1:5">
      <c t="s" r="A18" s="4">
        <v>666</v>
      </c>
      <c t="n" r="C18" s="6">
        <v>707000</v>
      </c>
      <c t="n" r="D18" s="6">
        <v>657000</v>
      </c>
      <c t="n" r="E18" s="6">
        <v>562000</v>
      </c>
    </row>
    <row r="19" spans="1:5">
      <c t="s" r="A19" s="4">
        <v>665</v>
      </c>
      <c t="n" r="C19" s="6">
        <v>100000</v>
      </c>
      <c t="n" r="D19" s="6">
        <v>70000</v>
      </c>
      <c t="n" r="E19" s="6">
        <v>95000</v>
      </c>
    </row>
    <row r="20" spans="1:5">
      <c t="s" r="A20" s="4">
        <v>672</v>
      </c>
      <c t="n" r="C20" s="6">
        <v>-110000</v>
      </c>
      <c t="n" r="D20" s="6">
        <v>-20000</v>
      </c>
    </row>
    <row r="21" spans="1:5">
      <c t="s" r="A21" s="4">
        <v>668</v>
      </c>
      <c t="n" r="C21" s="6">
        <v>-49999</v>
      </c>
    </row>
    <row r="22" spans="1:5">
      <c t="s" r="A22" s="4">
        <v>669</v>
      </c>
      <c t="n" r="C22" s="6">
        <v>647001</v>
      </c>
      <c t="n" r="D22" s="6">
        <v>707000</v>
      </c>
      <c t="n" r="E22" s="6">
        <v>657000</v>
      </c>
    </row>
    <row r="23" spans="1:5">
      <c t="s" r="A23" s="4">
        <v>670</v>
      </c>
      <c t="n" r="C23" s="8">
        <v>14.77</v>
      </c>
      <c t="n" r="D23" s="8">
        <v>14.02</v>
      </c>
      <c t="n" r="E23" s="8">
        <v>13.13</v>
      </c>
    </row>
    <row r="24" spans="1:5">
      <c t="s" r="A24" s="4">
        <v>665</v>
      </c>
      <c t="n" r="C24" s="9">
        <v>18.24</v>
      </c>
      <c t="n" r="D24" s="9">
        <v>23.04</v>
      </c>
      <c t="n" r="E24" s="9">
        <v>19.3</v>
      </c>
    </row>
    <row r="25" spans="1:5">
      <c t="s" r="A25" s="4">
        <v>672</v>
      </c>
      <c t="n" r="C25" s="9">
        <v>16.21</v>
      </c>
      <c t="n" r="D25" s="6">
        <v>19</v>
      </c>
    </row>
    <row r="26" spans="1:5">
      <c t="s" r="A26" s="4">
        <v>668</v>
      </c>
      <c t="n" r="C26" s="9">
        <v>19.66</v>
      </c>
    </row>
    <row r="27" spans="1:5">
      <c t="s" r="A27" s="4">
        <v>671</v>
      </c>
      <c t="n" r="C27" s="8">
        <v>14.73</v>
      </c>
      <c t="n" r="D27" s="8">
        <v>14.77</v>
      </c>
      <c t="n" r="E27" s="8">
        <v>14.02</v>
      </c>
    </row>
    <row r="28" spans="1:5">
      <c t="s" r="A28" s="4">
        <v>651</v>
      </c>
    </row>
    <row r="29" spans="1:5">
      <c t="s" r="A29" s="3">
        <v>630</v>
      </c>
    </row>
    <row r="30" spans="1:5">
      <c t="s" r="A30" s="4">
        <v>666</v>
      </c>
      <c t="n" r="C30" s="6">
        <v>5879416</v>
      </c>
      <c t="n" r="D30" s="6">
        <v>7072945</v>
      </c>
      <c t="n" r="E30" s="6">
        <v>5674148</v>
      </c>
    </row>
    <row r="31" spans="1:5">
      <c t="s" r="A31" s="4">
        <v>665</v>
      </c>
      <c t="n" r="B31" s="6">
        <v>1664457</v>
      </c>
      <c t="n" r="E31" s="6">
        <v>1664457</v>
      </c>
    </row>
    <row r="32" spans="1:5">
      <c t="s" r="A32" s="4">
        <v>673</v>
      </c>
      <c t="n" r="D32" s="6">
        <v>-1193529</v>
      </c>
      <c t="n" r="E32" s="6">
        <v>-241906</v>
      </c>
    </row>
    <row r="33" spans="1:5">
      <c t="s" r="A33" s="4">
        <v>668</v>
      </c>
      <c t="n" r="C33" s="6">
        <v>-2605</v>
      </c>
      <c t="n" r="E33" s="6">
        <v>-23754</v>
      </c>
    </row>
    <row r="34" spans="1:5">
      <c t="s" r="A34" s="4">
        <v>669</v>
      </c>
      <c t="n" r="C34" s="6">
        <v>5876811</v>
      </c>
      <c t="n" r="D34" s="6">
        <v>5879416</v>
      </c>
      <c t="n" r="E34" s="6">
        <v>7072945</v>
      </c>
    </row>
    <row r="35" spans="1:5">
      <c t="s" r="A35" s="4">
        <v>670</v>
      </c>
      <c t="n" r="C35" s="8">
        <v>2.3</v>
      </c>
      <c t="n" r="D35" s="8">
        <v>2.32</v>
      </c>
      <c t="n" r="E35" s="8">
        <v>2.03</v>
      </c>
    </row>
    <row r="36" spans="1:5">
      <c t="s" r="A36" s="4">
        <v>665</v>
      </c>
      <c t="n" r="E36" s="9">
        <v>3.51</v>
      </c>
    </row>
    <row r="37" spans="1:5">
      <c t="s" r="A37" s="4">
        <v>673</v>
      </c>
      <c t="n" r="D37" s="9">
        <v>2.42</v>
      </c>
      <c t="n" r="E37" s="9">
        <v>3.65</v>
      </c>
    </row>
    <row r="38" spans="1:5">
      <c t="s" r="A38" s="4">
        <v>668</v>
      </c>
      <c t="n" r="C38" s="9">
        <v>3.65</v>
      </c>
      <c t="n" r="E38" s="9">
        <v>3.51</v>
      </c>
    </row>
    <row r="39" spans="1:5">
      <c t="s" r="A39" s="4">
        <v>671</v>
      </c>
      <c t="n" r="C39" s="8">
        <v>2.3</v>
      </c>
      <c t="n" r="D39" s="8">
        <v>2.3</v>
      </c>
      <c t="n" r="E39" s="8">
        <v>2.32</v>
      </c>
    </row>
    <row r="40" spans="1:5">
      <c t="s" r="A40" s="4">
        <v>660</v>
      </c>
    </row>
    <row r="41" spans="1:5">
      <c t="s" r="A41" s="3">
        <v>630</v>
      </c>
    </row>
    <row r="42" spans="1:5">
      <c t="s" r="A42" s="4">
        <v>666</v>
      </c>
      <c t="n" r="C42" s="6">
        <v>35076</v>
      </c>
    </row>
    <row r="43" spans="1:5">
      <c t="s" r="A43" s="4">
        <v>665</v>
      </c>
      <c t="n" r="C43" s="6">
        <v>38142</v>
      </c>
      <c t="n" r="D43" s="6">
        <v>72314</v>
      </c>
    </row>
    <row r="44" spans="1:5">
      <c t="s" r="A44" s="4">
        <v>667</v>
      </c>
      <c t="n" r="C44" s="6">
        <v>-35195</v>
      </c>
      <c t="n" r="D44" s="6">
        <v>-37238</v>
      </c>
    </row>
    <row r="45" spans="1:5">
      <c t="s" r="A45" s="4">
        <v>668</v>
      </c>
      <c t="n" r="C45" s="6">
        <v>-5195</v>
      </c>
    </row>
    <row r="46" spans="1:5">
      <c t="s" r="A46" s="4">
        <v>669</v>
      </c>
      <c t="n" r="C46" s="6">
        <v>32828</v>
      </c>
      <c t="n" r="D46" s="6">
        <v>35076</v>
      </c>
    </row>
    <row r="47" spans="1:5">
      <c t="s" r="A47" s="4">
        <v>670</v>
      </c>
      <c t="n" r="C47" s="8">
        <v>23.03</v>
      </c>
    </row>
    <row r="48" spans="1:5">
      <c t="s" r="A48" s="4">
        <v>665</v>
      </c>
      <c t="n" r="C48" s="9">
        <v>20.21</v>
      </c>
      <c t="n" r="D48" s="8">
        <v>23.03</v>
      </c>
    </row>
    <row r="49" spans="1:5">
      <c t="s" r="A49" s="4">
        <v>667</v>
      </c>
      <c t="n" r="C49" s="9">
        <v>22.01</v>
      </c>
      <c t="n" r="D49" s="9">
        <v>23.03</v>
      </c>
    </row>
    <row r="50" spans="1:5">
      <c t="s" r="A50" s="4">
        <v>668</v>
      </c>
      <c t="n" r="C50" s="9">
        <v>21.86</v>
      </c>
    </row>
    <row r="51" spans="1:5">
      <c t="s" r="A51" s="4">
        <v>671</v>
      </c>
      <c t="n" r="C51" s="8">
        <v>21.03</v>
      </c>
      <c t="n" r="D51" s="8">
        <v>23.0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t="s" r="A1" s="1">
        <v>674</v>
      </c>
      <c t="s" r="B1" s="2">
        <v>1</v>
      </c>
    </row>
    <row r="2" spans="1:2">
      <c t="s" r="B2" s="2">
        <v>77</v>
      </c>
    </row>
    <row r="3" spans="1:2">
      <c t="s" r="A3" s="3">
        <v>227</v>
      </c>
    </row>
    <row r="4" spans="1:2">
      <c t="s" r="A4" s="4">
        <v>675</v>
      </c>
      <c t="s" r="B4" s="4">
        <v>676</v>
      </c>
    </row>
    <row r="5" spans="1:2">
      <c t="s" r="A5" s="4">
        <v>677</v>
      </c>
      <c t="s" r="B5" s="4">
        <v>678</v>
      </c>
    </row>
    <row r="6" spans="1:2">
      <c t="s" r="A6" s="4">
        <v>679</v>
      </c>
      <c t="s" r="B6" s="4">
        <v>680</v>
      </c>
    </row>
    <row r="7" spans="1:2">
      <c t="s" r="A7" s="4">
        <v>681</v>
      </c>
      <c t="s" r="B7" s="4">
        <v>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2</v>
      </c>
      <c t="s" r="B1" s="2">
        <v>1</v>
      </c>
    </row>
    <row r="2" spans="1:3">
      <c t="s" r="B2" s="2">
        <v>2</v>
      </c>
      <c t="s" r="C2" s="2">
        <v>77</v>
      </c>
    </row>
    <row r="3" spans="1:3">
      <c t="s" r="A3" s="3">
        <v>630</v>
      </c>
    </row>
    <row r="4" spans="1:3">
      <c t="s" r="A4" s="4">
        <v>683</v>
      </c>
      <c t="n" r="C4" s="6">
        <v>1664457</v>
      </c>
    </row>
    <row r="5" spans="1:3">
      <c t="s" r="A5" s="4">
        <v>684</v>
      </c>
    </row>
    <row r="6" spans="1:3">
      <c t="s" r="A6" s="3">
        <v>630</v>
      </c>
    </row>
    <row r="7" spans="1:3">
      <c t="s" r="A7" s="4">
        <v>685</v>
      </c>
      <c t="n" r="B7" s="8">
        <v>21.5</v>
      </c>
    </row>
    <row r="8" spans="1:3">
      <c t="s" r="A8" s="4">
        <v>686</v>
      </c>
      <c t="s" r="B8" s="4">
        <v>687</v>
      </c>
    </row>
    <row r="9" spans="1:3">
      <c t="s" r="A9" s="4">
        <v>683</v>
      </c>
      <c t="n" r="C9" s="6">
        <v>531885</v>
      </c>
    </row>
    <row r="10" spans="1:3">
      <c t="s" r="A10" s="4">
        <v>688</v>
      </c>
    </row>
    <row r="11" spans="1:3">
      <c t="s" r="A11" s="3">
        <v>630</v>
      </c>
    </row>
    <row r="12" spans="1:3">
      <c t="s" r="A12" s="4">
        <v>685</v>
      </c>
      <c t="n" r="B12" s="7">
        <v>24</v>
      </c>
    </row>
    <row r="13" spans="1:3">
      <c t="s" r="A13" s="4">
        <v>686</v>
      </c>
      <c t="s" r="B13" s="4">
        <v>689</v>
      </c>
    </row>
    <row r="14" spans="1:3">
      <c t="s" r="A14" s="4">
        <v>683</v>
      </c>
      <c t="n" r="C14" s="6">
        <v>556946</v>
      </c>
    </row>
    <row r="15" spans="1:3">
      <c t="s" r="A15" s="4">
        <v>690</v>
      </c>
    </row>
    <row r="16" spans="1:3">
      <c t="s" r="A16" s="3">
        <v>630</v>
      </c>
    </row>
    <row r="17" spans="1:3">
      <c t="s" r="A17" s="4">
        <v>685</v>
      </c>
      <c t="n" r="B17" s="8">
        <v>26.5</v>
      </c>
    </row>
    <row r="18" spans="1:3">
      <c t="s" r="A18" s="4">
        <v>686</v>
      </c>
      <c t="s" r="B18" s="4">
        <v>691</v>
      </c>
    </row>
    <row r="19" spans="1:3">
      <c t="s" r="A19" s="4">
        <v>683</v>
      </c>
      <c t="n" r="C19" s="6">
        <v>5756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2</v>
      </c>
      <c t="s" r="B1" s="2">
        <v>2</v>
      </c>
      <c t="s" r="C1" s="2">
        <v>3</v>
      </c>
    </row>
    <row r="2" spans="1:3">
      <c t="s" r="A2" s="3">
        <v>693</v>
      </c>
    </row>
    <row r="3" spans="1:3">
      <c t="s" r="A3" s="4">
        <v>694</v>
      </c>
      <c t="n" r="B3" s="7">
        <v>1765</v>
      </c>
      <c t="n" r="C3" s="7">
        <v>6788</v>
      </c>
    </row>
    <row r="4" spans="1:3">
      <c t="s" r="A4" s="4">
        <v>695</v>
      </c>
      <c t="n" r="B4" s="6">
        <v>19841</v>
      </c>
      <c t="n" r="C4" s="6">
        <v>20723</v>
      </c>
    </row>
    <row r="5" spans="1:3">
      <c t="s" r="A5" s="4">
        <v>696</v>
      </c>
      <c t="n" r="B5" s="6">
        <v>54780</v>
      </c>
      <c t="n" r="C5" s="6">
        <v>37697</v>
      </c>
    </row>
    <row r="6" spans="1:3">
      <c t="s" r="A6" s="4">
        <v>697</v>
      </c>
      <c t="n" r="B6" s="7">
        <v>76386</v>
      </c>
      <c t="n" r="C6" s="7">
        <v>6520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8</v>
      </c>
      <c t="s" r="B1" s="2">
        <v>1</v>
      </c>
    </row>
    <row r="2" spans="1:4">
      <c t="s" r="B2" s="2">
        <v>2</v>
      </c>
      <c t="s" r="C2" s="2">
        <v>3</v>
      </c>
      <c t="s" r="D2" s="2">
        <v>77</v>
      </c>
    </row>
    <row r="3" spans="1:4">
      <c t="s" r="A3" s="3">
        <v>699</v>
      </c>
    </row>
    <row r="4" spans="1:4">
      <c t="s" r="A4" s="4">
        <v>700</v>
      </c>
      <c t="n" r="B4" s="7">
        <v>97724</v>
      </c>
      <c t="n" r="C4" s="7">
        <v>91450</v>
      </c>
      <c t="n" r="D4" s="7">
        <v>59999</v>
      </c>
    </row>
    <row r="5" spans="1:4">
      <c t="s" r="A5" s="4">
        <v>701</v>
      </c>
      <c t="n" r="B5" s="6">
        <v>10853</v>
      </c>
      <c t="n" r="C5" s="6">
        <v>1211</v>
      </c>
      <c t="n" r="D5" s="6">
        <v>1265</v>
      </c>
    </row>
    <row r="6" spans="1:4">
      <c t="s" r="A6" s="4">
        <v>702</v>
      </c>
      <c t="n" r="B6" s="6">
        <v>2865</v>
      </c>
      <c t="n" r="C6" s="6">
        <v>3512</v>
      </c>
      <c t="n" r="D6" s="6">
        <v>1656</v>
      </c>
    </row>
    <row r="7" spans="1:4">
      <c t="s" r="A7" s="3">
        <v>703</v>
      </c>
    </row>
    <row r="8" spans="1:4">
      <c t="s" r="A8" s="4">
        <v>704</v>
      </c>
      <c t="n" r="B8" s="6">
        <v>77625</v>
      </c>
      <c t="n" r="C8" s="6">
        <v>8300</v>
      </c>
      <c t="n" r="D8" s="6">
        <v>54080</v>
      </c>
    </row>
    <row r="9" spans="1:4">
      <c t="s" r="A9" s="4">
        <v>705</v>
      </c>
      <c t="n" r="B9" s="6">
        <v>38862</v>
      </c>
      <c t="n" r="C9" s="6">
        <v>64697</v>
      </c>
      <c t="n" r="D9" s="6">
        <v>31961</v>
      </c>
    </row>
    <row r="10" spans="1:4">
      <c t="s" r="A10" s="4">
        <v>706</v>
      </c>
      <c t="n" r="C10" s="6">
        <v>29680</v>
      </c>
      <c t="n" r="D10" s="6">
        <v>6560</v>
      </c>
    </row>
    <row r="11" spans="1:4">
      <c t="s" r="A11" s="4">
        <v>707</v>
      </c>
      <c t="n" r="C11" s="6">
        <v>11533</v>
      </c>
    </row>
    <row r="12" spans="1:4">
      <c t="s" r="A12" s="4">
        <v>708</v>
      </c>
      <c t="n" r="C12" s="6">
        <v>50278</v>
      </c>
    </row>
    <row r="13" spans="1:4">
      <c t="s" r="A13" s="4">
        <v>709</v>
      </c>
      <c t="n" r="B13" s="6">
        <v>19444</v>
      </c>
      <c t="n" r="C13" s="6">
        <v>15000</v>
      </c>
    </row>
    <row r="14" spans="1:4">
      <c t="s" r="A14" s="4">
        <v>710</v>
      </c>
    </row>
    <row r="15" spans="1:4">
      <c t="s" r="A15" s="3">
        <v>703</v>
      </c>
    </row>
    <row r="16" spans="1:4">
      <c t="s" r="A16" s="4">
        <v>711</v>
      </c>
      <c t="n" r="B16" s="7">
        <v>9191</v>
      </c>
      <c t="n" r="C16" s="6">
        <v>6753</v>
      </c>
      <c t="n" r="D16" s="6">
        <v>3342</v>
      </c>
    </row>
    <row r="17" spans="1:4">
      <c t="s" r="A17" s="4">
        <v>109</v>
      </c>
    </row>
    <row r="18" spans="1:4">
      <c t="s" r="A18" s="3">
        <v>703</v>
      </c>
    </row>
    <row r="19" spans="1:4">
      <c t="s" r="A19" s="4">
        <v>712</v>
      </c>
      <c t="n" r="C19" s="7">
        <v>3395</v>
      </c>
      <c t="n" r="D19" s="7">
        <v>3839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13</v>
      </c>
      <c t="s" r="B1" s="2">
        <v>561</v>
      </c>
    </row>
    <row r="2" spans="1:2">
      <c t="s" r="A2" s="3">
        <v>714</v>
      </c>
    </row>
    <row r="3" spans="1:2">
      <c t="n" r="A3" s="6">
        <v>2016</v>
      </c>
      <c t="n" r="B3" s="7">
        <v>869010</v>
      </c>
    </row>
    <row r="4" spans="1:2">
      <c t="n" r="A4" s="6">
        <v>2017</v>
      </c>
      <c t="n" r="B4" s="6">
        <v>805062</v>
      </c>
    </row>
    <row r="5" spans="1:2">
      <c t="n" r="A5" s="6">
        <v>2018</v>
      </c>
      <c t="n" r="B5" s="6">
        <v>794182</v>
      </c>
    </row>
    <row r="6" spans="1:2">
      <c t="n" r="A6" s="6">
        <v>2019</v>
      </c>
      <c t="n" r="B6" s="6">
        <v>765268</v>
      </c>
    </row>
    <row r="7" spans="1:2">
      <c t="n" r="A7" s="6">
        <v>2020</v>
      </c>
      <c t="n" r="B7" s="6">
        <v>724742</v>
      </c>
    </row>
    <row r="8" spans="1:2">
      <c t="s" r="A8" s="4">
        <v>519</v>
      </c>
      <c t="n" r="B8" s="6">
        <v>1981112</v>
      </c>
    </row>
    <row r="9" spans="1:2">
      <c t="s" r="A9" s="4">
        <v>715</v>
      </c>
      <c t="n" r="B9" s="7">
        <v>593937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3"/>
    <col customWidth="1" max="2" min="2" width="21"/>
  </cols>
  <sheetData>
    <row r="1" spans="1:2">
      <c t="s" r="A1" s="1">
        <v>716</v>
      </c>
      <c t="s" r="B1" s="2">
        <v>1</v>
      </c>
    </row>
    <row r="2" spans="1:2">
      <c t="s" r="B2" s="2">
        <v>561</v>
      </c>
    </row>
    <row r="3" spans="1:2">
      <c t="s" r="A3" s="3">
        <v>717</v>
      </c>
    </row>
    <row r="4" spans="1:2">
      <c t="s" r="A4" s="4">
        <v>718</v>
      </c>
      <c t="s" r="B4" s="4">
        <v>719</v>
      </c>
    </row>
    <row r="5" spans="1:2">
      <c t="s" r="A5" s="4">
        <v>720</v>
      </c>
      <c t="n" r="B5" s="7">
        <v>827126000</v>
      </c>
    </row>
    <row r="6" spans="1:2">
      <c t="s" r="A6" s="4">
        <v>343</v>
      </c>
    </row>
    <row r="7" spans="1:2">
      <c t="s" r="A7" s="3">
        <v>717</v>
      </c>
    </row>
    <row r="8" spans="1:2">
      <c t="s" r="A8" s="4">
        <v>720</v>
      </c>
      <c t="n" r="B8" s="7">
        <v>821684000</v>
      </c>
    </row>
    <row r="9" spans="1:2">
      <c t="s" r="A9" s="4">
        <v>721</v>
      </c>
      <c t="n" r="B9" s="6">
        <v>2016</v>
      </c>
    </row>
    <row r="10" spans="1:2">
      <c t="s" r="A10" s="4">
        <v>722</v>
      </c>
      <c t="n" r="B10" s="6">
        <v>2027</v>
      </c>
    </row>
    <row r="11" spans="1:2">
      <c t="s" r="A11" s="4">
        <v>723</v>
      </c>
    </row>
    <row r="12" spans="1:2">
      <c t="s" r="A12" s="3">
        <v>717</v>
      </c>
    </row>
    <row r="13" spans="1:2">
      <c t="s" r="A13" s="4">
        <v>720</v>
      </c>
      <c t="n" r="B13" s="7">
        <v>5442000</v>
      </c>
    </row>
    <row r="14" spans="1:2">
      <c t="s" r="A14" s="4">
        <v>721</v>
      </c>
      <c t="n" r="B14" s="6">
        <v>2016</v>
      </c>
    </row>
    <row r="15" spans="1:2">
      <c t="s" r="A15" s="4">
        <v>722</v>
      </c>
      <c t="n" r="B15" s="6">
        <v>20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724</v>
      </c>
      <c t="s" r="B1" s="2">
        <v>561</v>
      </c>
    </row>
    <row r="2" spans="1:2">
      <c t="s" r="A2" s="3">
        <v>233</v>
      </c>
    </row>
    <row r="3" spans="1:2">
      <c t="n" r="A3" s="6">
        <v>2016</v>
      </c>
      <c t="n" r="B3" s="7">
        <v>373247</v>
      </c>
    </row>
    <row r="4" spans="1:2">
      <c t="n" r="A4" s="6">
        <v>2017</v>
      </c>
      <c t="n" r="B4" s="6">
        <v>293900</v>
      </c>
    </row>
    <row r="5" spans="1:2">
      <c t="s" r="A5" s="4">
        <v>725</v>
      </c>
      <c t="n" r="B5" s="7">
        <v>6671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55</v>
      </c>
      <c t="s" r="B1" s="2">
        <v>1</v>
      </c>
    </row>
    <row r="2" spans="1:4">
      <c t="s" r="B2" s="2">
        <v>2</v>
      </c>
      <c t="s" r="C2" s="2">
        <v>3</v>
      </c>
      <c t="s" r="D2" s="2">
        <v>77</v>
      </c>
    </row>
    <row r="3" spans="1:4">
      <c t="s" r="A3" s="3">
        <v>156</v>
      </c>
    </row>
    <row r="4" spans="1:4">
      <c t="s" r="A4" s="4">
        <v>98</v>
      </c>
      <c t="n" r="B4" s="7">
        <v>199391</v>
      </c>
      <c t="n" r="C4" s="7">
        <v>131247</v>
      </c>
      <c t="n" r="D4" s="7">
        <v>299028</v>
      </c>
    </row>
    <row r="5" spans="1:4">
      <c t="s" r="A5" s="3">
        <v>157</v>
      </c>
    </row>
    <row r="6" spans="1:4">
      <c t="s" r="A6" s="4">
        <v>83</v>
      </c>
      <c t="n" r="B6" s="6">
        <v>204862</v>
      </c>
      <c t="n" r="C6" s="6">
        <v>181527</v>
      </c>
      <c t="n" r="D6" s="6">
        <v>172459</v>
      </c>
    </row>
    <row r="7" spans="1:4">
      <c t="s" r="A7" s="4">
        <v>158</v>
      </c>
      <c t="n" r="B7" s="6">
        <v>4528</v>
      </c>
      <c t="n" r="C7" s="6">
        <v>8301</v>
      </c>
      <c t="n" r="D7" s="6">
        <v>14604</v>
      </c>
    </row>
    <row r="8" spans="1:4">
      <c t="s" r="A8" s="4">
        <v>92</v>
      </c>
      <c t="n" r="B8" s="6">
        <v>11685</v>
      </c>
      <c t="n" r="C8" s="6">
        <v>10342</v>
      </c>
      <c t="n" r="D8" s="6">
        <v>9477</v>
      </c>
    </row>
    <row r="9" spans="1:4">
      <c t="s" r="A9" s="4">
        <v>159</v>
      </c>
      <c t="n" r="B9" s="6">
        <v>3319</v>
      </c>
      <c t="n" r="C9" s="6">
        <v>4259</v>
      </c>
      <c t="n" r="D9" s="6">
        <v>5330</v>
      </c>
    </row>
    <row r="10" spans="1:4">
      <c t="s" r="A10" s="4">
        <v>160</v>
      </c>
      <c t="n" r="B10" s="6">
        <v>-53252</v>
      </c>
      <c t="n" r="C10" s="6">
        <v>-13064</v>
      </c>
      <c t="n" r="D10" s="6">
        <v>-187522</v>
      </c>
    </row>
    <row r="11" spans="1:4">
      <c t="s" r="A11" s="4">
        <v>95</v>
      </c>
      <c t="n" r="B11" s="6">
        <v>-5107</v>
      </c>
      <c t="n" r="C11" s="6">
        <v>-256</v>
      </c>
      <c t="n" r="D11" s="6">
        <v>670</v>
      </c>
    </row>
    <row r="12" spans="1:4">
      <c t="s" r="A12" s="4">
        <v>161</v>
      </c>
      <c t="n" r="B12" s="6">
        <v>5148</v>
      </c>
      <c t="n" r="C12" s="6">
        <v>-398</v>
      </c>
      <c t="n" r="D12" s="6">
        <v>2017</v>
      </c>
    </row>
    <row r="13" spans="1:4">
      <c t="s" r="A13" s="4">
        <v>162</v>
      </c>
      <c t="n" r="B13" s="6">
        <v>-9795</v>
      </c>
      <c t="n" r="C13" s="6">
        <v>-1428</v>
      </c>
    </row>
    <row r="14" spans="1:4">
      <c t="s" r="A14" s="4">
        <v>163</v>
      </c>
      <c t="n" r="B14" s="6">
        <v>-6600</v>
      </c>
    </row>
    <row r="15" spans="1:4">
      <c t="s" r="A15" s="4">
        <v>164</v>
      </c>
      <c t="n" r="B15" s="6">
        <v>7759</v>
      </c>
      <c t="n" r="C15" s="6">
        <v>10614</v>
      </c>
      <c t="n" r="D15" s="6">
        <v>720</v>
      </c>
    </row>
    <row r="16" spans="1:4">
      <c t="s" r="A16" s="3">
        <v>165</v>
      </c>
    </row>
    <row r="17" spans="1:4">
      <c t="s" r="A17" s="4">
        <v>166</v>
      </c>
      <c t="n" r="B17" s="6">
        <v>-323</v>
      </c>
      <c t="n" r="C17" s="6">
        <v>-9593</v>
      </c>
      <c t="n" r="D17" s="6">
        <v>-4577</v>
      </c>
    </row>
    <row r="18" spans="1:4">
      <c t="s" r="A18" s="4">
        <v>167</v>
      </c>
      <c t="n" r="B18" s="6">
        <v>21170</v>
      </c>
      <c t="n" r="C18" s="6">
        <v>21170</v>
      </c>
      <c t="n" r="D18" s="6">
        <v>15675</v>
      </c>
    </row>
    <row r="19" spans="1:4">
      <c t="s" r="A19" s="4">
        <v>37</v>
      </c>
      <c t="n" r="B19" s="6">
        <v>-15960</v>
      </c>
      <c t="n" r="C19" s="6">
        <v>856</v>
      </c>
      <c t="n" r="D19" s="6">
        <v>-1769</v>
      </c>
    </row>
    <row r="20" spans="1:4">
      <c t="s" r="A20" s="4">
        <v>168</v>
      </c>
      <c t="n" r="B20" s="6">
        <v>-31011</v>
      </c>
      <c t="n" r="C20" s="6">
        <v>-9380</v>
      </c>
      <c t="n" r="D20" s="6">
        <v>-2716</v>
      </c>
    </row>
    <row r="21" spans="1:4">
      <c t="s" r="A21" s="4">
        <v>169</v>
      </c>
      <c t="n" r="B21" s="6">
        <v>10231</v>
      </c>
      <c t="n" r="C21" s="6">
        <v>9046</v>
      </c>
      <c t="n" r="D21" s="6">
        <v>6071</v>
      </c>
    </row>
    <row r="22" spans="1:4">
      <c t="s" r="A22" s="4">
        <v>170</v>
      </c>
      <c t="n" r="B22" s="6">
        <v>-10085</v>
      </c>
      <c t="n" r="C22" s="6">
        <v>3188</v>
      </c>
      <c t="n" r="D22" s="6">
        <v>-1188</v>
      </c>
    </row>
    <row r="23" spans="1:4">
      <c t="s" r="A23" s="4">
        <v>171</v>
      </c>
      <c t="n" r="B23" s="6">
        <v>-88</v>
      </c>
      <c t="n" r="C23" s="6">
        <v>-3472</v>
      </c>
      <c t="n" r="D23" s="6">
        <v>-610</v>
      </c>
    </row>
    <row r="24" spans="1:4">
      <c t="s" r="A24" s="4">
        <v>172</v>
      </c>
      <c t="n" r="B24" s="6">
        <v>335872</v>
      </c>
      <c t="n" r="C24" s="6">
        <v>342959</v>
      </c>
      <c t="n" r="D24" s="6">
        <v>327669</v>
      </c>
    </row>
    <row r="25" spans="1:4">
      <c t="s" r="A25" s="3">
        <v>173</v>
      </c>
    </row>
    <row r="26" spans="1:4">
      <c t="s" r="A26" s="4">
        <v>174</v>
      </c>
      <c t="n" r="C26" s="6">
        <v>345000</v>
      </c>
    </row>
    <row r="27" spans="1:4">
      <c t="s" r="A27" s="4">
        <v>175</v>
      </c>
      <c t="n" r="C27" s="6">
        <v>130415</v>
      </c>
      <c t="n" r="D27" s="6">
        <v>47862</v>
      </c>
    </row>
    <row r="28" spans="1:4">
      <c t="s" r="A28" s="4">
        <v>176</v>
      </c>
      <c t="n" r="C28" s="6">
        <v>4245</v>
      </c>
      <c t="n" r="D28" s="6">
        <v>73179</v>
      </c>
    </row>
    <row r="29" spans="1:4">
      <c t="s" r="A29" s="4">
        <v>177</v>
      </c>
      <c t="n" r="B29" s="6">
        <v>534325</v>
      </c>
      <c t="n" r="C29" s="6">
        <v>660160</v>
      </c>
      <c t="n" r="D29" s="6">
        <v>164000</v>
      </c>
    </row>
    <row r="30" spans="1:4">
      <c t="s" r="A30" s="4">
        <v>178</v>
      </c>
      <c t="n" r="B30" s="6">
        <v>-607174</v>
      </c>
      <c t="n" r="C30" s="6">
        <v>-872659</v>
      </c>
      <c t="n" r="D30" s="6">
        <v>-67406</v>
      </c>
    </row>
    <row r="31" spans="1:4">
      <c t="s" r="A31" s="4">
        <v>179</v>
      </c>
      <c t="n" r="B31" s="6">
        <v>150000</v>
      </c>
    </row>
    <row r="32" spans="1:4">
      <c t="s" r="A32" s="4">
        <v>180</v>
      </c>
      <c t="n" r="B32" s="6">
        <v>-21691</v>
      </c>
      <c t="n" r="C32" s="6">
        <v>-393382</v>
      </c>
      <c t="n" r="D32" s="6">
        <v>-39988</v>
      </c>
    </row>
    <row r="33" spans="1:4">
      <c t="s" r="A33" s="4">
        <v>181</v>
      </c>
      <c t="n" r="B33" s="6">
        <v>-26188</v>
      </c>
      <c t="n" r="D33" s="6">
        <v>-8950</v>
      </c>
    </row>
    <row r="34" spans="1:4">
      <c t="s" r="A34" s="4">
        <v>182</v>
      </c>
      <c t="n" r="B34" s="6">
        <v>-17399</v>
      </c>
      <c t="n" r="C34" s="6">
        <v>-17405</v>
      </c>
      <c t="n" r="D34" s="6">
        <v>-23334</v>
      </c>
    </row>
    <row r="35" spans="1:4">
      <c t="s" r="A35" s="4">
        <v>183</v>
      </c>
      <c t="n" r="B35" s="6">
        <v>-105691</v>
      </c>
      <c t="n" r="C35" s="6">
        <v>-62310</v>
      </c>
      <c t="n" r="D35" s="6">
        <v>-44379</v>
      </c>
    </row>
    <row r="36" spans="1:4">
      <c t="s" r="A36" s="4">
        <v>131</v>
      </c>
      <c t="n" r="B36" s="6">
        <v>-53655</v>
      </c>
      <c t="n" r="C36" s="6">
        <v>-50443</v>
      </c>
      <c t="n" r="D36" s="6">
        <v>-38493</v>
      </c>
    </row>
    <row r="37" spans="1:4">
      <c t="s" r="A37" s="4">
        <v>184</v>
      </c>
      <c t="n" r="B37" s="6">
        <v>542000</v>
      </c>
      <c t="n" r="C37" s="6">
        <v>330000</v>
      </c>
    </row>
    <row r="38" spans="1:4">
      <c t="s" r="A38" s="4">
        <v>185</v>
      </c>
      <c t="n" r="B38" s="6">
        <v>394527</v>
      </c>
      <c t="n" r="C38" s="6">
        <v>73621</v>
      </c>
      <c t="n" r="D38" s="6">
        <v>62491</v>
      </c>
    </row>
    <row r="39" spans="1:4">
      <c t="s" r="A39" s="3">
        <v>186</v>
      </c>
    </row>
    <row r="40" spans="1:4">
      <c t="s" r="A40" s="4">
        <v>187</v>
      </c>
      <c t="n" r="B40" s="6">
        <v>-712663</v>
      </c>
      <c t="n" r="C40" s="6">
        <v>-524255</v>
      </c>
      <c t="n" r="D40" s="6">
        <v>-255593</v>
      </c>
    </row>
    <row r="41" spans="1:4">
      <c t="s" r="A41" s="4">
        <v>34</v>
      </c>
      <c t="n" r="B41" s="6">
        <v>-2203</v>
      </c>
      <c t="n" r="C41" s="6">
        <v>10463</v>
      </c>
      <c t="n" r="D41" s="6">
        <v>24425</v>
      </c>
    </row>
    <row r="42" spans="1:4">
      <c t="s" r="A42" s="4">
        <v>188</v>
      </c>
      <c t="n" r="C42" s="6">
        <v>60000</v>
      </c>
      <c t="n" r="D42" s="6">
        <v>-1755</v>
      </c>
    </row>
    <row r="43" spans="1:4">
      <c t="s" r="A43" s="4">
        <v>36</v>
      </c>
      <c t="n" r="B43" s="6">
        <v>-201865</v>
      </c>
      <c t="n" r="C43" s="6">
        <v>-210713</v>
      </c>
      <c t="n" r="D43" s="6">
        <v>-93700</v>
      </c>
    </row>
    <row r="44" spans="1:4">
      <c t="s" r="A44" s="4">
        <v>189</v>
      </c>
      <c t="n" r="B44" s="6">
        <v>200680</v>
      </c>
      <c t="n" r="C44" s="6">
        <v>850</v>
      </c>
      <c t="n" r="D44" s="6">
        <v>39633</v>
      </c>
    </row>
    <row r="45" spans="1:4">
      <c t="s" r="A45" s="4">
        <v>190</v>
      </c>
      <c t="n" r="B45" s="6">
        <v>-583</v>
      </c>
      <c t="n" r="C45" s="6">
        <v>-27550</v>
      </c>
      <c t="n" r="D45" s="6">
        <v>-3724</v>
      </c>
    </row>
    <row r="46" spans="1:4">
      <c t="s" r="A46" s="4">
        <v>191</v>
      </c>
      <c t="n" r="D46" s="6">
        <v>-4444</v>
      </c>
    </row>
    <row r="47" spans="1:4">
      <c t="s" r="A47" s="4">
        <v>192</v>
      </c>
      <c t="n" r="B47" s="6">
        <v>-716634</v>
      </c>
      <c t="n" r="C47" s="6">
        <v>-691205</v>
      </c>
      <c t="n" r="D47" s="6">
        <v>-295158</v>
      </c>
    </row>
    <row r="48" spans="1:4">
      <c t="s" r="A48" s="4">
        <v>193</v>
      </c>
      <c t="n" r="B48" s="6">
        <v>13765</v>
      </c>
      <c t="n" r="C48" s="6">
        <v>-274625</v>
      </c>
      <c t="n" r="D48" s="6">
        <v>95002</v>
      </c>
    </row>
    <row r="49" spans="1:4">
      <c t="s" r="A49" s="4">
        <v>194</v>
      </c>
      <c t="n" r="B49" s="6">
        <v>201755</v>
      </c>
      <c t="n" r="C49" s="6">
        <v>476380</v>
      </c>
      <c t="n" r="D49" s="6">
        <v>381378</v>
      </c>
    </row>
    <row r="50" spans="1:4">
      <c t="s" r="A50" s="4">
        <v>195</v>
      </c>
      <c t="n" r="B50" s="6">
        <v>215520</v>
      </c>
      <c t="n" r="C50" s="6">
        <v>201755</v>
      </c>
      <c t="n" r="D50" s="6">
        <v>476380</v>
      </c>
    </row>
    <row r="51" spans="1:4">
      <c t="s" r="A51" s="4">
        <v>196</v>
      </c>
      <c t="n" r="B51" s="7">
        <v>0</v>
      </c>
      <c t="n" r="C51" s="7">
        <v>0</v>
      </c>
      <c t="n" r="D51"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26</v>
      </c>
      <c t="s" r="B1" s="2">
        <v>561</v>
      </c>
    </row>
    <row r="2" spans="1:2">
      <c t="s" r="A2" s="3">
        <v>714</v>
      </c>
    </row>
    <row r="3" spans="1:2">
      <c t="n" r="A3" s="6">
        <v>2016</v>
      </c>
      <c t="n" r="B3" s="7">
        <v>76993</v>
      </c>
    </row>
    <row r="4" spans="1:2">
      <c t="n" r="A4" s="6">
        <v>2017</v>
      </c>
      <c t="n" r="B4" s="6">
        <v>77932</v>
      </c>
    </row>
    <row r="5" spans="1:2">
      <c t="n" r="A5" s="6">
        <v>2018</v>
      </c>
      <c t="n" r="B5" s="6">
        <v>78180</v>
      </c>
    </row>
    <row r="6" spans="1:2">
      <c t="n" r="A6" s="6">
        <v>2019</v>
      </c>
      <c t="n" r="B6" s="6">
        <v>78415</v>
      </c>
    </row>
    <row r="7" spans="1:2">
      <c t="n" r="A7" s="6">
        <v>2020</v>
      </c>
      <c t="n" r="B7" s="6">
        <v>79130</v>
      </c>
    </row>
    <row r="8" spans="1:2">
      <c t="s" r="A8" s="4">
        <v>519</v>
      </c>
      <c t="n" r="B8" s="6">
        <v>436476</v>
      </c>
    </row>
    <row r="9" spans="1:2">
      <c t="s" r="A9" s="4">
        <v>720</v>
      </c>
      <c t="n" r="B9" s="7">
        <v>82712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7</v>
      </c>
      <c t="s" r="B1" s="2">
        <v>1</v>
      </c>
    </row>
    <row r="2" spans="1:4">
      <c t="s" r="B2" s="2">
        <v>2</v>
      </c>
      <c t="s" r="C2" s="2">
        <v>3</v>
      </c>
      <c t="s" r="D2" s="2">
        <v>77</v>
      </c>
    </row>
    <row r="3" spans="1:4">
      <c t="s" r="A3" s="3">
        <v>728</v>
      </c>
    </row>
    <row r="4" spans="1:4">
      <c t="s" r="A4" s="4">
        <v>79</v>
      </c>
      <c t="n" r="B4" s="7">
        <v>819024</v>
      </c>
      <c t="n" r="C4" s="7">
        <v>717170</v>
      </c>
      <c t="n" r="D4" s="7">
        <v>677090</v>
      </c>
    </row>
    <row r="5" spans="1:4">
      <c t="s" r="A5" s="4">
        <v>729</v>
      </c>
    </row>
    <row r="6" spans="1:4">
      <c t="s" r="A6" s="3">
        <v>728</v>
      </c>
    </row>
    <row r="7" spans="1:4">
      <c t="s" r="A7" s="4">
        <v>79</v>
      </c>
      <c t="n" r="B7" s="6">
        <v>298658</v>
      </c>
      <c t="n" r="C7" s="6">
        <v>303357</v>
      </c>
      <c t="n" r="D7" s="6">
        <v>301842</v>
      </c>
    </row>
    <row r="8" spans="1:4">
      <c t="s" r="A8" s="4">
        <v>730</v>
      </c>
    </row>
    <row r="9" spans="1:4">
      <c t="s" r="A9" s="3">
        <v>728</v>
      </c>
    </row>
    <row r="10" spans="1:4">
      <c t="s" r="A10" s="4">
        <v>79</v>
      </c>
      <c t="n" r="B10" s="6">
        <v>125900</v>
      </c>
      <c t="n" r="C10" s="6">
        <v>126399</v>
      </c>
      <c t="n" r="D10" s="6">
        <v>134434</v>
      </c>
    </row>
    <row r="11" spans="1:4">
      <c t="s" r="A11" s="4">
        <v>731</v>
      </c>
    </row>
    <row r="12" spans="1:4">
      <c t="s" r="A12" s="3">
        <v>728</v>
      </c>
    </row>
    <row r="13" spans="1:4">
      <c t="s" r="A13" s="4">
        <v>79</v>
      </c>
      <c t="n" r="B13" s="6">
        <v>105676</v>
      </c>
      <c t="n" r="C13" s="6">
        <v>65633</v>
      </c>
      <c t="n" r="D13" s="6">
        <v>52997</v>
      </c>
    </row>
    <row r="14" spans="1:4">
      <c t="s" r="A14" s="4">
        <v>732</v>
      </c>
    </row>
    <row r="15" spans="1:4">
      <c t="s" r="A15" s="3">
        <v>728</v>
      </c>
    </row>
    <row r="16" spans="1:4">
      <c t="s" r="A16" s="4">
        <v>79</v>
      </c>
      <c t="n" r="B16" s="6">
        <v>98811</v>
      </c>
      <c t="n" r="C16" s="6">
        <v>77675</v>
      </c>
      <c t="n" r="D16" s="6">
        <v>65463</v>
      </c>
    </row>
    <row r="17" spans="1:4">
      <c t="s" r="A17" s="4">
        <v>733</v>
      </c>
    </row>
    <row r="18" spans="1:4">
      <c t="s" r="A18" s="3">
        <v>728</v>
      </c>
    </row>
    <row r="19" spans="1:4">
      <c t="s" r="A19" s="4">
        <v>79</v>
      </c>
      <c t="n" r="B19" s="6">
        <v>74542</v>
      </c>
      <c t="n" r="C19" s="6">
        <v>76130</v>
      </c>
      <c t="n" r="D19" s="6">
        <v>76148</v>
      </c>
    </row>
    <row r="20" spans="1:4">
      <c t="s" r="A20" s="4">
        <v>734</v>
      </c>
    </row>
    <row r="21" spans="1:4">
      <c t="s" r="A21" s="3">
        <v>728</v>
      </c>
    </row>
    <row r="22" spans="1:4">
      <c t="s" r="A22" s="4">
        <v>79</v>
      </c>
      <c t="n" r="B22" s="7">
        <v>115437</v>
      </c>
      <c t="n" r="C22" s="7">
        <v>67976</v>
      </c>
      <c t="n" r="D22" s="7">
        <v>462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t="s" r="A1" s="1">
        <v>735</v>
      </c>
      <c t="s" r="B1" s="2">
        <v>1</v>
      </c>
    </row>
    <row r="2" spans="1:3">
      <c t="s" r="B2" s="2">
        <v>2</v>
      </c>
      <c t="s" r="C2" s="2">
        <v>3</v>
      </c>
    </row>
    <row r="3" spans="1:3">
      <c t="s" r="A3" s="3">
        <v>736</v>
      </c>
    </row>
    <row r="4" spans="1:3">
      <c t="s" r="A4" s="4">
        <v>737</v>
      </c>
      <c t="n" r="B4" s="7">
        <v>3387195000</v>
      </c>
      <c t="n" r="C4" s="7">
        <v>3382419000</v>
      </c>
    </row>
    <row r="5" spans="1:3">
      <c t="s" r="A5" s="4">
        <v>738</v>
      </c>
      <c t="n" r="B5" s="6">
        <v>346138000</v>
      </c>
      <c t="n" r="C5" s="6">
        <v>217134000</v>
      </c>
    </row>
    <row r="6" spans="1:3">
      <c t="s" r="A6" s="4">
        <v>739</v>
      </c>
      <c t="n" r="B6" s="6">
        <v>342767000</v>
      </c>
      <c t="n" r="C6" s="6">
        <v>214458000</v>
      </c>
    </row>
    <row r="7" spans="1:3">
      <c t="s" r="A7" s="4">
        <v>188</v>
      </c>
      <c t="n" r="B7" s="6">
        <v>2095000</v>
      </c>
      <c t="n" r="C7" s="6">
        <v>1100000</v>
      </c>
    </row>
    <row r="8" spans="1:3">
      <c t="s" r="A8" s="4">
        <v>740</v>
      </c>
      <c t="n" r="B8" s="7">
        <v>3963000</v>
      </c>
    </row>
    <row r="9" spans="1:3">
      <c t="s" r="A9" s="4">
        <v>741</v>
      </c>
    </row>
    <row r="10" spans="1:3">
      <c t="s" r="A10" s="3">
        <v>736</v>
      </c>
    </row>
    <row r="11" spans="1:3">
      <c t="s" r="A11" s="4">
        <v>742</v>
      </c>
      <c t="s" r="B11" s="4">
        <v>743</v>
      </c>
    </row>
    <row r="12" spans="1:3">
      <c t="s" r="A12" s="4">
        <v>744</v>
      </c>
      <c t="s" r="B12" s="4">
        <v>500</v>
      </c>
    </row>
    <row r="13" spans="1:3">
      <c t="s" r="A13" s="4">
        <v>745</v>
      </c>
      <c t="n" r="B13" s="7">
        <v>200000000</v>
      </c>
    </row>
    <row r="14" spans="1:3">
      <c t="s" r="A14" s="4">
        <v>746</v>
      </c>
      <c t="s" r="B14" s="4">
        <v>747</v>
      </c>
    </row>
    <row r="15" spans="1:3">
      <c t="s" r="A15" s="4">
        <v>748</v>
      </c>
      <c t="s" r="B15" s="4">
        <v>749</v>
      </c>
    </row>
    <row r="16" spans="1:3">
      <c t="s" r="A16" s="4">
        <v>750</v>
      </c>
    </row>
    <row r="17" spans="1:3">
      <c t="s" r="A17" s="3">
        <v>736</v>
      </c>
    </row>
    <row r="18" spans="1:3">
      <c t="s" r="A18" s="4">
        <v>751</v>
      </c>
      <c t="n" r="B18" s="7">
        <v>15200000</v>
      </c>
      <c t="n" r="C18" s="6">
        <v>14200000</v>
      </c>
    </row>
    <row r="19" spans="1:3">
      <c t="s" r="A19" s="4">
        <v>752</v>
      </c>
      <c t="n" r="B19" s="6">
        <v>1260000</v>
      </c>
      <c t="n" r="C19" s="6">
        <v>638000</v>
      </c>
    </row>
    <row r="20" spans="1:3">
      <c t="s" r="A20" s="4">
        <v>421</v>
      </c>
    </row>
    <row r="21" spans="1:3">
      <c t="s" r="A21" s="3">
        <v>736</v>
      </c>
    </row>
    <row r="22" spans="1:3">
      <c t="s" r="A22" s="4">
        <v>753</v>
      </c>
      <c t="n" r="B22" s="6">
        <v>335340000</v>
      </c>
      <c t="n" r="C22" s="6">
        <v>342240000</v>
      </c>
    </row>
    <row r="23" spans="1:3">
      <c t="s" r="A23" s="4">
        <v>737</v>
      </c>
      <c t="n" r="B23" s="6">
        <v>345000000</v>
      </c>
      <c t="n" r="C23" s="6">
        <v>345000000</v>
      </c>
    </row>
    <row r="24" spans="1:3">
      <c t="s" r="A24" s="4">
        <v>754</v>
      </c>
    </row>
    <row r="25" spans="1:3">
      <c t="s" r="A25" s="3">
        <v>736</v>
      </c>
    </row>
    <row r="26" spans="1:3">
      <c t="s" r="A26" s="4">
        <v>753</v>
      </c>
      <c t="n" r="B26" s="6">
        <v>2999746000</v>
      </c>
      <c t="n" r="C26" s="6">
        <v>2911330000</v>
      </c>
    </row>
    <row r="27" spans="1:3">
      <c t="s" r="A27" s="4">
        <v>737</v>
      </c>
      <c t="n" r="B27" s="7">
        <v>3042195000</v>
      </c>
      <c t="n" r="C27" s="7">
        <v>3037419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21"/>
  </cols>
  <sheetData>
    <row r="1" spans="1:2">
      <c t="s" r="A1" s="1">
        <v>755</v>
      </c>
      <c t="s" r="B1" s="2">
        <v>1</v>
      </c>
    </row>
    <row r="2" spans="1:2">
      <c t="s" r="B2" s="2">
        <v>561</v>
      </c>
    </row>
    <row r="3" spans="1:2">
      <c t="s" r="A3" s="4">
        <v>756</v>
      </c>
    </row>
    <row r="4" spans="1:2">
      <c t="s" r="A4" s="3">
        <v>736</v>
      </c>
    </row>
    <row r="5" spans="1:2">
      <c t="s" r="A5" s="4">
        <v>744</v>
      </c>
      <c t="s" r="B5" s="4">
        <v>757</v>
      </c>
    </row>
    <row r="6" spans="1:2">
      <c t="s" r="A6" s="4">
        <v>745</v>
      </c>
      <c t="n" r="B6" s="7">
        <v>694987</v>
      </c>
    </row>
    <row r="7" spans="1:2">
      <c t="s" r="A7" s="4">
        <v>746</v>
      </c>
      <c t="s" r="B7" s="4">
        <v>758</v>
      </c>
    </row>
    <row r="8" spans="1:2">
      <c t="s" r="A8" s="4">
        <v>748</v>
      </c>
      <c t="s" r="B8" s="4">
        <v>759</v>
      </c>
    </row>
    <row r="9" spans="1:2">
      <c t="s" r="A9" s="4">
        <v>760</v>
      </c>
    </row>
    <row r="10" spans="1:2">
      <c t="s" r="A10" s="3">
        <v>736</v>
      </c>
    </row>
    <row r="11" spans="1:2">
      <c t="s" r="A11" s="4">
        <v>745</v>
      </c>
      <c t="n" r="B11" s="7">
        <v>694987</v>
      </c>
    </row>
    <row r="12" spans="1:2">
      <c t="s" r="A12" s="4">
        <v>761</v>
      </c>
    </row>
    <row r="13" spans="1:2">
      <c t="s" r="A13" s="3">
        <v>736</v>
      </c>
    </row>
    <row r="14" spans="1:2">
      <c t="s" r="A14" s="4">
        <v>744</v>
      </c>
      <c t="s" r="B14" s="4">
        <v>762</v>
      </c>
    </row>
    <row r="15" spans="1:2">
      <c t="s" r="A15" s="4">
        <v>745</v>
      </c>
      <c t="n" r="B15" s="7">
        <v>438462</v>
      </c>
    </row>
    <row r="16" spans="1:2">
      <c t="s" r="A16" s="4">
        <v>746</v>
      </c>
      <c t="s" r="B16" s="4">
        <v>763</v>
      </c>
    </row>
    <row r="17" spans="1:2">
      <c t="s" r="A17" s="4">
        <v>748</v>
      </c>
      <c t="s" r="B17" s="4">
        <v>764</v>
      </c>
    </row>
    <row r="18" spans="1:2">
      <c t="s" r="A18" s="4">
        <v>765</v>
      </c>
    </row>
    <row r="19" spans="1:2">
      <c t="s" r="A19" s="3">
        <v>736</v>
      </c>
    </row>
    <row r="20" spans="1:2">
      <c t="s" r="A20" s="4">
        <v>745</v>
      </c>
      <c t="n" r="B20" s="7">
        <v>438462</v>
      </c>
    </row>
    <row r="21" spans="1:2">
      <c t="s" r="A21" s="4">
        <v>766</v>
      </c>
    </row>
    <row r="22" spans="1:2">
      <c t="s" r="A22" s="3">
        <v>736</v>
      </c>
    </row>
    <row r="23" spans="1:2">
      <c t="s" r="A23" s="4">
        <v>744</v>
      </c>
      <c t="s" r="B23" s="4">
        <v>767</v>
      </c>
    </row>
    <row r="24" spans="1:2">
      <c t="s" r="A24" s="4">
        <v>745</v>
      </c>
      <c t="n" r="B24" s="7">
        <v>243542</v>
      </c>
    </row>
    <row r="25" spans="1:2">
      <c t="s" r="A25" s="4">
        <v>746</v>
      </c>
      <c t="s" r="B25" s="4">
        <v>768</v>
      </c>
    </row>
    <row r="26" spans="1:2">
      <c t="s" r="A26" s="4">
        <v>748</v>
      </c>
      <c t="s" r="B26" s="4">
        <v>769</v>
      </c>
    </row>
    <row r="27" spans="1:2">
      <c t="s" r="A27" s="4">
        <v>770</v>
      </c>
    </row>
    <row r="28" spans="1:2">
      <c t="s" r="A28" s="3">
        <v>736</v>
      </c>
    </row>
    <row r="29" spans="1:2">
      <c t="s" r="A29" s="4">
        <v>745</v>
      </c>
      <c t="n" r="B29" s="7">
        <v>243542</v>
      </c>
    </row>
    <row r="30" spans="1:2">
      <c t="s" r="A30" s="4">
        <v>771</v>
      </c>
    </row>
    <row r="31" spans="1:2">
      <c t="s" r="A31" s="3">
        <v>736</v>
      </c>
    </row>
    <row r="32" spans="1:2">
      <c t="s" r="A32" s="4">
        <v>744</v>
      </c>
      <c t="s" r="B32" s="4">
        <v>772</v>
      </c>
    </row>
    <row r="33" spans="1:2">
      <c t="s" r="A33" s="4">
        <v>745</v>
      </c>
      <c t="n" r="B33" s="7">
        <v>162400</v>
      </c>
    </row>
    <row r="34" spans="1:2">
      <c t="s" r="A34" s="4">
        <v>746</v>
      </c>
      <c t="s" r="B34" s="4">
        <v>773</v>
      </c>
    </row>
    <row r="35" spans="1:2">
      <c t="s" r="A35" s="4">
        <v>748</v>
      </c>
      <c t="s" r="B35" s="4">
        <v>774</v>
      </c>
    </row>
    <row r="36" spans="1:2">
      <c t="s" r="A36" s="4">
        <v>775</v>
      </c>
    </row>
    <row r="37" spans="1:2">
      <c t="s" r="A37" s="3">
        <v>736</v>
      </c>
    </row>
    <row r="38" spans="1:2">
      <c t="s" r="A38" s="4">
        <v>745</v>
      </c>
      <c t="n" r="B38" s="7">
        <v>162400</v>
      </c>
    </row>
    <row r="39" spans="1:2">
      <c t="s" r="A39" s="4">
        <v>776</v>
      </c>
    </row>
    <row r="40" spans="1:2">
      <c t="s" r="A40" s="3">
        <v>736</v>
      </c>
    </row>
    <row r="41" spans="1:2">
      <c t="s" r="A41" s="4">
        <v>744</v>
      </c>
      <c t="s" r="B41" s="4">
        <v>777</v>
      </c>
    </row>
    <row r="42" spans="1:2">
      <c t="s" r="A42" s="4">
        <v>745</v>
      </c>
      <c t="n" r="B42" s="7">
        <v>95500</v>
      </c>
    </row>
    <row r="43" spans="1:2">
      <c t="s" r="A43" s="4">
        <v>746</v>
      </c>
      <c t="s" r="B43" s="4">
        <v>778</v>
      </c>
    </row>
    <row r="44" spans="1:2">
      <c t="s" r="A44" s="4">
        <v>748</v>
      </c>
      <c t="s" r="B44" s="4">
        <v>779</v>
      </c>
    </row>
    <row r="45" spans="1:2">
      <c t="s" r="A45" s="4">
        <v>780</v>
      </c>
    </row>
    <row r="46" spans="1:2">
      <c t="s" r="A46" s="3">
        <v>736</v>
      </c>
    </row>
    <row r="47" spans="1:2">
      <c t="s" r="A47" s="4">
        <v>745</v>
      </c>
      <c t="n" r="B47" s="7">
        <v>95500</v>
      </c>
    </row>
    <row r="48" spans="1:2">
      <c t="s" r="A48" s="4">
        <v>781</v>
      </c>
    </row>
    <row r="49" spans="1:2">
      <c t="s" r="A49" s="3">
        <v>736</v>
      </c>
    </row>
    <row r="50" spans="1:2">
      <c t="s" r="A50" s="4">
        <v>744</v>
      </c>
      <c t="s" r="B50" s="4">
        <v>782</v>
      </c>
    </row>
    <row r="51" spans="1:2">
      <c t="s" r="A51" s="4">
        <v>745</v>
      </c>
      <c t="n" r="B51" s="7">
        <v>95500</v>
      </c>
    </row>
    <row r="52" spans="1:2">
      <c t="s" r="A52" s="4">
        <v>746</v>
      </c>
      <c t="s" r="B52" s="4">
        <v>783</v>
      </c>
    </row>
    <row r="53" spans="1:2">
      <c t="s" r="A53" s="4">
        <v>748</v>
      </c>
      <c t="s" r="B53" s="4">
        <v>784</v>
      </c>
    </row>
    <row r="54" spans="1:2">
      <c t="s" r="A54" s="4">
        <v>785</v>
      </c>
    </row>
    <row r="55" spans="1:2">
      <c t="s" r="A55" s="3">
        <v>736</v>
      </c>
    </row>
    <row r="56" spans="1:2">
      <c t="s" r="A56" s="4">
        <v>745</v>
      </c>
      <c t="n" r="B56" s="7">
        <v>95500</v>
      </c>
    </row>
    <row r="57" spans="1:2">
      <c t="s" r="A57" s="4">
        <v>786</v>
      </c>
    </row>
    <row r="58" spans="1:2">
      <c t="s" r="A58" s="3">
        <v>736</v>
      </c>
    </row>
    <row r="59" spans="1:2">
      <c t="s" r="A59" s="4">
        <v>744</v>
      </c>
      <c t="s" r="B59" s="4">
        <v>787</v>
      </c>
    </row>
    <row r="60" spans="1:2">
      <c t="s" r="A60" s="4">
        <v>745</v>
      </c>
      <c t="n" r="B60" s="7">
        <v>47100</v>
      </c>
    </row>
    <row r="61" spans="1:2">
      <c t="s" r="A61" s="4">
        <v>746</v>
      </c>
      <c t="s" r="B61" s="4">
        <v>788</v>
      </c>
    </row>
    <row r="62" spans="1:2">
      <c t="s" r="A62" s="4">
        <v>748</v>
      </c>
      <c t="s" r="B62" s="4">
        <v>789</v>
      </c>
    </row>
    <row r="63" spans="1:2">
      <c t="s" r="A63" s="4">
        <v>790</v>
      </c>
    </row>
    <row r="64" spans="1:2">
      <c t="s" r="A64" s="3">
        <v>736</v>
      </c>
    </row>
    <row r="65" spans="1:2">
      <c t="s" r="A65" s="4">
        <v>745</v>
      </c>
      <c t="n" r="B65" s="7">
        <v>47100</v>
      </c>
    </row>
    <row r="66" spans="1:2">
      <c t="s" r="A66" s="4">
        <v>791</v>
      </c>
    </row>
    <row r="67" spans="1:2">
      <c t="s" r="A67" s="3">
        <v>736</v>
      </c>
    </row>
    <row r="68" spans="1:2">
      <c t="s" r="A68" s="4">
        <v>744</v>
      </c>
      <c t="s" r="B68" s="4">
        <v>792</v>
      </c>
    </row>
    <row r="69" spans="1:2">
      <c t="s" r="A69" s="4">
        <v>745</v>
      </c>
      <c t="n" r="B69" s="7">
        <v>24000</v>
      </c>
    </row>
    <row r="70" spans="1:2">
      <c t="s" r="A70" s="4">
        <v>746</v>
      </c>
      <c t="s" r="B70" s="4">
        <v>793</v>
      </c>
    </row>
    <row r="71" spans="1:2">
      <c t="s" r="A71" s="4">
        <v>748</v>
      </c>
      <c t="s" r="B71" s="4">
        <v>794</v>
      </c>
    </row>
    <row r="72" spans="1:2">
      <c t="s" r="A72" s="4">
        <v>795</v>
      </c>
    </row>
    <row r="73" spans="1:2">
      <c t="s" r="A73" s="3">
        <v>736</v>
      </c>
    </row>
    <row r="74" spans="1:2">
      <c t="s" r="A74" s="4">
        <v>745</v>
      </c>
      <c t="n" r="B74" s="7">
        <v>24000</v>
      </c>
    </row>
    <row r="75" spans="1:2">
      <c t="s" r="A75" s="4">
        <v>796</v>
      </c>
    </row>
    <row r="76" spans="1:2">
      <c t="s" r="A76" s="3">
        <v>736</v>
      </c>
    </row>
    <row r="77" spans="1:2">
      <c t="s" r="A77" s="4">
        <v>744</v>
      </c>
      <c t="s" r="B77" s="4">
        <v>797</v>
      </c>
    </row>
    <row r="78" spans="1:2">
      <c t="s" r="A78" s="4">
        <v>746</v>
      </c>
      <c t="s" r="B78" s="4">
        <v>759</v>
      </c>
    </row>
    <row r="79" spans="1:2">
      <c t="s" r="A79" s="4">
        <v>748</v>
      </c>
      <c t="s" r="B79" s="4">
        <v>798</v>
      </c>
    </row>
    <row r="80" spans="1:2">
      <c t="s" r="A80" s="4">
        <v>799</v>
      </c>
    </row>
    <row r="81" spans="1:2">
      <c t="s" r="A81" s="3">
        <v>736</v>
      </c>
    </row>
    <row r="82" spans="1:2">
      <c t="s" r="A82" s="4">
        <v>745</v>
      </c>
      <c t="n" r="B82" s="7">
        <v>62039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0</v>
      </c>
      <c t="s" r="B1" s="2">
        <v>2</v>
      </c>
      <c t="s" r="C1" s="2">
        <v>3</v>
      </c>
    </row>
    <row r="2" spans="1:3">
      <c t="s" r="A2" s="3">
        <v>801</v>
      </c>
    </row>
    <row r="3" spans="1:3">
      <c t="s" r="A3" s="4">
        <v>802</v>
      </c>
      <c t="n" r="B3" s="7">
        <v>33632</v>
      </c>
      <c t="n" r="C3" s="7">
        <v>37677</v>
      </c>
    </row>
    <row r="4" spans="1:3">
      <c t="s" r="A4" s="4">
        <v>752</v>
      </c>
      <c t="n" r="B4" s="7">
        <v>338146</v>
      </c>
      <c t="n" r="C4" s="7">
        <v>39544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3</v>
      </c>
      <c t="s" r="B1" s="2">
        <v>2</v>
      </c>
      <c t="s" r="C1" s="2">
        <v>3</v>
      </c>
    </row>
    <row r="2" spans="1:3">
      <c t="s" r="A2" s="3">
        <v>804</v>
      </c>
    </row>
    <row r="3" spans="1:3">
      <c t="s" r="A3" s="4">
        <v>805</v>
      </c>
      <c t="n" r="B3" s="7">
        <v>33632</v>
      </c>
      <c t="n" r="C3" s="7">
        <v>37677</v>
      </c>
    </row>
    <row r="4" spans="1:3">
      <c t="s" r="A4" s="4">
        <v>806</v>
      </c>
      <c t="n" r="B4" s="6">
        <v>338146</v>
      </c>
      <c t="n" r="C4" s="6">
        <v>395443</v>
      </c>
    </row>
    <row r="5" spans="1:3">
      <c t="s" r="A5" s="4">
        <v>807</v>
      </c>
      <c t="n" r="B5" s="6">
        <v>-304514</v>
      </c>
      <c t="n" r="C5" s="6">
        <v>-357766</v>
      </c>
    </row>
    <row r="6" spans="1:3">
      <c t="s" r="A6" s="4">
        <v>808</v>
      </c>
      <c t="n" r="B6" s="6">
        <v>21964</v>
      </c>
      <c t="n" r="C6" s="6">
        <v>26625</v>
      </c>
    </row>
    <row r="7" spans="1:3">
      <c t="s" r="A7" s="4">
        <v>809</v>
      </c>
      <c t="n" r="B7" s="6">
        <v>21964</v>
      </c>
      <c t="n" r="C7" s="6">
        <v>26625</v>
      </c>
    </row>
    <row r="8" spans="1:3">
      <c t="s" r="A8" s="4">
        <v>810</v>
      </c>
      <c t="n" r="B8" s="6">
        <v>11668</v>
      </c>
      <c t="n" r="C8" s="6">
        <v>11052</v>
      </c>
    </row>
    <row r="9" spans="1:3">
      <c t="s" r="A9" s="4">
        <v>811</v>
      </c>
      <c t="n" r="B9" s="6">
        <v>316182</v>
      </c>
      <c t="n" r="C9" s="6">
        <v>368818</v>
      </c>
    </row>
    <row r="10" spans="1:3">
      <c t="s" r="A10" s="4">
        <v>807</v>
      </c>
      <c t="n" r="B10" s="7">
        <v>-304514</v>
      </c>
      <c t="n" r="C10" s="7">
        <v>-35776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2</v>
      </c>
      <c t="s" r="B1" s="2">
        <v>1</v>
      </c>
    </row>
    <row r="2" spans="1:4">
      <c t="s" r="B2" s="2">
        <v>2</v>
      </c>
      <c t="s" r="C2" s="2">
        <v>3</v>
      </c>
      <c t="s" r="D2" s="2">
        <v>77</v>
      </c>
    </row>
    <row r="3" spans="1:4">
      <c t="s" r="A3" s="3">
        <v>813</v>
      </c>
    </row>
    <row r="4" spans="1:4">
      <c t="s" r="A4" s="4">
        <v>814</v>
      </c>
      <c t="n" r="B4" s="7">
        <v>-54576</v>
      </c>
      <c t="n" r="C4" s="7">
        <v>-105694</v>
      </c>
      <c t="n" r="D4" s="7">
        <v>60504</v>
      </c>
    </row>
    <row r="5" spans="1:4">
      <c t="s" r="A5" s="4">
        <v>815</v>
      </c>
    </row>
    <row r="6" spans="1:4">
      <c t="s" r="A6" s="3">
        <v>816</v>
      </c>
    </row>
    <row r="7" spans="1:4">
      <c t="s" r="A7" s="4">
        <v>817</v>
      </c>
      <c t="n" r="B7" s="6">
        <v>-3319</v>
      </c>
      <c t="n" r="C7" s="6">
        <v>-4259</v>
      </c>
      <c t="n" r="D7" s="6">
        <v>-5330</v>
      </c>
    </row>
    <row r="8" spans="1:4">
      <c t="s" r="A8" s="4">
        <v>818</v>
      </c>
    </row>
    <row r="9" spans="1:4">
      <c t="s" r="A9" s="3">
        <v>816</v>
      </c>
    </row>
    <row r="10" spans="1:4">
      <c t="s" r="A10" s="4">
        <v>817</v>
      </c>
      <c t="n" r="B10" s="7">
        <v>-1078</v>
      </c>
      <c t="n" r="C10" s="7">
        <v>-1052</v>
      </c>
      <c t="n" r="D10" s="7">
        <v>-8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s>
  <sheetData>
    <row r="1" spans="1:6">
      <c t="s" r="A1" s="1">
        <v>819</v>
      </c>
      <c t="s" r="B1" s="2">
        <v>820</v>
      </c>
      <c t="s" r="C1" s="2">
        <v>821</v>
      </c>
      <c t="s" r="D1" s="2">
        <v>2</v>
      </c>
      <c t="s" r="E1" s="2">
        <v>3</v>
      </c>
      <c t="s" r="F1" s="2">
        <v>77</v>
      </c>
    </row>
    <row r="2" spans="1:6">
      <c t="s" r="A2" s="3">
        <v>822</v>
      </c>
    </row>
    <row r="3" spans="1:6">
      <c t="s" r="A3" s="4">
        <v>823</v>
      </c>
      <c t="n" r="D3" s="7">
        <v>144553000</v>
      </c>
      <c t="n" r="E3" s="7">
        <v>127007000</v>
      </c>
      <c t="n" r="F3" s="7">
        <v>76340000</v>
      </c>
    </row>
    <row r="4" spans="1:6">
      <c t="s" r="A4" s="4">
        <v>824</v>
      </c>
      <c t="n" r="D4" s="6">
        <v>105691000</v>
      </c>
      <c t="n" r="E4" s="6">
        <v>62310000</v>
      </c>
      <c t="n" r="F4" s="6">
        <v>44379000</v>
      </c>
    </row>
    <row r="5" spans="1:6">
      <c t="s" r="A5" s="4">
        <v>705</v>
      </c>
      <c t="n" r="D5" s="6">
        <v>38862000</v>
      </c>
      <c t="n" r="E5" s="6">
        <v>64697000</v>
      </c>
      <c t="n" r="F5" s="6">
        <v>31961000</v>
      </c>
    </row>
    <row r="6" spans="1:6">
      <c t="s" r="A6" s="4">
        <v>825</v>
      </c>
      <c t="n" r="D6" s="7">
        <v>12303000</v>
      </c>
      <c t="n" r="F6" s="6">
        <v>8950000</v>
      </c>
    </row>
    <row r="7" spans="1:6">
      <c t="s" r="A7" s="4">
        <v>110</v>
      </c>
    </row>
    <row r="8" spans="1:6">
      <c t="s" r="A8" s="3">
        <v>822</v>
      </c>
    </row>
    <row r="9" spans="1:6">
      <c t="s" r="A9" s="4">
        <v>826</v>
      </c>
      <c t="s" r="D9" s="4">
        <v>827</v>
      </c>
    </row>
    <row r="10" spans="1:6">
      <c t="s" r="A10" s="4">
        <v>705</v>
      </c>
      <c t="n" r="D10" s="7">
        <v>21000</v>
      </c>
      <c t="n" r="E10" s="6">
        <v>31000</v>
      </c>
      <c t="n" r="F10" s="6">
        <v>16000</v>
      </c>
    </row>
    <row r="11" spans="1:6">
      <c t="s" r="A11" s="4">
        <v>28</v>
      </c>
    </row>
    <row r="12" spans="1:6">
      <c t="s" r="A12" s="3">
        <v>822</v>
      </c>
    </row>
    <row r="13" spans="1:6">
      <c t="s" r="A13" s="4">
        <v>131</v>
      </c>
      <c t="n" r="D13" s="7">
        <v>33537000</v>
      </c>
      <c t="n" r="E13" s="6">
        <v>33623000</v>
      </c>
      <c t="n" r="F13" s="7">
        <v>34035000</v>
      </c>
    </row>
    <row r="14" spans="1:6">
      <c t="s" r="A14" s="4">
        <v>826</v>
      </c>
      <c t="s" r="D14" s="4">
        <v>827</v>
      </c>
    </row>
    <row r="15" spans="1:6">
      <c t="s" r="A15" s="4">
        <v>828</v>
      </c>
      <c t="n" r="D15" s="6">
        <v>343757</v>
      </c>
      <c t="n" r="F15" s="6">
        <v>334469</v>
      </c>
    </row>
    <row r="16" spans="1:6">
      <c t="s" r="A16" s="4">
        <v>29</v>
      </c>
    </row>
    <row r="17" spans="1:6">
      <c t="s" r="A17" s="3">
        <v>822</v>
      </c>
    </row>
    <row r="18" spans="1:6">
      <c t="s" r="A18" s="4">
        <v>131</v>
      </c>
      <c t="n" r="D18" s="7">
        <v>10086000</v>
      </c>
      <c t="n" r="E18" s="6">
        <v>10036000</v>
      </c>
      <c t="n" r="F18" s="7">
        <v>6744000</v>
      </c>
    </row>
    <row r="19" spans="1:6">
      <c t="s" r="A19" s="4">
        <v>826</v>
      </c>
      <c t="s" r="D19" s="4">
        <v>827</v>
      </c>
    </row>
    <row r="20" spans="1:6">
      <c t="s" r="A20" s="4">
        <v>828</v>
      </c>
      <c t="n" r="D20" s="6">
        <v>123971</v>
      </c>
    </row>
    <row r="21" spans="1:6">
      <c t="s" r="A21" s="4">
        <v>825</v>
      </c>
      <c t="n" r="D21" s="7">
        <v>2929000</v>
      </c>
    </row>
    <row r="22" spans="1:6">
      <c t="s" r="A22" s="4">
        <v>30</v>
      </c>
    </row>
    <row r="23" spans="1:6">
      <c t="s" r="A23" s="3">
        <v>822</v>
      </c>
    </row>
    <row r="24" spans="1:6">
      <c t="s" r="A24" s="4">
        <v>131</v>
      </c>
      <c t="n" r="D24" s="7">
        <v>11121000</v>
      </c>
      <c t="n" r="E24" s="7">
        <v>9776000</v>
      </c>
    </row>
    <row r="25" spans="1:6">
      <c t="s" r="A25" s="4">
        <v>826</v>
      </c>
      <c t="s" r="D25" s="4">
        <v>827</v>
      </c>
    </row>
    <row r="26" spans="1:6">
      <c t="s" r="A26" s="4">
        <v>828</v>
      </c>
      <c t="n" r="D26" s="6">
        <v>29400</v>
      </c>
    </row>
    <row r="27" spans="1:6">
      <c t="s" r="A27" s="4">
        <v>825</v>
      </c>
      <c t="n" r="D27" s="7">
        <v>694000</v>
      </c>
    </row>
    <row r="28" spans="1:6">
      <c t="s" r="A28" s="4">
        <v>829</v>
      </c>
    </row>
    <row r="29" spans="1:6">
      <c t="s" r="A29" s="3">
        <v>822</v>
      </c>
    </row>
    <row r="30" spans="1:6">
      <c t="s" r="A30" s="4">
        <v>830</v>
      </c>
      <c t="n" r="B30" s="10">
        <v>0.375</v>
      </c>
    </row>
    <row r="31" spans="1:6">
      <c t="s" r="A31" s="4">
        <v>823</v>
      </c>
      <c t="n" r="B31" s="7">
        <v>36889000</v>
      </c>
    </row>
    <row r="32" spans="1:6">
      <c t="s" r="A32" s="4">
        <v>824</v>
      </c>
      <c t="n" r="B32" s="7">
        <v>35580000</v>
      </c>
    </row>
    <row r="33" spans="1:6">
      <c t="s" r="A33" s="4">
        <v>831</v>
      </c>
    </row>
    <row r="34" spans="1:6">
      <c t="s" r="A34" s="3">
        <v>822</v>
      </c>
    </row>
    <row r="35" spans="1:6">
      <c t="s" r="A35" s="4">
        <v>832</v>
      </c>
      <c t="s" r="B35" s="4">
        <v>833</v>
      </c>
    </row>
    <row r="36" spans="1:6">
      <c t="s" r="A36" s="4">
        <v>834</v>
      </c>
      <c t="s" r="B36" s="4">
        <v>835</v>
      </c>
    </row>
    <row r="37" spans="1:6">
      <c t="s" r="A37" s="4">
        <v>705</v>
      </c>
      <c t="n" r="B37" s="7">
        <v>1309000</v>
      </c>
    </row>
    <row r="38" spans="1:6">
      <c t="s" r="A38" s="4">
        <v>836</v>
      </c>
    </row>
    <row r="39" spans="1:6">
      <c t="s" r="A39" s="3">
        <v>822</v>
      </c>
    </row>
    <row r="40" spans="1:6">
      <c t="s" r="A40" s="4">
        <v>837</v>
      </c>
      <c t="n" r="B40" s="11">
        <v>0.59375</v>
      </c>
    </row>
    <row r="41" spans="1:6">
      <c t="s" r="A41" s="4">
        <v>832</v>
      </c>
      <c t="s" r="B41" s="4">
        <v>833</v>
      </c>
    </row>
    <row r="42" spans="1:6">
      <c t="s" r="A42" s="4">
        <v>834</v>
      </c>
      <c t="s" r="B42" s="4">
        <v>838</v>
      </c>
    </row>
    <row r="43" spans="1:6">
      <c t="s" r="A43" s="4">
        <v>839</v>
      </c>
    </row>
    <row r="44" spans="1:6">
      <c t="s" r="A44" s="3">
        <v>822</v>
      </c>
    </row>
    <row r="45" spans="1:6">
      <c t="s" r="A45" s="4">
        <v>837</v>
      </c>
      <c t="n" r="B45" s="12">
        <v>0.496875</v>
      </c>
    </row>
    <row r="46" spans="1:6">
      <c t="s" r="A46" s="4">
        <v>832</v>
      </c>
      <c t="s" r="B46" s="4">
        <v>833</v>
      </c>
    </row>
    <row r="47" spans="1:6">
      <c t="s" r="A47" s="4">
        <v>834</v>
      </c>
      <c t="s" r="B47" s="4">
        <v>838</v>
      </c>
    </row>
    <row r="48" spans="1:6">
      <c t="s" r="A48" s="4">
        <v>840</v>
      </c>
    </row>
    <row r="49" spans="1:6">
      <c t="s" r="A49" s="3">
        <v>822</v>
      </c>
    </row>
    <row r="50" spans="1:6">
      <c t="s" r="A50" s="4">
        <v>837</v>
      </c>
      <c t="n" r="B50" s="12">
        <v>0.515625</v>
      </c>
    </row>
    <row r="51" spans="1:6">
      <c t="s" r="A51" s="4">
        <v>832</v>
      </c>
      <c t="s" r="B51" s="4">
        <v>833</v>
      </c>
    </row>
    <row r="52" spans="1:6">
      <c t="s" r="A52" s="4">
        <v>834</v>
      </c>
      <c t="s" r="B52" s="4">
        <v>838</v>
      </c>
    </row>
    <row r="53" spans="1:6">
      <c t="s" r="A53" s="4">
        <v>841</v>
      </c>
    </row>
    <row r="54" spans="1:6">
      <c t="s" r="A54" s="3">
        <v>822</v>
      </c>
    </row>
    <row r="55" spans="1:6">
      <c t="s" r="A55" s="4">
        <v>131</v>
      </c>
      <c t="n" r="B55" s="7">
        <v>13154000</v>
      </c>
    </row>
    <row r="56" spans="1:6">
      <c t="s" r="A56" s="4">
        <v>842</v>
      </c>
    </row>
    <row r="57" spans="1:6">
      <c t="s" r="A57" s="3">
        <v>822</v>
      </c>
    </row>
    <row r="58" spans="1:6">
      <c t="s" r="A58" s="4">
        <v>828</v>
      </c>
      <c t="n" r="C58" s="6">
        <v>545570</v>
      </c>
    </row>
    <row r="59" spans="1:6">
      <c t="s" r="A59" s="4">
        <v>825</v>
      </c>
      <c t="n" r="C59" s="7">
        <v>7977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0</v>
      </c>
      <c t="s" r="B1" s="2">
        <v>1</v>
      </c>
    </row>
    <row r="2" spans="1:2">
      <c t="s" r="B2" s="2">
        <v>2</v>
      </c>
    </row>
    <row r="3" spans="1:2">
      <c t="s" r="A3" s="3">
        <v>198</v>
      </c>
    </row>
    <row r="4" spans="1:2">
      <c t="s" r="A4" s="4">
        <v>200</v>
      </c>
      <c t="s" r="B4" s="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General</vt:lpstr>
      <vt:lpstr>Summary of significant accounti</vt:lpstr>
      <vt:lpstr>Related party transactions</vt:lpstr>
      <vt:lpstr>Vessels</vt:lpstr>
      <vt:lpstr>Deferred charges</vt:lpstr>
      <vt:lpstr>Other assets</vt:lpstr>
      <vt:lpstr>Deferred revenue</vt:lpstr>
      <vt:lpstr>Long-term debt</vt:lpstr>
      <vt:lpstr>Other long-term liabilities</vt:lpstr>
      <vt:lpstr>Share capital</vt:lpstr>
      <vt:lpstr>Earnings per share</vt:lpstr>
      <vt:lpstr>Share-based compensation</vt:lpstr>
      <vt:lpstr>Other information</vt:lpstr>
      <vt:lpstr>Commitments and contingent obli</vt:lpstr>
      <vt:lpstr>Concentrations</vt:lpstr>
      <vt:lpstr>Financial instruments</vt:lpstr>
      <vt:lpstr>Subsequent events</vt:lpstr>
      <vt:lpstr>Summary of significant accoun25</vt:lpstr>
      <vt:lpstr>Related party transactions (Tab</vt:lpstr>
      <vt:lpstr>Vessels (Tables)</vt:lpstr>
      <vt:lpstr>Deferred charges (Tables)</vt:lpstr>
      <vt:lpstr>Other assets (Tables)</vt:lpstr>
      <vt:lpstr>Deferred revenue (Tables)</vt:lpstr>
      <vt:lpstr>Long-term debt (Tables)</vt:lpstr>
      <vt:lpstr>Other long-term liabilities (Ta</vt:lpstr>
      <vt:lpstr>Share capital (Tables)</vt:lpstr>
      <vt:lpstr>Earnings per share (Tables)</vt:lpstr>
      <vt:lpstr>Share-based compensation (Table</vt:lpstr>
      <vt:lpstr>Other information (Tables)</vt:lpstr>
      <vt:lpstr>Commitments and contingent ob37</vt:lpstr>
      <vt:lpstr>Concentrations (Tables)</vt:lpstr>
      <vt:lpstr>Financial instruments (Tables)</vt:lpstr>
      <vt:lpstr>General - Additional Informatio</vt:lpstr>
      <vt:lpstr>Summary of significant accoun41</vt:lpstr>
      <vt:lpstr>Related party transactions - Ad</vt:lpstr>
      <vt:lpstr>Related party transactions - Sc</vt:lpstr>
      <vt:lpstr>Vessels - Schedule of Vessels (</vt:lpstr>
      <vt:lpstr>Vessels - Additional Informatio</vt:lpstr>
      <vt:lpstr>Deferred charges - Deferred Cha</vt:lpstr>
      <vt:lpstr>Deferred charges - Deferred C47</vt:lpstr>
      <vt:lpstr>Deferred charges - Additional I</vt:lpstr>
      <vt:lpstr>Other assets - Schedule of Othe</vt:lpstr>
      <vt:lpstr>Other assets - Schedule of Ot50</vt:lpstr>
      <vt:lpstr>Deferred revenue - Deferred Rev</vt:lpstr>
      <vt:lpstr>Long-term debt - Schedule of Lo</vt:lpstr>
      <vt:lpstr>Long-term debt - Schedule of 53</vt:lpstr>
      <vt:lpstr>Long-term debt - Schedule of Mi</vt:lpstr>
      <vt:lpstr>Other long-term liabilities - S</vt:lpstr>
      <vt:lpstr>Other long-term liabilities -56</vt:lpstr>
      <vt:lpstr>Other long-term liabilities - B</vt:lpstr>
      <vt:lpstr>Share Capital - Additional Info</vt:lpstr>
      <vt:lpstr>Share Capital - Schedule of Pre</vt:lpstr>
      <vt:lpstr>Earnings per share - Schedule o</vt:lpstr>
      <vt:lpstr>Share-based compensation - Addi</vt:lpstr>
      <vt:lpstr>Share-based compensation - Summ</vt:lpstr>
      <vt:lpstr>Share-based compensation - Sche</vt:lpstr>
      <vt:lpstr>Share-based compensation - Sc64</vt:lpstr>
      <vt:lpstr>Other information - Schedule of</vt:lpstr>
      <vt:lpstr>Other information - Schedule 66</vt:lpstr>
      <vt:lpstr>Commitments and contingent ob67</vt:lpstr>
      <vt:lpstr>Commitments and contingent ob68</vt:lpstr>
      <vt:lpstr>Commitments and contingent ob69</vt:lpstr>
      <vt:lpstr>Commitments and contingent ob70</vt:lpstr>
      <vt:lpstr>Concentrations - Schedule of Re</vt:lpstr>
      <vt:lpstr>Financial instruments - Additio</vt:lpstr>
      <vt:lpstr>Financial instruments - Schedul</vt:lpstr>
      <vt:lpstr>Financial instruments - Sched74</vt:lpstr>
      <vt:lpstr>Financial instruments - Sched75</vt:lpstr>
      <vt:lpstr>Financial instruments - Sched7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03:05Z</dcterms:created>
  <dcterms:modified xmlns:dcterms="http://purl.org/dc/terms/" xmlns:xsi="http://www.w3.org/2001/XMLSchema-instance" xsi:type="dcterms:W3CDTF">2016-03-10T17:03:05Z</dcterms:modified>
  <dc:title xmlns:dc="http://purl.org/dc/elements/1.1/">Untitled</dc:title>
  <dc:description xmlns:dc="http://purl.org/dc/elements/1.1/"/>
  <dc:subject xmlns:dc="http://purl.org/dc/elements/1.1/"/>
  <cp:keywords/>
  <cp:category/>
</cp:coreProperties>
</file>